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rivative Financial Instrument" sheetId="14" state="visible" r:id="rId14"/>
    <sheet xmlns:r="http://schemas.openxmlformats.org/officeDocument/2006/relationships" name="Loan Servicing" sheetId="15" state="visible" r:id="rId15"/>
    <sheet xmlns:r="http://schemas.openxmlformats.org/officeDocument/2006/relationships" name="Goodwill and Intangibles" sheetId="16" state="visible" r:id="rId16"/>
    <sheet xmlns:r="http://schemas.openxmlformats.org/officeDocument/2006/relationships" name="Premises and Equipment" sheetId="17" state="visible" r:id="rId17"/>
    <sheet xmlns:r="http://schemas.openxmlformats.org/officeDocument/2006/relationships" name="Other Assets and Receivabl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Earnings Per Share" sheetId="23" state="visible" r:id="rId23"/>
    <sheet xmlns:r="http://schemas.openxmlformats.org/officeDocument/2006/relationships" name="Stock Splits" sheetId="24" state="visible" r:id="rId24"/>
    <sheet xmlns:r="http://schemas.openxmlformats.org/officeDocument/2006/relationships" name="Initial Public Offering of Comm" sheetId="25" state="visible" r:id="rId25"/>
    <sheet xmlns:r="http://schemas.openxmlformats.org/officeDocument/2006/relationships" name="Private Placement Offering of P"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hare-Based Payment Plans" sheetId="29" state="visible" r:id="rId29"/>
    <sheet xmlns:r="http://schemas.openxmlformats.org/officeDocument/2006/relationships" name="Disclosures about Fair Value of" sheetId="30" state="visible" r:id="rId30"/>
    <sheet xmlns:r="http://schemas.openxmlformats.org/officeDocument/2006/relationships" name="Significant Estimates and Conce" sheetId="31" state="visible" r:id="rId31"/>
    <sheet xmlns:r="http://schemas.openxmlformats.org/officeDocument/2006/relationships" name="Commitments and Credit Risk" sheetId="32" state="visible" r:id="rId32"/>
    <sheet xmlns:r="http://schemas.openxmlformats.org/officeDocument/2006/relationships" name="Segment Information" sheetId="33" state="visible" r:id="rId33"/>
    <sheet xmlns:r="http://schemas.openxmlformats.org/officeDocument/2006/relationships" name="Condensed Financial Information" sheetId="34" state="visible" r:id="rId34"/>
    <sheet xmlns:r="http://schemas.openxmlformats.org/officeDocument/2006/relationships" name="Recent Accounting Pronouncement" sheetId="35" state="visible" r:id="rId35"/>
    <sheet xmlns:r="http://schemas.openxmlformats.org/officeDocument/2006/relationships" name="Quarterly Condensed Financial I" sheetId="36" state="visible" r:id="rId36"/>
    <sheet xmlns:r="http://schemas.openxmlformats.org/officeDocument/2006/relationships" name="Subsequent Events" sheetId="37" state="visible" r:id="rId37"/>
    <sheet xmlns:r="http://schemas.openxmlformats.org/officeDocument/2006/relationships" name="Nature of Operations and Summ_2" sheetId="38" state="visible" r:id="rId38"/>
    <sheet xmlns:r="http://schemas.openxmlformats.org/officeDocument/2006/relationships" name="Nature of Operations and Summ_3" sheetId="39" state="visible" r:id="rId39"/>
    <sheet xmlns:r="http://schemas.openxmlformats.org/officeDocument/2006/relationships" name="Securities (Tables)" sheetId="40" state="visible" r:id="rId40"/>
    <sheet xmlns:r="http://schemas.openxmlformats.org/officeDocument/2006/relationships" name="Loans and Allowance for Loan _2" sheetId="41" state="visible" r:id="rId41"/>
    <sheet xmlns:r="http://schemas.openxmlformats.org/officeDocument/2006/relationships" name="Derivative Financial Instrume_2" sheetId="42" state="visible" r:id="rId42"/>
    <sheet xmlns:r="http://schemas.openxmlformats.org/officeDocument/2006/relationships" name="Loan Servicing (Tables)" sheetId="43" state="visible" r:id="rId43"/>
    <sheet xmlns:r="http://schemas.openxmlformats.org/officeDocument/2006/relationships" name="Goodwill and Intangibles (Table" sheetId="44" state="visible" r:id="rId44"/>
    <sheet xmlns:r="http://schemas.openxmlformats.org/officeDocument/2006/relationships" name="Premises and Equipment (Tables)"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Regulatory Matters (Tables)" sheetId="49" state="visible" r:id="rId49"/>
    <sheet xmlns:r="http://schemas.openxmlformats.org/officeDocument/2006/relationships" name="Earnings Per Share (Tables)" sheetId="50" state="visible" r:id="rId50"/>
    <sheet xmlns:r="http://schemas.openxmlformats.org/officeDocument/2006/relationships" name="Disclosures about Fair Value _2" sheetId="51" state="visible" r:id="rId51"/>
    <sheet xmlns:r="http://schemas.openxmlformats.org/officeDocument/2006/relationships" name="Commitments and Credit Risk (Ta" sheetId="52" state="visible" r:id="rId52"/>
    <sheet xmlns:r="http://schemas.openxmlformats.org/officeDocument/2006/relationships" name="Segment Information (Tables)" sheetId="53" state="visible" r:id="rId53"/>
    <sheet xmlns:r="http://schemas.openxmlformats.org/officeDocument/2006/relationships" name="Condensed Financial Informati_2" sheetId="54" state="visible" r:id="rId54"/>
    <sheet xmlns:r="http://schemas.openxmlformats.org/officeDocument/2006/relationships" name="Quarterly Condensed Financial_2"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Nature of Operations and Summ_6" sheetId="58" state="visible" r:id="rId58"/>
    <sheet xmlns:r="http://schemas.openxmlformats.org/officeDocument/2006/relationships" name="Nature of Operations and Summ_7" sheetId="59" state="visible" r:id="rId59"/>
    <sheet xmlns:r="http://schemas.openxmlformats.org/officeDocument/2006/relationships" name="Nature of Operations and Summ_8" sheetId="60" state="visible" r:id="rId60"/>
    <sheet xmlns:r="http://schemas.openxmlformats.org/officeDocument/2006/relationships" name="Nature of Operations and Summ_9" sheetId="61" state="visible" r:id="rId61"/>
    <sheet xmlns:r="http://schemas.openxmlformats.org/officeDocument/2006/relationships" name="Restriction on Cash and Due F_2" sheetId="62" state="visible" r:id="rId62"/>
    <sheet xmlns:r="http://schemas.openxmlformats.org/officeDocument/2006/relationships" name="Securities - Trading Securities" sheetId="63" state="visible" r:id="rId63"/>
    <sheet xmlns:r="http://schemas.openxmlformats.org/officeDocument/2006/relationships" name="Securities - Amortized Cost to " sheetId="64" state="visible" r:id="rId64"/>
    <sheet xmlns:r="http://schemas.openxmlformats.org/officeDocument/2006/relationships" name="Securities - Contractual Maturi" sheetId="65" state="visible" r:id="rId65"/>
    <sheet xmlns:r="http://schemas.openxmlformats.org/officeDocument/2006/relationships" name="Securities - Continuous Unreali" sheetId="66" state="visible" r:id="rId66"/>
    <sheet xmlns:r="http://schemas.openxmlformats.org/officeDocument/2006/relationships" name="Securities - Other (Details)"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Derivative Financial Instrume_3" sheetId="76" state="visible" r:id="rId76"/>
    <sheet xmlns:r="http://schemas.openxmlformats.org/officeDocument/2006/relationships" name="Loan Servicing (Details)" sheetId="77" state="visible" r:id="rId77"/>
    <sheet xmlns:r="http://schemas.openxmlformats.org/officeDocument/2006/relationships" name="Goodwill and Intangibles - Good" sheetId="78" state="visible" r:id="rId78"/>
    <sheet xmlns:r="http://schemas.openxmlformats.org/officeDocument/2006/relationships" name="Goodwill and Intangibles - Acqu" sheetId="79" state="visible" r:id="rId79"/>
    <sheet xmlns:r="http://schemas.openxmlformats.org/officeDocument/2006/relationships" name="Goodwill and Intangibles - Inta" sheetId="80" state="visible" r:id="rId80"/>
    <sheet xmlns:r="http://schemas.openxmlformats.org/officeDocument/2006/relationships" name="Goodwill and Intangibles - Esti" sheetId="81" state="visible" r:id="rId81"/>
    <sheet xmlns:r="http://schemas.openxmlformats.org/officeDocument/2006/relationships" name="Premises and Equipment (Details" sheetId="82" state="visible" r:id="rId82"/>
    <sheet xmlns:r="http://schemas.openxmlformats.org/officeDocument/2006/relationships" name="Other Assets and Receivables (D" sheetId="83" state="visible" r:id="rId83"/>
    <sheet xmlns:r="http://schemas.openxmlformats.org/officeDocument/2006/relationships" name="Deposits - Components (Details)" sheetId="84" state="visible" r:id="rId84"/>
    <sheet xmlns:r="http://schemas.openxmlformats.org/officeDocument/2006/relationships" name="Deposits - Maturities of deposi" sheetId="85" state="visible" r:id="rId85"/>
    <sheet xmlns:r="http://schemas.openxmlformats.org/officeDocument/2006/relationships" name="Deposits - Brokered deposits (D" sheetId="86" state="visible" r:id="rId86"/>
    <sheet xmlns:r="http://schemas.openxmlformats.org/officeDocument/2006/relationships" name="Borrowings - Components (Detail" sheetId="87" state="visible" r:id="rId87"/>
    <sheet xmlns:r="http://schemas.openxmlformats.org/officeDocument/2006/relationships" name="Borrowings - Other (Details)" sheetId="88" state="visible" r:id="rId88"/>
    <sheet xmlns:r="http://schemas.openxmlformats.org/officeDocument/2006/relationships" name="Borrowings - Maturities of FHLB" sheetId="89" state="visible" r:id="rId89"/>
    <sheet xmlns:r="http://schemas.openxmlformats.org/officeDocument/2006/relationships" name="Income Taxes - Tax Cuts and Job" sheetId="90" state="visible" r:id="rId90"/>
    <sheet xmlns:r="http://schemas.openxmlformats.org/officeDocument/2006/relationships" name="Income Taxes - Components (Deta" sheetId="91" state="visible" r:id="rId91"/>
    <sheet xmlns:r="http://schemas.openxmlformats.org/officeDocument/2006/relationships" name="Income Taxes - Reconciliation (" sheetId="92" state="visible" r:id="rId92"/>
    <sheet xmlns:r="http://schemas.openxmlformats.org/officeDocument/2006/relationships" name="Income Taxes - Temporary differ" sheetId="93" state="visible" r:id="rId93"/>
    <sheet xmlns:r="http://schemas.openxmlformats.org/officeDocument/2006/relationships" name="Regulatory Matters (Details)" sheetId="94" state="visible" r:id="rId94"/>
    <sheet xmlns:r="http://schemas.openxmlformats.org/officeDocument/2006/relationships" name="Earnings Per Share (Details)" sheetId="95" state="visible" r:id="rId95"/>
    <sheet xmlns:r="http://schemas.openxmlformats.org/officeDocument/2006/relationships" name="Stock Splits (Details)" sheetId="96" state="visible" r:id="rId96"/>
    <sheet xmlns:r="http://schemas.openxmlformats.org/officeDocument/2006/relationships" name="Initial Public Offering of Co_2" sheetId="97" state="visible" r:id="rId97"/>
    <sheet xmlns:r="http://schemas.openxmlformats.org/officeDocument/2006/relationships" name="Private Placement Offering of_2" sheetId="98" state="visible" r:id="rId98"/>
    <sheet xmlns:r="http://schemas.openxmlformats.org/officeDocument/2006/relationships" name="Related Party Transactions (Det" sheetId="99" state="visible" r:id="rId99"/>
    <sheet xmlns:r="http://schemas.openxmlformats.org/officeDocument/2006/relationships" name="Employee Benefits (Details)" sheetId="100" state="visible" r:id="rId100"/>
    <sheet xmlns:r="http://schemas.openxmlformats.org/officeDocument/2006/relationships" name="Share-Based Payment Plans (Deta" sheetId="101" state="visible" r:id="rId101"/>
    <sheet xmlns:r="http://schemas.openxmlformats.org/officeDocument/2006/relationships" name="Disclosures about Fair Value _3" sheetId="102" state="visible" r:id="rId102"/>
    <sheet xmlns:r="http://schemas.openxmlformats.org/officeDocument/2006/relationships" name="Disclosures about Fair Value _4" sheetId="103" state="visible" r:id="rId103"/>
    <sheet xmlns:r="http://schemas.openxmlformats.org/officeDocument/2006/relationships" name="Disclosures about Fair Value _5" sheetId="104" state="visible" r:id="rId104"/>
    <sheet xmlns:r="http://schemas.openxmlformats.org/officeDocument/2006/relationships" name="Disclosures about Fair Value _6" sheetId="105" state="visible" r:id="rId105"/>
    <sheet xmlns:r="http://schemas.openxmlformats.org/officeDocument/2006/relationships" name="Disclosures about Fair Value _7" sheetId="106" state="visible" r:id="rId106"/>
    <sheet xmlns:r="http://schemas.openxmlformats.org/officeDocument/2006/relationships" name="Significant Estimates and Con_2" sheetId="107" state="visible" r:id="rId107"/>
    <sheet xmlns:r="http://schemas.openxmlformats.org/officeDocument/2006/relationships" name="Commitments and Credit Risk (De" sheetId="108" state="visible" r:id="rId108"/>
    <sheet xmlns:r="http://schemas.openxmlformats.org/officeDocument/2006/relationships" name="Segment Information (Details)"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Recent Accounting Pronounceme_2" sheetId="113" state="visible" r:id="rId113"/>
    <sheet xmlns:r="http://schemas.openxmlformats.org/officeDocument/2006/relationships" name="Quarterly Condensed Financial_3" sheetId="114" state="visible" r:id="rId114"/>
  </sheets>
  <definedNames/>
  <calcPr calcId="124519" fullCalcOnLoad="1"/>
</workbook>
</file>

<file path=xl/sharedStrings.xml><?xml version="1.0" encoding="utf-8"?>
<sst xmlns="http://schemas.openxmlformats.org/spreadsheetml/2006/main" uniqueCount="1021">
  <si>
    <t>Document and Entity Information - USD ($) $ in Millions</t>
  </si>
  <si>
    <t>12 Months Ended</t>
  </si>
  <si>
    <t>Dec. 31, 2018</t>
  </si>
  <si>
    <t>Mar. 08, 2019</t>
  </si>
  <si>
    <t>Jun. 30, 2018</t>
  </si>
  <si>
    <t>Document and Entity Information</t>
  </si>
  <si>
    <t>Entity Registrant Name</t>
  </si>
  <si>
    <t>Merchants Bancorp</t>
  </si>
  <si>
    <t>Entity Central Index Key</t>
  </si>
  <si>
    <t>0001629019</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Well-known Seasoned Issuer</t>
  </si>
  <si>
    <t>No</t>
  </si>
  <si>
    <t>Entity Voluntary Filers</t>
  </si>
  <si>
    <t>Entity Public Float</t>
  </si>
  <si>
    <t>Entity Common Stock, Shares Outstanding</t>
  </si>
  <si>
    <t>Document Fiscal Year Focus</t>
  </si>
  <si>
    <t>2018</t>
  </si>
  <si>
    <t>Document Fiscal Period Focus</t>
  </si>
  <si>
    <t>FY</t>
  </si>
  <si>
    <t>Consolidated Balance Sheets - USD ($) $ in Thousands</t>
  </si>
  <si>
    <t>Dec. 31, 2017</t>
  </si>
  <si>
    <t>Assets</t>
  </si>
  <si>
    <t>Cash and due from banks</t>
  </si>
  <si>
    <t>Interest-earning demand accounts</t>
  </si>
  <si>
    <t>Cash and cash equivalents</t>
  </si>
  <si>
    <t>Securities purchased under agreements to resell</t>
  </si>
  <si>
    <t>Trading securities</t>
  </si>
  <si>
    <t>Available for sale securities</t>
  </si>
  <si>
    <t>Federal Home Loan Bank (FHLB) stock</t>
  </si>
  <si>
    <t>Loans held for sale (includes $11,886 at fair value for 2018)</t>
  </si>
  <si>
    <t>Loans receivable, net of allowance for loan losses of $12,704, and $8,311, respectively</t>
  </si>
  <si>
    <t>Premises and equipment, net</t>
  </si>
  <si>
    <t>Mortgage servicing rights</t>
  </si>
  <si>
    <t>Interest receivable</t>
  </si>
  <si>
    <t>Goodwill</t>
  </si>
  <si>
    <t>Intangible assets, net</t>
  </si>
  <si>
    <t>Other assets and receivables</t>
  </si>
  <si>
    <t>Total assets</t>
  </si>
  <si>
    <t>Deposits</t>
  </si>
  <si>
    <t>Noninterest-bearing</t>
  </si>
  <si>
    <t>Interest-bearing</t>
  </si>
  <si>
    <t>Total deposits</t>
  </si>
  <si>
    <t>Borrowings</t>
  </si>
  <si>
    <t>Deferred and current tax liabilities, net</t>
  </si>
  <si>
    <t>Other liabilities</t>
  </si>
  <si>
    <t>Total liabilities</t>
  </si>
  <si>
    <t>Commitments and Contingencies</t>
  </si>
  <si>
    <t xml:space="preserve"> </t>
  </si>
  <si>
    <t>Shareholders' Equity</t>
  </si>
  <si>
    <t>Common stock, without par value, Authorized - 50,000,000 shares, Issued and outstanding - 28,694,036 shares at December 31, 2018 and 28,685,167 shares at December 31, 2017</t>
  </si>
  <si>
    <t>Preferred stock - $1,000 per share, without par value, Authorized - 5,000,000 shares, Issued and outstanding - 41,625 shares</t>
  </si>
  <si>
    <t>Retained earnings</t>
  </si>
  <si>
    <t>Accumulated other comprehensive loss</t>
  </si>
  <si>
    <t>Total shareholders' equity</t>
  </si>
  <si>
    <t>Total liabilities and shareholders' equity</t>
  </si>
  <si>
    <t>Consolidated Balance Sheets (Parenthetical) - USD ($) $ in Thousands</t>
  </si>
  <si>
    <t>Consolidated Balance Sheets</t>
  </si>
  <si>
    <t>Loans held for sale at fair value</t>
  </si>
  <si>
    <t>Allowance for loans receivable</t>
  </si>
  <si>
    <t>Stockholders' Equity:</t>
  </si>
  <si>
    <t>Common stock, without par value (in dollars per share)</t>
  </si>
  <si>
    <t>Common stock, shares authorized</t>
  </si>
  <si>
    <t>Common stock, shares issued</t>
  </si>
  <si>
    <t>Common stock, shares outstanding</t>
  </si>
  <si>
    <t>Preferred stock, stated value (in dollars per share)</t>
  </si>
  <si>
    <t>Preferred stock, shares authorized</t>
  </si>
  <si>
    <t>Preferred stock, shares issued</t>
  </si>
  <si>
    <t>Preferred stock, shares outstanding</t>
  </si>
  <si>
    <t>Consolidated Statements of Income - USD ($) $ in Thousands</t>
  </si>
  <si>
    <t>Dec. 31, 2016</t>
  </si>
  <si>
    <t>Interest Income</t>
  </si>
  <si>
    <t>Loans</t>
  </si>
  <si>
    <t>Investment securities:</t>
  </si>
  <si>
    <t>Trading</t>
  </si>
  <si>
    <t>Available for sale</t>
  </si>
  <si>
    <t>Federal Home Loan Bank stock</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 on sale of loans</t>
  </si>
  <si>
    <t>Loan servicing fees, net</t>
  </si>
  <si>
    <t>Mortgage warehouse fees</t>
  </si>
  <si>
    <t>Gains on sale of investments available for sale related to accumulated other comprehensive earnings reclassifications</t>
  </si>
  <si>
    <t>Other income</t>
  </si>
  <si>
    <t>Total noninterest income</t>
  </si>
  <si>
    <t>Noninterest Expense</t>
  </si>
  <si>
    <t>Salaries and employee benefits</t>
  </si>
  <si>
    <t>Loan expenses</t>
  </si>
  <si>
    <t>Occupancy and equipment</t>
  </si>
  <si>
    <t>Professional fees</t>
  </si>
  <si>
    <t>Deposit insurance expense</t>
  </si>
  <si>
    <t>Technology expense</t>
  </si>
  <si>
    <t>Other expense</t>
  </si>
  <si>
    <t>Total noninterest expense</t>
  </si>
  <si>
    <t>Income Before Income Taxes</t>
  </si>
  <si>
    <t>Provision for income taxes</t>
  </si>
  <si>
    <t>Net Income</t>
  </si>
  <si>
    <t>Dividends on preferred stock</t>
  </si>
  <si>
    <t>Net Income Allocated to Common Shareholders</t>
  </si>
  <si>
    <t>Basic Earnings Per Share (in dollar per share)</t>
  </si>
  <si>
    <t>Diluted Earnings Per Share (in dollar per share)</t>
  </si>
  <si>
    <t>Weighted-Average Shares Outstanding Basic (in Shares)</t>
  </si>
  <si>
    <t>Weighted-Average Shares Outstanding Diluted (in Shares)</t>
  </si>
  <si>
    <t>Consolidated Statements of Comprehensive Income - USD ($) $ in Thousands</t>
  </si>
  <si>
    <t>Consolidated Statements of Comprehensive Income</t>
  </si>
  <si>
    <t>Other Comprehensive Income (Loss):</t>
  </si>
  <si>
    <t>Net change in unrealized losses on investment securities available for sale, net of (taxes) benefits of $(294), $256, and $262 respectively</t>
  </si>
  <si>
    <t>Less: Reclassification adjustment for gains included in net income, net of $10 tax expense in 2016</t>
  </si>
  <si>
    <t>Other comprehensive income (loss) for the period</t>
  </si>
  <si>
    <t>Comprehensive Income</t>
  </si>
  <si>
    <t>Consolidated Statements of Comprehensive Income (Parenthetical) - USD ($) $ in Thousands</t>
  </si>
  <si>
    <t>Net change in unrealized losses on investment securities available for sale, (taxes) benefits</t>
  </si>
  <si>
    <t>Reclassification adjustment for gains included in net income, tax expense</t>
  </si>
  <si>
    <t>Consolidated Statement of Shareholders' Equity - USD ($) $ in Thousands</t>
  </si>
  <si>
    <t>Common StockIPO</t>
  </si>
  <si>
    <t>Common Stock</t>
  </si>
  <si>
    <t>Preferred StockPrivate Placement</t>
  </si>
  <si>
    <t>Preferred Stock</t>
  </si>
  <si>
    <t>Retained Earnings</t>
  </si>
  <si>
    <t>Accumulated Other Comprehensive Income (Loss)</t>
  </si>
  <si>
    <t>Private Placement</t>
  </si>
  <si>
    <t>IPO</t>
  </si>
  <si>
    <t>Total</t>
  </si>
  <si>
    <t>Balance at beginning of the period at Dec. 31, 2015</t>
  </si>
  <si>
    <t>Balance at beginning of the period (in shares) at Dec. 31, 2015</t>
  </si>
  <si>
    <t>Condensed Consolidated Statements of Shareholders’ Equity</t>
  </si>
  <si>
    <t>Net income</t>
  </si>
  <si>
    <t>Shares issued</t>
  </si>
  <si>
    <t>Shares issued (in shares)</t>
  </si>
  <si>
    <t>Dividends on preferred stock, $80.00 per share</t>
  </si>
  <si>
    <t>Dividends on common stock, $0.24, $0.20 and $0.20 per share for the year ended 2018, 2017 and 2016 respectively</t>
  </si>
  <si>
    <t>Other comprehensive income (loss)</t>
  </si>
  <si>
    <t>Balance at end of the period at Dec. 31, 2016</t>
  </si>
  <si>
    <t>Balance at end of the period (in shares) at Dec. 31, 2016</t>
  </si>
  <si>
    <t>Shares issued for stock compensation plans</t>
  </si>
  <si>
    <t>Shares issued for stock compensation plans (in shares)</t>
  </si>
  <si>
    <t>Shares issued for MCS acquisition</t>
  </si>
  <si>
    <t>Shares issued for MCS acquisition (in shares)</t>
  </si>
  <si>
    <t>Balance at end of the period at Dec. 31, 2017</t>
  </si>
  <si>
    <t>Balance at end of the period (in shares) at Dec. 31, 2017</t>
  </si>
  <si>
    <t>Reclassification of deferred tax asset due to tax reform</t>
  </si>
  <si>
    <t>Balance at end of the period at Dec. 31, 2018</t>
  </si>
  <si>
    <t>Balance at end of the period (in shares) at Dec. 31, 2018</t>
  </si>
  <si>
    <t>Consolidated Statement of Shareholders’ Equity (Parenthetical) - USD ($) $ in Thousands</t>
  </si>
  <si>
    <t>Dividends on preferred stock per share</t>
  </si>
  <si>
    <t>Dividends on common stock per share</t>
  </si>
  <si>
    <t>Offering expenses on issuance of stock</t>
  </si>
  <si>
    <t>Consolidated Statements of Cash Flows - USD ($) $ in Thousands</t>
  </si>
  <si>
    <t>Operating activities:</t>
  </si>
  <si>
    <t>Adjustments to reconcile net income to net cash provided by operating activities:</t>
  </si>
  <si>
    <t>Depreciation</t>
  </si>
  <si>
    <t>Deferred income tax, net</t>
  </si>
  <si>
    <t>Gain on sale of securities</t>
  </si>
  <si>
    <t>Proceeds from sales of loans</t>
  </si>
  <si>
    <t>Loans and participations originated and purchased for sale</t>
  </si>
  <si>
    <t>Change in mortgage servicing rights for paydowns and fair value adjustments</t>
  </si>
  <si>
    <t>Net change in:</t>
  </si>
  <si>
    <t>Net cash provided by operating activities</t>
  </si>
  <si>
    <t>Investing activities:</t>
  </si>
  <si>
    <t>Net change in securities purchased under agreements to resell</t>
  </si>
  <si>
    <t>Purchases of available-for-sale securities</t>
  </si>
  <si>
    <t>Proceeds from the sale of available-for-sale securities</t>
  </si>
  <si>
    <t>Proceeds from calls, maturities and paydowns of available-for-sale securities</t>
  </si>
  <si>
    <t>Purchases of loans</t>
  </si>
  <si>
    <t>Net change in loans receivable</t>
  </si>
  <si>
    <t>Proceeds from sale of home equity loans held for investment</t>
  </si>
  <si>
    <t>Purchase of Federal Home Loan Bank stock</t>
  </si>
  <si>
    <t>Proceeds from sale of Federal Home Loan Bank stock</t>
  </si>
  <si>
    <t>Proceeds from sale of assets</t>
  </si>
  <si>
    <t>Purchases of premises and equipment</t>
  </si>
  <si>
    <t>Purchases of mortgage servicing rights</t>
  </si>
  <si>
    <t>Purchase of limited partnership interests</t>
  </si>
  <si>
    <t>Cash (paid) received in acquisition of subsidiary</t>
  </si>
  <si>
    <t>Other investing activities</t>
  </si>
  <si>
    <t>Net cash used in investing activities</t>
  </si>
  <si>
    <t>Financing activities:</t>
  </si>
  <si>
    <t>Net change in deposits</t>
  </si>
  <si>
    <t>Proceeds from Federal Home Loan Bank borrowings</t>
  </si>
  <si>
    <t>Repayment of Federal Home Loan Bank borrowings</t>
  </si>
  <si>
    <t>Proceeds from issuance of common stock</t>
  </si>
  <si>
    <t>Proceeds from issuance of preferred stock</t>
  </si>
  <si>
    <t>Proceeds from notes payable</t>
  </si>
  <si>
    <t>Payments on notes payable</t>
  </si>
  <si>
    <t>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es paid</t>
  </si>
  <si>
    <t>The Company purchased all of the capital stock of FMBI on January 2, 2018, the capital stock of FMNBP on October 1, 2018, and the assets of NattyMac, LLC on December 31, 2018. The Company also purchased all of the capital stock for MCS on August 15, 2017. In conjunction with the acquisitions, liabilities were assumed as follows:</t>
  </si>
  <si>
    <t>Fair value of assets acquired</t>
  </si>
  <si>
    <t>Cash paid for the capital stock/fair value common stock issued</t>
  </si>
  <si>
    <t>Fair value of liabilities assumed</t>
  </si>
  <si>
    <t>Nature of Operations and Summary of Significant Accounting Policies</t>
  </si>
  <si>
    <t>Note 1: Nature of Operations and Summary of Significant Accounting Policies
Nature of Operations and Principles of Consolidation
The accompanying consolidated financial statements include the accounts of Merchants Bancorp, a registered bank holding company (the “Company”) and its wholly owned subsidiaries, Merchants Bank of Indiana (“Merchants Bank”) and Farmers-Merchants Bank of Illinois (“FMBI,” formerly Joy State Bank prior to October 22, 2018). Merchants Bank’s direct and indirect subsidiaries include Merchants Capital Corp. (“MCC,” formerly P/R Mortgage and Investment Corp prior to October 1, 2018), Merchants Capital Servicing, LLC (“MCS,” formerly RICHMAC Funding, LLC prior to November 1, 2018), Ash Realty Holdings, LLC (“Ash Realty”), MBI Midtown West, LLC (“MMW”), Natty Mac Funding, Inc. (“NMF”), and OneTrust Funding, Inc. The Company also acquired Farmers-Merchants National Bank of Paxton (‘FMNBP”) on October 1, 2018 through a merger with FMBI, with FMBI as the surviving entity. All these entities are collectively referred to as the “Company”. All significant intercompany accounts and transactions have been eliminated in consolidation.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four locations in Indiana, including Lynn, Spartanburg, Carmel and Indianapolis. Merchants Bank generates commercial, mortgage and consumer loans and receives deposits from customers located primarily in Hamilton, Randolph and surrounding counties in Indiana. Merchants Bank’s loans are generally secured by specific items of collateral including real property, consumer assets and business assets. Merchants Bank’s Mortgage Warehousing segment funds and participates in single family and multi‑family, agency eligible loans across the nation.
FMBI operates under an Illinois state bank charter and provides full banking services. As a state bank and non-Federal Reserve member, it is subject to the regulation of the Illinois Department of Financial and Professional Regulation (“IDFPR”) and the FDIC. FMBI operates from five locations in Illinois, including Joy, New Boston, Paxton, Melvin, and Piper City.
MCC was formed in August 1990, in the state of Indiana. MCC is primarily engaged in mortgage banking, specializing in lending for multi‑family rental properties and healthcare facilities. It is an FHA approved mortgagee and a Ginnie Mae, Fannie Mae, and Freddie Mac issuer.
In August 2012, Merchants Bank established a qualifying subsidiary, Ash Realty, for the purpose of acquiring, holding and liquidating real estate acquired by Merchants Bank as a result of various foreclosures.
NMF was formed in April 2014, in the state of Indiana. Prior to the Company acquiring all the assets of NattyMac Funding, LLC from Home Point Financial Corporation (“Home Point”) on December 31, 2018, NMF provided loan participations and participation warehouse financing to Home Point, its subsidiaries, and customers.
MMW was formed in 2016 to hold land and improvements for the Company’s new headquarters building that is expected to be complete in the summer of 2019.
OneTrust Funding, Inc. was formed in April 2018, in the state of Indiana, to facilitate warehouse financing arrangements, similar to those between NMF and Home Point.
Recent Acquisitions
On August 15, 2017, Merchants Bank acquired 100% of the equity interests of MCS (formerly RICHMAC Funding, LLC), which was a national multi-family housing mortgage lender and servicer. The purchase price was paid in shares of Company common stock with a value of $8.1 million. As of December 31, 2018, the Company recorded goodwill and intangible assets totaling $3.8 million and $1.6 million, respectively, in connection with the acquisition. As a result of the acquisition, the Company expanded its product offerings and benefited from economies of scale. The acquisition did not materially impact the Company’s financial position, results of operations or cash flows.
On May 8, 2017, the Company entered into a Stock Purchase Agreement to acquire FMBI (formerly Joy State Bank). The acquisition closed on January 2, 2018 at a total cost of approximately $5.5 million. At December 31, 2017 Joy State Bank had $43 million in assets. The Company recorded goodwill and intangible assets totaling $988,000 and $478,000, respectively, in connection with the acquisition. The intangible assets consisted of core deposit intangibles that are being amortized over 10 years on an accelerated basis. The acquired time deposits of $16.7 million were recorded at a fair value of $16.9 million. The fair value premium of $185,000 is being accreted against interest expense over 20 months. The acquired loan portfolio of $27.9 million was recorded at a fair value of $27.5 million. The fair value discount of $458,000 is being accreted to interest income on a straight-line basis over an average of 39 months in accordance with ASC 310-20. While there were some loans identified for potential classification under ASC 310-30, they were not material to the transaction. On October 22, 2018, the Company changed the name of Joy State Bank to Farmers-Merchants Bank of Illinois (“FMBI”). Certain fair value measurements and the purchase price allocation are still being evaluated by management and are subject to change during the measurement period. As a result of the acquisition, the Company increased its deposit base and benefited from economies of scale. The acquisition did not materially impact the Company’s financial position, results of operations or cash flows.
On October 1, 2018, the Company acquired FM Bancorp, Inc., a bank holding company, and its wholly owned subsidiary, Farmers-Merchants National Bank of Paxton (“FMNBP”). On that date, FM Bancorp, Inc. ultimately merged with and into the Company, with the Company as the surviving entity, and FMNBP merged with and into Joy State Bank, with Joy State Bank as the surviving bank. Effective October 22, 2018, Joy State Bank’s name changed to Farmers-Merchants Bank of Illinois (“FMBI”). Under the terms of the merger agreement, shareholders of the 27,537 outstanding shares of FM Bancorp, Inc. were compensated $795.29 per share, for a total purchase price of $21.9 million. As of September 30, 2018, FM Bancorp, Inc. and Farmers-Merchants National Bank of Paxton had total assets of approximately $110.0 million, available for sale securities of $66.3 million, deposits of approximately $95.7 million, and net loan receivables of approximately $35.0 million. The Company recorded goodwill and intangible assets totaling $7.2 million and $1.9 million. The intangible assets consisted of core deposit intangibles that are being amortized over 10 years on an accelerated basis. The acquired available for sale securities of $66.3 million were recorded at fair value. A fair value discount associated with securities of $1.0 million is being accreted into interest income, in accordance with ASC 310-20. While there were some loans identified for potential classification under ASC 310-30, they were not material to the transaction. The acquired gross loan portfolio of $35.4 million was recorded at a fair value of $34.8 million. The fair value discount of $625,000 includes a discount related to interest assumptions for $279,000 and to credit assumptions for $346,000. The portion related to interest assumptions is being accreted into interest income on a straight-line basis over an average of 72 months in accordance with ASC 310-20. The discount portion related to credit assumptions is being accreted into interest income over the life of the loan. The acquired deposits of $95.7 million were recorded at a fair value of $95.7 million. Certain fair value measurements and the purchase price allocation are still being evaluated by management and are subject to change during the measurement period. As a result of the acquisition, the Company increased its deposit base and benefited from economies of scale. The acquisition did not materially impact the Company’s financial position, results of operations or cash flows.
On December 31, 2018, the Company acquired the assets of NattyMac, LLC, a warehouse lender operating out of Clearwater, Florida, from Home Point Financial Corporation (“Home Point”). The Company also fully repaid Home Point the balance of, and all interest owed on, the $30 million subordinated debt it had previously invested in the Company. Goodwill totaling $5.0 million was recorded by the Company. Certain fair value measurements, intangibles, and the purchase price allocation are still being evaluated by management and are subject to change during the measurement period. As a result of the acquisition, the Company expects to increase its geographic footprint in the warehouse business, reduce its costs of borrowing, increase the earnings generated from its warehouse business, and benefit from its experienced talent pool. The acquisition did not materially impact the Company’s financial position, results of operations or cash flows.
Given the impact of the acquisitions was immaterial to the Company and its results of operations, pro forma information has not been includ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18, the Company’s cash accounts exceeded federally insured limits by approximately $331.2 million. Included in this amount is approximately $295.4 million with the Federal Reserve Bank, $12.9 million with the Federal Home Loan Bank of Indianapolis, and $15,000 with the Federal Home Loan Bank of Chicago.
At December 31, 2017, the Company’s cash accounts exceeded federally insured limits by approximately $349.4 million. Included in this amount is approximately $327.4 million with the Federal Reserve Bank and $3.5 million with the Federal Home Loan Bank of Indianapolis.
Securities purchased under agreements to resell
Securities purchased pursuant to a simultaneous agreement (RRA) to resell the same securities at a specified price and date generally have maturity dates of 90 days or less and are carried at cost. Every 90 days the RRAs rollover.
Trading Activities
The Company engages in trading activities. Securities that are held principally for resale in the near term are recorded in the trading assets account at fair value with changes in fair value recorded in earnings. Trading securities include FHA and conventional participation certificates. Interest is included in net interest income.
Securities
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Held for Sale under Mortgage Banking Activities
The Company uses participation agreements to fund mortgage loans held for sale from closing or purchase until sale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18.
For all loans held for sale, interest earned from the time of funding to the time of sale is accrued and recognized as interest income. Gains and losses on loan sales are recorded in noninterest income, and generally direct loan origination costs and fees are deferred at origination of the loan and are recognized in noninterest income upon sale of the loan.
The gain on sale of loans in the income statement may include placement and origination fees, capitalized mortgage servicing rights, trading gains and losses and other related income .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For loans that are placed on nonaccrual or that are charged off, all accrued interest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use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Premises and Equipment
Depreciable assets are stated at cost less accumulated depreciation. Depreciation is charged to expense using the straight‑line method over the estimated useful lives of the assets.
The estimated useful lives for premises and equipment are as follows:
Buildings
10 to 40
years
Leasehold improvements
5 to 39
years
Furniture, fixtures and equipment
3 to 10
years
Vehicles
5
years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Federal Home Loan Bank Stock
Federal Home Loan Bank (FHLB) stock is a required investment for institutions that are members of a FHLB. The required investment in the common stock is based on a predetermined formula, carried at cost and evaluated for impairmen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
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 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
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5.
The Company recognizes interest and penalties, if any, on income taxes as a component of income tax expense.
The Company files consolidated income tax returns with its subsidiaries.
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
Share‑based Compensation Plan
The Company has a restricted stock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Comprehensive Income
Comprehensive income consists of net income and other comprehensive income (loss), net of applicable income taxes. Other comprehensive income (loss) and accumulated other comprehensive income consist entirely of unrealized appreciation (depreciation) on available‑for‑sale investment securities.
Reclassifications
Certain reclassifications have been made to the 2017 and 2016 financial statements to conform to the financial statement presentation as of and for the year ended December 31, 2018. These reclassifications had no effect on net income.</t>
  </si>
  <si>
    <t>Restriction on Cash and Due From Banks</t>
  </si>
  <si>
    <t>Note 2: Restriction on Cash and Due From Banks
The Company is required to maintain reserve funds in cash and/or on deposit with the Federal Reserve Bank. The reserve required at December 31, 2018 and 2017 was $114.2 million and $104.2 million, respectively.</t>
  </si>
  <si>
    <t>Securities</t>
  </si>
  <si>
    <t>Note 3: Securities
Trading Securities
Securities that are held principally for resale in the near term are recorded as trading securities at fair value. Trading securities include FHA and conventional Fannie Mae and Freddie Mac participation certificates. The unrealized gains included in earnings for trading securities totaled $870,000 and $643,000 at December 31, 2018 and 2017, respectively.
Securities Available-For-Sale
The amortized cost and approximate fair values, together with gross unrealized gains and losses, of securities are as follows:
December 31, 2018
Gross
Gross
Approximate
Amortized
Unrealized
Unrealized
Fair
Cost
Gains
Losses
Value
(In thousands)
Available-for-sale securities:
Treasury notes
$
11,928
$
26
$
13
$
11,941
Federal agencies
237,894
8
972
236,930
Municipals
21,014
336
18
21,332
Mortgage-backed - Government-sponsored entity (GSE) - residential
60,693
254
79
60,868
Total available-for-sale securities
$
331,529
$
624
$
1,082
$
331,071
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
The amortized cost and fair value of available‑for‑sale securities at December 31, 2018 by contractual maturity, are shown below. Expected maturities will differ from contractual maturities because issuers may have the right to call or prepay obligations with or without call or prepayment penalties.
December 31, 2018
Amortized
Fair
Cost
Value
Contractual Maturity
(In thousands)
Within one year
$
179,323
$
178,581
After one through five years
72,470
72,282
After five through ten years
7,087
7,203
After ten years
11,956
12,137
270,836
270,203
Mortgage-backed - Government-sponsored entity (GSE) - residential
60,693
60,868
$
331,529
$
331,071
Certain investments in debt securities are reported in the consolidated financial statements at an amount less than their historical cost. Total fair value of these investments at December 31, 2018 and 2017 was $240.2 million and $375.7 million, respectively, which is approximately 73%, and 92%, respectively, of the Company’s available‑for‑sale investment portfolio.
The following tables show the Company’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8, and 2017:
December 31, 2018
12 Months or
Less than 12 Months
Longer
Total
Gross
Gross
Gross
Fair
Unrealized
Fair
Unrealized
Fair
Unrealized
Value
Losses
Value
Losses
Value
Losses
(In thousands)
Available-for-sale securities:
Treasury notes
$
1,990
$
8
$
995
$
5
$
2,985
$
13
Federal agencies
28,296
97
191,280
875
219,576
972
Municipals
2,051
18
—
—
2,051
18
Mortgage-backed - Government-sponsored entity (GSE) - residential
15,543
79
—
—
15,543
79
$
47,880
$
202
$
192,275
$
880
$
240,155
$
1,082
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bonds approach the maturity date.
Proceeds from the sale of securities available for sale during the years ended December 31, 2018, 2017 and 2016 were $6.4 million, $0, and $7.4 million, respectively. Gross gains of $0, $0, and $24,000 were realized on 2018, 2017, and 2016 sales, respectively.
The carrying value of securities pledged as collateral, to secure borrowings, pubic deposits and for other purposes, was $281.2 million, and $401.7 million at December 31, 2018 and 2017, respectively.</t>
  </si>
  <si>
    <t>Loans and Allowance for Loan Losses</t>
  </si>
  <si>
    <t xml:space="preserve">Note 4: Loans and Allowance for Loan Losses
Classes of loans at December 31, 2018 and 2017, include:
December 31,
December 31,
2018
2017
(In thousands)
Mortgage warehouse lines of credit
$
337,332
$
224,937
Residential real estate
410,871
330,410
Multi-family and healthcare financing
914,393
529,259
Commercial and commercial real estate
299,194
228,668
Agricultural production and real estate
79,255
51,966
Consumer and margin loans
17,082
9,420
2,058,127
1,374,660
Less
Allowance for loan losses
12,704
8,311
Loans Receivable
$
2,045,423
$
1,366,349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 to four family dwellings may be originated or purchased and placed on each mortgage warehouse line.
As a secured line of credit, collateral pledged to the Company secures each individual mortgage until the lender sells the loan in the secondary market. A traditional secured warehouse line of credit typically carries a base interest rate of 30‑day LIBOR, or the Wall Street Journal Prime Rate, plus a margin.
Risk is evident if there is a change in the fair value of mortgage loans originated by mortgage bankers during the time in warehouse, which is typically less than 30 days. The sale is the expected source of repayment of the borrowings under a warehouse line of credit.
Residential Real Estate Loans (RES RE): The real estate loans are secured by owner‑occupied 1‑4 family residences. Repayment of residential real estate loans is primarily dependent on the personal income and credit rating of the borrowers.
Multi‑Family and Healthcare Financing (MF RE): The Company engages in multi‑family and healthcare financing, including construction loans, specializing in originating and servicing loans for multi‑family rental and healthcare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Merchants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 and project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good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The following tables present by loan portfolio segment, the activity in the allowance for loan losses for the years ended December 31, 2018, 2017 and 2016 and the recorded investment in loans and impairment method as of December 31, 2018, 2017 and 2016:
At or For the Year Ended December 31, 2018
MTG WHLOC
RES RE
MF RE
CML &amp; CRE
AG &amp; AGRE
CON &amp; MAR
TOTAL
(In thousands)
Allowance for loan losses
Balance, beginning of period
$
283
$
1,587
$
3,502
$
2,362
$
320
$
257
$
8,311
Provision for loan losses
785
399
2,528
779
109
29
4,629
Loans charged to the allowance
—
—
—
(90)
—
(146)
(236)
Recoveries of loans previously charged off
—
—
—
—
—
—
—
Balance, end of period
$
1,068
$
1,986
$
6,030
$
3,051
$
429
$
140
$
12,704
Ending balance: individually evaluated for impairment
$
225
$
—
$
—
$
400
$
20
$
—
$
645
Ending balance: collectively evaluated for impairment
$
843
$
1,986
$
6,030
$
2,651
$
409
$
140
$
12,059
Loans
Ending balance
$
337,332
$
410,871
$
914,393
$
299,194
$
79,255
$
17,082
$
2,058,127
Ending balance individually evaluated for impairment
$
575
$
1,606
$
—
$
8,576
$
370
$
58
$
11,185
Ending balance collectively evaluated for impairment
$
336,757
$
409,265
$
914,393
$
290,618
$
78,885
$
17,024
$
2,046,942
At or For the Year Ended December 31, 2017
MTG WHLOC
RES RE
MF RE
CML &amp; CRE
AG &amp; AGRE
CON &amp; MAR
TOTAL
(In thousands)
Allowance for loan losses
Balance, beginning of period
$
373
$
2,170
$
1,962
$
1,374
$
269
$
102
$
6,250
Provision (credit) for loan losses
(90)
(583)
1,540
1,399
51
155
2,472
Loans charged to the allowance
—
—
—
(546)
—
—
(546)
Recoveries of loans previously charged off
—
—
—
135
—
—
135
Balance, end of period
$
283
$
1,587
$
3,502
$
2,362
$
320
$
257
$
8,311
Ending balance: individually evaluated for impairment
$
—
$
—
$
—
$
200
$
16
$
146
$
362
Ending balance: collectively evaluated for impairment
$
283
$
1,587
$
3,502
$
2,162
$
304
$
111
$
7,949
Loans
Ending balance
$
224,937
$
330,410
$
529,259
$
228,668
$
51,966
$
9,420
$
1,374,660
Ending balance individually evaluated for impairment
$
—
$
729
$
—
$
6,179
$
282
$
146
$
7,336
Ending balance collectively evaluated for impairment
$
224,937
$
329,681
$
529,259
222,489
$
51,684
$
9,274
$
1,367,324
For the Year Ended December 31, 2016
MTG WHLOC
RES RE
MF RE
CML &amp; CRE
AG &amp; AGRE
CON &amp; MAR
TOTAL
(In thousands)
Allowance for loan losses
Balance, beginning of year
$
704
$
2,212
$
1,308
$
908
$
222
$
68
$
5,422
Provision for loan losses
(331)
90
654
466
47
34
960
Transfer out
—
(132)
—
—
—
—
(132)
Loans charged to the allowance
—
—
—
—
—
—
—
Recoveries of loans previously charged off
—
—
—
—
—
—
—
Balance, end of year
$
373
$
2,170
1,962
$
1,374
$
269
$
102
$
6,250
Internal Risk Categories
In adherence with policy, the Company uses the following internal risk grading categories and definitions for loans:
Average or above —Loans to borrowers of satisfactory financial strength or better. Earnings performance is consistent with primary and secondary sources of repayment that are well defined and adequate to retire the debt in a timely and orderly fashion. These businesses would generally exhibit satisfactory asset quality and liquidity with moderate leverage, average performance to their peer group and experienced management in key positions. These loans are disclosed as “Acceptable and Above” in the following table.
Acceptable —Loans to borrowers involving more than average risk and which contain certain characteristics that require some supervision and attention by the lender. Asset quality is acceptable, but debt capacity is modest and little excess liquidity is available. The borrower may be fully leveraged and unable to sustain major setbacks. Covenants are structured to ensure adequate protection. Borrower’s management may have limited experience and depth. This category includes loans which are highly leveraged due to regulatory constraints, as well as loans involving reasonable exceptions to policy. These loans are disclosed as “Acceptable and Above” in the following table.
Special Mention (Watch) —This is a loan that is sound and collectable but contains considerable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present the credit risk profile of the Company’s loan portfolio based on internal rating category and payment activity as of December 31, 2018 and 2017:
December 31, 2018
MTG WHLOC
RES RE
MF RE
CML &amp; CRE
AG &amp; AGRE
CON &amp; MAR
TOTAL
(In thousands)
Special Mention (Watch)
$
—
$
443
$
71,734
$
14,650
$
3,096
$
681
$
90,604
Substandard
575
1,606
—
8,576
370
58
11,185
Doubtful
—
—
—
—
—
—
—
Acceptable and Above
336,757
408,822
842,659
275,968
75,789
16,343
1,956,338
Total
$
337,332
$
410,871
$
914,393
$
299,194
$
79,255
$
17,082
$
2,058,127
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
The Company evaluates the loan risk grading system definitions and allowance for loan loss methodology on an ongoing basis. No significant changes were made to either during the past year.
The following tables present the Company’s loan portfolio aging analysis of the recorded investment in loans as of December 31, 2018 and 2017:
December 31, 2018
30-59 Days
60-89 Days
Greater Than
Total
Total
Past Due
Past Due
90 Days
Past Due
Current
Loans
(In thousands)
MTG WHLOC
$
—
$
—
$
324
$
324
$
337,008
$
337,332
RES RE
579
178
825
1,582
409,289
410,871
MF RE
—
—
—
—
914,393
914,393
CML &amp; CRE
245
52
253
550
298,644
299,194
AG &amp; AGRE
91
—
588
679
78,576
79,255
CON &amp; MAR
2
52
28
82
17,000
17,082
$
917
$
282
$
2,018
$
3,217
$
2,054,910
$
2,058,127
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s present impaired loans and specific valuation allowance information based on class level as of December 31, 2018 and 2017:
December 31, 2018
MTG WHLOC
RES RE
MF RE
CML &amp; CRE
AG &amp; AGRE
CON &amp; MAR
TOTAL
(In thousands)
Impaired loans without a specific allowance:
Recorded investment
$
251
$
1,606
$
—
$
5,636
$
88
$
58
$
7,639
Unpaid principal balance
251
1,606
—
5,636
88
58
7,639
Impaired loans with a specific allowance:
Recorded investment
324
—
—
2,940
282
—
3,546
Unpaid principal balance
324
—
—
2,940
282
—
3,546
Specific allowance
225
—
—
400
20
—
645
Total impaired loans:
Recorded investment
575
1,606
—
8,576
370
58
11,185
Unpaid principal balance
575
1,606
—
8,576
370
58
11,185
Specific allowance
225
—
—
400
20
—
645
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
The following tables present by portfolio class, information related to the average recorded investment and interest income recognized on impaired loans for the years ended December 31, 2018, 2017and 2016:
December 31, 2018
MTG
CML &amp;
AG &amp;
CON &amp;
WHLOC
RES RE
MF RE
CRE
AGRE
MAR
TOTAL
(In thousands)
Average recorded investment in impaired loans
$
932
$
1,485
$
—
$
8,872
$
489
$
52
$
11,830
Interest income recognized
59
50
—
375
43
1
528
December 31, 2017
MTG WHLOC
RES RE
MF
CML &amp; CRE
AG &amp; AGRE
CON &amp; MAR
TOTAL
(In thousands)
Average recorded investment in impaired loans
$
—
$
156
$
—
$
3,703
$
282
$
197
$
4,338
Interest income recognized
—
1
—
182
—
—
183
December 31, 2016
MTG
CML &amp;
AG &amp;
CON &amp;
WHLOC
RES RE
MF RE
CRE
AGRE
MAR
TOTAL
(In thousands)
Average recorded investment in impaired loans
$
—
$
155
$
—
$
2,222
$
17
$
—
$
2,394
Interest income recognized
—
—
—
39
—
—
39
The following table presents the Company’s nonaccrual loans and loans past due 90 days or more and still accruing at December 31, 2018 and 2017.
December 31,
December 31,
2018
2017
Total Loans &gt;
Total Loans &gt;
90 Days &amp;
90 Days &amp;
Nonaccrual
Accruing
Nonaccrual
Accruing
(In thousands)
MTG WHLOC
$
575
$
—
$
—
$
—
RES RE
893
74
60
475
MF RE
—
—
—
—
CML &amp; CRE
136
117
2,060
—
AG &amp; AGRE
282
307
282
117
CON &amp; MAR
18
9
146
—
$
1,904
$
507
$
2,548
$
592
During 2018, the Company had one newly classified troubled debt restructuring in the CML &amp; CRE loan class. The loan had a pre and post modification balance of $2.0 million. During 2017, the Company had one newly classified troubled debt restructuring to the same borrower in the CML &amp; CRE loan class. This loan also had a pre and post modification balance of $2.0 million. The modifications on both loans included a combination of term and rate concessions which reflect the unlikeliness of the borrower being able to obtain similar financing from another financial institution. There were no new troubled debt restructurings during 2016. For 2018, 2017 and 2016, no troubled debt restructurings modified in the past 12 months subsequently defaulted.
There were no residential loans in the process of foreclosure at December 31, 2018 or December 31, 2017. </t>
  </si>
  <si>
    <t>Derivative Financial Instruments</t>
  </si>
  <si>
    <t>Note 5: 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other assets in the consolidated balance sheets while derivative instruments with a negative fair value are reported in other liabilities in the consolidated balance sheets.
The following table presents the notional amount and fair value of interest rate locks and forward contracts utilized by the Company at December 31, 2018. There were no material derivatives recorded at December 31, 2017.
Notional
Fair Value
Amount
Balance Sheet Location
Asset
(Liability)
December 31, 2018
(In thousands)
(In thousands)
Interest rate lock commitments
$
8,812
Derivative assets/liabilities
$
70
$
—
Forward contracts
19,640
Derivative assets/liabilities
—
9
$
70
$
9
Fair values of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solidated statements of income for the years ended December 31, 2018 and 2017.
Year Ended
December 31,
2018
2017
(In thousands)
Interest rate lock commitments
$
70
$
—
Forward contracts (1)
(64)
—
Net derivative gains (losses)
6
$
—
_________________________________
(1) Amount includes pair-off settlements.</t>
  </si>
  <si>
    <t>Loan Servicing</t>
  </si>
  <si>
    <t xml:space="preserve">Note 6: Loan Servicing
Mortgage loans serviced for others are not included in the accompanying consolidated balance sheets and represent agency eligible multi‑family loans. The risks inherent in mortgage servicing assets relate primarily to changes in prepayments that result from shifts in mortgage interest rates. Call protection is in place to deter from prepayments on a 10‑year sliding scale. The unpaid principal balances of mortgage and other loans serviced for others were $5.8 billion and $5.0 billion at December 31, 2018 and 2017, respectively. Mortgage loans sub‑serviced for others are not included in the accompanying balance sheets. The unpaid principal balances of loans sub‑serviced for others were $3.1 billion and $2.0 billion at December 31, 2018 and 2017, respectively.
The following summarizes the activity in mortgage servicing rights measured using the fair value method for the years ended December 31, 2018, 2017, and 2016:
For the Year Ended
December 31,
2018
2017
2016
(In thousands)
Balance, beginning of period
$
66,079
$
53,670
$
55,553
Additions
Originated and purchased servicing
14,113
10,993
5,745
Acquisition of MCS
—
3,970
—
Subtractions
Paydowns
(4,196)
(5,504)
(4,230)
Changes in fair value due to changes in valuation inputs or assumptions used in the valuation model
1,848
2,950
(3,398)
Balance, end of period
$
77,844
$
66,079
$
53,670
Contractually specified servicing fees for retained, purchased and sub‑serviced loans were $8.7 million, $8.8 million, and $7.5 million for the years ended December 31, 2018, 2017 and 2016, respectively.
In connection with certain loan servicing and sub‑servicing agreements, the Company is to reconcile the payments received monthly on these loans, for principal and interest, taxes, insurance, and reserves for replacements. The funds are required to be maintained in separate trust accounts and not commingled with the Company’s general operating funds. At December 31, 2018 and 2017, MCC held restricted escrow funds for these loans, amounting to $412.4 million and $502.7 million, respectively. </t>
  </si>
  <si>
    <t>Goodwill and Intangibles</t>
  </si>
  <si>
    <t>Note 7: Goodwill and Intangibles
Goodwill at December 31, 2018 increased by approximately $13.6 million, compared with December 31, 2017, primarily as a result of the FMBI, FMNBP, and NattyMac, LLC acquisitions on January 2, 2018, October 1, 2018, and December 31,2018, respectively. Goodwill represents the amount by which the cost of an acquisition exceeded the fair value of net assets acquired. Goodwill is tested for impairment as of year‑end,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2018
2017
2016
Multifamily
Banking
Warehouse
Total
Multifamily
Banking
Warehouse
Total
Multifamily
Banking
Warehouse
Total
(In thousands)
(In thousands)
(In thousands)
Balance, beginning of period
$
3,379
$
523
$
—
$
3,902
$
—
$
523
$
—
$
523
$
—
$
523
$
—
$
523
Goodwill acquired during the period
—
8,163
5,000
13,163
3,379
—
—
3,379
—
—
—
—
Post-acquisition adjustment
412
—
—
412
—
—
—
—
—
—
—
—
Impairment losses
—
—
—
—
—
—
—
—
—
—
—
—
Balance, end of period
$
3,791
$
8,686
$
5,000
$
17,477
$
3,379
$
523
$
—
$
3,902
$
—
$
523
$
—
$
523
In conjunction with the acquisition of the assets of NattyMac, LLC on December 31, 2018, the Company recorded goodwill of $5.0 million in the Warehouse segment. No intangible assets were recorded, but further evaluation may result in changes to this assumption.
In conjunction with the acquisition of FMNBP on October 1, 2018, the Company recorded goodwill of $7.2 million in the Banking segment as of December 31, 2018. The Company also recorded intangible assets for core deposits, as summarized below. The core deposit intangibles are being amortized over 10 years using the accelerated sum of the years digits method. Amortization for these intangible assets was $85,000 for the year ended December 31, 2018.
In conjunction with the acquisition of FMBI on January 2, 2018, the Company recorded goodwill of $988,000 in the Banking segment as of December 31, 2018. The Company also recorded intangible assets for core deposits, as summarized below. The core deposit intangibles are being amortized over 10 years using the accelerated sum of the years digits method. Amortization for these intangible assets was $84,000 for the year ended December 31, 2018.
In conjunction with the acquisition of MCS on August 15, 2017, the Company recorded goodwill of $3.4 million in the Multi-family segment. An adjustment of $412,000 was added to goodwill during the year ended December 31, 2018 related to contingent consideration for loans closed after the acquisition date. The Company also recorded intangible assets for licenses and trade names as summarized below. The licenses are being amortized over 84 months and trade names are being amortized over 120 months. Amortization of these intangible assets was $218,000 for the year ended December 31, 2018, $82,000 for the year ended December 31, 2017.
2018
2017
2016
Gross
Gross
Gross
Carrying
Accumulated
Carrying
Accumulated
Carrying
Accumulated
Amount
Amortization
Total
Amount
Amortization
Total
Amount
Amortization
Total
(In thousands)
(In thousands)
(In thousands)
Licenses
$
1,370
$
(269)
$
1,101
$
1,370
$
(74)
$
1,296
$
—
$
—
$
—
Trade names
224
(31)
193
224
(8)
216
—
—
—
Core deposit intangible
2,417
(169)
2,248
—
—
—
—
—
—
Total intangible Assets
$
4,011
$
(469)
$
3,542
$
1,594
$
(82)
$
1,512
$
—
$
—
$
—
Estimated amortization expense for future years is as follows (in thousands):
Year ending December 31,
2019
$
639
2020
619
2021
577
2022
521
2023
462
Thereafter
724
Total
$
3,542</t>
  </si>
  <si>
    <t>Premises and Equipment</t>
  </si>
  <si>
    <t>Note 8: Premises and Equipment
Major classifications of premises and equipment, stated at cost, are as follows:
December 31,
2018
2017
(In thousands)
Land
$
3,072
$
2,260
Buildings
4,095
3,140
Building in progress
8,272
407
Leasehold improvements
83
71
Furniture, fixtures and equipment
2,427
2,131
Total cost
17,949
8,009
Accumulated depreciation
(2,813)
(2,655)
Net premises and equipment
$
15,136
$
5,354
The Company entered into a contract on December 29, 2017 for the construction of a new office building, which is expected to cost approximately $17.9 million and be completed by the summer of 2019.</t>
  </si>
  <si>
    <t>Other Assets and Receivables</t>
  </si>
  <si>
    <t>Other Assets and Receivables.</t>
  </si>
  <si>
    <t>Note 9: Other Assets and Receivables
The following items are included in other assets and receivables in the consolidated balance sheets.
Investment in Qualified Affordable Housing Limited Partnerships
The Company invests in qualified affordable housing limited partnerships. At December 31, 2018 and 2017, the balance of the investments for qualified affordable housing limited partnerships was $17.2 million and $15.6. million, respectively. The Company expects to contribute an additional $1.1 million related to the partnerships outstanding at December 31, 2018; however, the Company is not obligated to contribute additional capital, as such payments are based on certain development, operational and/or tax credit benchmarks. During the years ended December 31, 2018 and 2017, the Company recorded amortization expense of $1.2 million and $0, respectively. Tax credits related to these investments were $1.5 million for the 2018 tax year and was $0 for the 2017 tax year. The Company expects to receive additional tax credits and other benefits in 2019 and will continue to amortize this investment based on the proportional amortization method.
Other items included in other assets and receivables on the balance sheet are not individually significant.</t>
  </si>
  <si>
    <t>Note 10: Deposits
Deposits were comprised of the following at and December 31, 2018 and 2017:
December 31,
2018
2017
(In thousands)
Demand deposits
$
1,548,969
$
1,279,145
Savings deposits
1,001,663
1,255,460
Certificates of deposit
680,454
408,956
Total deposits
$
3,231,086
$
2,943,561
At December 31, 2018, the scheduled maturities of time deposits are as follows:
December 31, 2018
(In thousands)
Due within one year
$
648,173
Due in one year to two years
18,062
Due in two years to three years
9,727
Due in three years to four years
2,964
Due in four years to five years
1,528
$
680,454
Certificates of deposit of $250,000 or more totaled $46.7 million at December 31, 2018 and $56.8 million at December 31, 2017.
Brokered deposit amounts at December 31, 2018 and 2017, were as follows:
December 31,
2018
2017
(In thousands)
Brokered certificates of deposit
$
578,471
$
347,000
Brokered savings deposits
109,607
389,475
Brokered deposit on demand accounts
300,134
205,039
$
988,212
$
941,514</t>
  </si>
  <si>
    <t>Note 11: Borrowings
Borrowings were comprised of the following at December 31, 2018 and 2017:
December 31,
2018
2017
(In thousands)
Lines of credit
$
33,150
$
25,000
Short-term subordinated debt
10,582
30,000
FHLB advances
151,721
1,612
Total borrowings
$
195,453
$
56,612
The Company has a revolving line of credit (“LOC”) with a bank for up to $25.0 million with an outstanding balance at both December 31, 2018 and 2017 of $25.0 million. The interest rate on the note is LIBOR Rate plus 1.85%, or 4.2%, at December 31, 2018 and 3.23% at December 31, 2017. The LOC is collateralized by a pledge and first lien security interest in and to all of the issued and outstanding common stock of Merchants Bank of Indiana, the 100% owned subsidiary of the Company. The agreement also requires Merchants Bank to maintain at all times a Tier 1 Leverage Ratio of not less than 8% and is tested on a quarterly basis. The LOC was amended effective June 1, 2018, which extended the maturity date to May 31, 2019.
The Company also has a LOC with the Federal Home Loan Bank. This arrangement has a maximum borrowing limit of collateral pledged, with an outstanding balance at both December 31, 2018 and 2017 of $8.2 million and $0, respectively. The floating interest rate on the LOC is set daily at a fixed spread to the actual Federal Funds rate earned by the FHLB, or 2.61% at December 31, 2018. The LOC is automatically renewed daily, unless either party notifies the other of its desire not to continue the arrangement.
FHLB advances and the line of credit are secured by mortgage loans totaling $88.1 million and $74.4 million at, December 31, 2018 and 2017, respectively. In addition, available for sale securities and securities purchased under agreements to resell with a carrying value of $269.3 million and $407.7 million were pledged as of December 31, 2018 and 2017, respectively. At December 31, 2018, the FHLB advances had interest rates ranging from 1.79% to 4.74%, and at December 31, 2017, the FHLB advances had interest rates ranging from 2.27% to 4.74%, and were subject to restrictions or penalties in the event of prepayment.
The Company entered into an arrangement with Home Point Financial Corporation (a large customer of Merchants Bank) on April 15, 2014 and amended on September 25, 2014. Home Point agreed to invest up to $30.0 million in the Company’s subordinated debt. The Company, in turn, agreed to form and fund NMF, a wholly owned subsidiary of Merchants Bank, and Merchants Bank pledged 100% of the shares of NMF stock to Home Point in consideration for their investment in the Company’s subordinated debt, with the shares serving as the sole collateral for such debt. The subordinated debt balance as of both December 31, 2018 and December 31, 2017 was $0 and $30.0 million, respectively. Interest on the debt was paid quarterly at a rate equal to one‑month LIBOR, plus 350 basis points, plus additional interest equal to 49% of the earnings of NMF. The Company fully repaid the debt and terminated the agreement prior to purchasing the assets of NattyMac, LLC on December 31, 2018.
The Company also entered into another warehouse financing arrangement with another customer in April 24, 2018, similar to the revolving arrangement with Home Point Financial described above, whereby the customer agreed to invest up to $30 million in the Company’s subordinated debt. The subordinated debt balance as of December 31, 2018 was $10.6 million. Interest on the debt is paid quarterly by the Company at a rate equal to one-month LIBOR, plus 350 basis points, plus additional interest equal to 50% of the earnings generated. The agreement is automatically renewed annually on April 24 th , unless either party notifies the other party at least 180 days prior to its renewable date, of its desire not to continue the relationship.
Maturities of FHLB advances were as follows December 31, 2018:
December 31,
2018
(In thousands)
Due within one year
$
149,304
Due in one year to two years
590
Due in two years to three years
77
Due in three years to four years
59
Due in four years to five years
342
Thereafter
1,349
$
151,721</t>
  </si>
  <si>
    <t>Income Taxes</t>
  </si>
  <si>
    <t>Note 12: Income Taxes
On December 22, 2017, the United States enacted the Tax Cuts and Jobs Act, which significantly changes the existing U.S. tax laws, including a reduction in the corporate tax rate from 35% to 21%. As a result of enactment of the legislation, the Company recorded in the fourth quarter of 2017, an additional one-time income tax benefit of $6.9 million, primarily related to the re-measurement of certain deferred tax assets and liabilities and included an expense of $243,000 related to the adjustment of the deferred tax asset for net unrealized losses on available for sale securities.
The provision for income taxes includes these components for the years ended December 31, 2018, 2017 and 2016:
Year Ended
December 31,
2018
2017
2016
(In thousands)
Income tax expense
Current tax payable
Federal
$
13,312
$
21,413
$
18,627
State
5,528
3,479
4,477
Deferred tax payable
Federal
1,583
(2,627)
(441)
State
730
212
(995)
Income tax expense
$
21,153
$
22,477
$
21,668
Effective tax rate
25.2
%
29.1
%
39.5
%
A reconciliation of income tax expense at the statutory rate to the Company’s actual income tax expense for the years ended December 31, 2018, 2017 and 2016, is shown below:
Year Ended
December 31,
2018
2017
2016
(In thousands)
Computed at the statutory rate (21% for 2018 and 35% for 2017 and 2016)
$
17,646
$
27,006
$
19,178
Increase resulting from
State income taxes
4,944
2,399
2,264
Effect of Tax Cuts and Jobs Act
—
(6,928)
—
Low income housing tax credits
(1,533)
—
—
Other
96
—
226
Actual tax expense
$
21,153
$
22,477
$
21,668
The tax effects of temporary differences related to deferred taxes shown on the balance sheet were:
December 31,
2018
2017
(In thousands)
Deferred tax assets
Allowance for loan losses
$
3,366
$
2,216
Unrealized loss on available-for-sale securities
148
442
Other
854
1,548
Total assets
4,368
4,206
Deferred tax liabilities
Depreciation
(466)
(147)
Intangible assets
(618)
—
Mortgage-servicing rights
(17,477)
(15,548)
Limited partnership investments
(2,212)
(1,446)
Fair value adjustments on acquisitions
(3)
—
Total liabilities
(20,776)
(17,141)
Net deferred tax liability
$
(16,408)
$
(12,935)
As of December 31, 2018, the Company had approximately $800,000 of federal operating loss carryforwards available to offset future taxable income with no expiration date. The net operating losses were acquired from FMBI and FMNBP.</t>
  </si>
  <si>
    <t>Regulatory Matters</t>
  </si>
  <si>
    <t>Note 13: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risk weightings and other factors. Furthermore, the Company’s, Merchants Bank’s, and FMBI’s regulators could require adjustments to regulatory capital not reflected in these financial statements.
Quantitative measures established by regulation to ensure capital adequacy require the Company, Merchants Bank, and FMBI to maintain minimum amounts and ratios (set forth in the table below). Management believes, as of December 31, 2018 and 2017, that the Company, Merchants Bank, and FMBI met all capital adequacy requirements to which they were subject.
As of December 31, 2018, the most recent notifications from the Federal Reserve Board, the FDIC, and IDFPR categorized the Company, Merchants Bank, and FMBI as well capitalized under the regulatory framework for prompt corrective action, respectively. To be categorized as well capitalized, the Company, Merchants Bank, and FMBI must maintain minimum total risk‑based, Tier I risk‑based and Tier I leverage ratios as set forth in the table. There are no conditions or events since that notification that management believes have changed the Company’s, Merchants Bank’s or FMBI’s category.
The Company’s, Merchants Bank’s, and FMBI’s actual capital amounts and ratios are also presented in the following tables.
Minimum Amount
Required for
Minimum Amount
Adequately
To Be Well
Actual
Capitalized (1)
Capitalized (1)
Amount
Ratio
Amount
Ratio
Amount
Ratio
(Dollars in thousands)
December 31, 2018
Total capital (1) (to risk-weighted assets)
Company
$
393,654
12.3
%
$
255,884
8.0
%
$
—
N/A
Merchants Bank
412,386
13.3
%
248,290
8.0
%
310,363
10.0
%
FMBI
17,537
18.6
%
7,559
8.0
%
9,448
10.0
%
Tier 1 capital (1) (to risk-weighted assets)
Company
380,950
11.9
%
191,913
6.0
%
—
N/A
Merchants Bank
399,815
12.9
%
186,218
6.0
%
248,290
8.0
%
FMBI
17,404
18.4
%
5,669
6.0
%
7,559
8.0
%
Common Equity Tier 1 capital (1) (to risk-weighted assets)
Company
339,369
10.6
%
143,935
4.5
%
—
N/A
Merchants Bank
399,815
12.9
%
139,663
4.5
%
201,736
6.5
%
FMBI
17,404
18.4
%
4,252
4.5
%
6,141
6.5
%
Tier 1 capital (1) (to average assets)
Company
380,950
10.0
%
152,081
4.0
%
—
N/A
Merchants Bank
399,815
11.0
%
145,723
4.0
%
182,154
5.0
%
FMBI
17,404
10.8
%
6,453
4.0
%
8,066
5.0
%
(1)
As defined by regulatory agencies.
Minimum
Minimum
Amount Required
Amount To Be
for Adequately
Well
Actual
Capitalized (1)
Capitalized (1)
Amount
Ratio
Amount
Ratio
Amount
Ratio
(Dollars in thousands)
December 31, 2017
Total capital (1) (to risk-weighted assets)
Company
$
355,722
13.7
%
$
207,657
8.0
%
$
—
N/A
Merchants Bank
406,638
15.7
%
207,567
8.0
%
259,459
10.0
%
Tier I capital (1) (to risk-weighted assets)
Company
347,411
13.4
%
155,743
6.0
%
—
N/A
Merchants Bank
398,327
15.4
%
155,675
6.0
%
207,567
8.0
%
Common Equity Tier I capital (1) (to risk-weighted assets)
Company
305,830
11.8
%
116,807
4.5
%
—
N/A
Merchants Bank
398,327
15.4
%
116,756
4.5
%
168,648
6.5
%
Tier I capital (1) (to average assets)
Company
347,411
10.9
%
127,318
4.0
%
—
N/A
Merchants Bank
398,327
12.5
%
127,593
4.0
%
159,491
5.0
%
(1)
As defined by regulatory agencies.
Beginning January 1, 2015, the Basel III Capital Rules applied to Merchants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
The Basel III Capital Rules, among other things, (i) include a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Under the Basel III Capital Rules, in order to avoid limitations on capital distributions of dividend payments and certain discretionary bonus payments to executive officers, a banking organization must hold a capital conservation buffer composed of capital above its minimum risk-based capital requirements. The implementation of the capital conservation buffer began on January 1, 2016, at the 0.625% level and was phased in over a four‑year period (increasing by that amount on each subsequent January 1 until it reached 2.5% on January 1, 2019).
The Company’s principal source of funds for dividend payments to shareholders is dividends received from Merchants Bank. Banking regulations limit the maximum amount of dividends that a bank may pay without requesting prior approval of regulatory agencies. Under these regulations, the amount of dividends that may be paid in any calendar year is limited to Merchants Bank’s retained net income (as defined) for the current year plus those for the previous two years, subject to the capital requirements described above. At December 31, 2018, the amount available, without prior regulatory approval, for dividends which could be paid by Merchants Bank to the Company was $101.0 million.</t>
  </si>
  <si>
    <t>Earnings Per Share</t>
  </si>
  <si>
    <t>Earnings Per share</t>
  </si>
  <si>
    <t>Note 14: Earnings Per Share
Earnings per share were computed as follows for years ended December 31, 2018, 2017 and 2016.
Year Ended December 31,
2018
2017
2016
Weighted-
Per
Weighted-
Per
Weighted-
Per
Net
Average
Share
Net
Average
Share
Net
Average
Share
Income
Shares
Amount
Income
Shares
Amount
Income
Shares
Amount
(In thousands)
(In thousands)
(In thousands)
Net income
$
62,874
$
54,684
$
33,127
Dividends on preferred stock
(3,330)
(3,330)
(2,002)
Net income allocated to common shareholders
$
59,544
$
51,354
$
31,125
Basic earnings per share
28,692,955
$
2.08
22,551,452
$
2.28
21,111,208
$
1.47
Effect of dilutive securities—restricted stock awards
31,464
16,702
2,227
Diluted earnings per share
28,724,419
$
2.07
22,568,154
$
2.28
21,113,435
$
1.47</t>
  </si>
  <si>
    <t>Stock Splits</t>
  </si>
  <si>
    <t>Note 15: Stock Splits
On July 5, 2017, the Company approved an increase of authorized common shares to 50.0 million shares, and declared a 2.5‑for‑1 stock split effective July 6, 2017. In February 2016, the Company declared a 2‑for‑1 stock split effective March 31, 2016. The presentation of authorized common shares has been retrospectively adjusted to give effect to the increase, and all share and per share amounts have been retrospectively adjusted to give effect to these splits.</t>
  </si>
  <si>
    <t>Initial Public Offering of Common Stock</t>
  </si>
  <si>
    <t xml:space="preserve">Note 16: Initial Public Offering of Common Stock
On October 26, 2017, the Company issued 6,250,000 shares of common stock in its initial public offering, and on November 2, 2017, the Company issued an additional 937,500 shares of common stock to the underwriters related to their exercise of an option to purchase additional shares. The aggregate gross offering proceeds for the shares issued by the Company was $115.0 million, and after deducting underwriting discounts and offering expenses of approximately $8.8 million paid to third parties, the Company received total net proceeds of $106.2 million. </t>
  </si>
  <si>
    <t>Private Placement Offering of Preferred Stock</t>
  </si>
  <si>
    <t>Note 17: Private Placement Offering of Preferred Stock
During 2016 the Company issued 31,625 shares of non‑cumulative, perpetual preferred stock at $1,000 per share for aggregate gross proceeds of $31.6 million and net proceeds after offering expenses of $31.6 million. During the fourth quarter of 2015, the Company issued 10,000 shares of non‑cumulative, perpetual preferred stock to certain related parties at $1,000 per share for aggregate gross proceeds of $10.0 million. All preferred shares are non‑voting. The preferred shares have an 8% yield and dividends are payable quarterly.</t>
  </si>
  <si>
    <t>Related Party Transactions</t>
  </si>
  <si>
    <t xml:space="preserve">Note 18: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Deposits from related parties held by the Company at December 31, 2018 and 2017 totaled $11.1 million and $4.7 million, respectively.
In 2016, the Company purchased a 30% ownership in one of its key loan processing vendors. The investment is accounted for using the equity method of accounting. Fees paid to this Company during the each of the years ended December 31, 2018 and 2017 were $3.4 million and $3.7 million. At December 31, 2018 and 2017, $226,000 and $253,000 was accrued for services received.
The Company retained a law firm of which a Board member of Merchants Bank, and previously the Company through July 5, 2017, is a partner. Services rendered are primarily related to documentation of current loan originations, and loan collections from Merchants Bank’s borrowers. Fees paid to the law firm totaled $3.7 million, $3.0 million, and $2.1 million for the years ended December 31, 2018, 2017 and 2016 respectively.
On May 8, 2017, the Company entered into a purchase agreement to acquire FMBI (formerly Joy State Bank) from Mr. Petrie, the Chairman/Chief Executive Officer and Mr. Rogers, the President/Chief Operating Officer of the Company. On October 31, 2016, Merchants Bank had entered into an Agreement and Plan of Merger to acquire FMBI. Because the timing and regulatory approval of the transaction was uncertain due to the Company’s capital position at September 30, 2016, the parties agreed that Messrs. Petrie and Rogers, would acquire FMBI. The acquisition of FMBI by the Messrs. Petrie and Rogers closed on April 3, 2017. The purchase agreement provided for Merchants Bank to pay a purchase price equal to approximately $5.4 million plus an approximate cost of funds of $16,000 for each 30 days after June 30, 2017, prorated to the closing date. The purchase price was equal to the price paid by Messrs. Petrie and Rogers, plus expenses and a cost of funds equal to 3.75%. The acquisition closed on January 2, 2018 at a total cost of approximately $5.5 million. At December 31, 2017 FMBI had $43 million in assets and $36.9 million of deposits. </t>
  </si>
  <si>
    <t>Employee Benefits</t>
  </si>
  <si>
    <t>Note 19: Employee Benefits
Effective January 1, 2016, the Company discontinued its SIMPLE IRA plan and began offering a 401(k) plan. Pursuant to the plan agreement, matching contributions equal to 100% of the employees’ elective deferrals which do not exceed 3% of the employees’ compensation will be made unless management elects to make either the alternative matching contribution or the non‑elective contribution. Employer contributions to the plans were $464,000, $294,000, and $245,000 for the years ended December 31, 2018, 2017, and 2016, respectively.</t>
  </si>
  <si>
    <t>Share-Based Payment Plans</t>
  </si>
  <si>
    <t>Note 20: Share‑Based Payment Plan
During 2016, the Board of Directors adopted an incentive restricted stock plan for certain executive officers of the Company, (the “2016 Plan”). Annual awards under the 2016 Plan could be earned, subject to certain performance metrics and the participating executive officer may elect annually to receive the plan benefit in the form of Company common shares or a combination of 50% each of common shares and cash. On July 5, 2017, the Company’s shareholders approved and the Company adopted the Merchants Bancorp 2017 Equity Incentive Plan (the “2017 Plan”). During the years ended December 31, 2018 and 2017, the Company issued 7,039 and 3,200 shares, respectively, pursuant to the 2016 Plan. Expense recognized for the Plan totaled $171,000, $458,000, and $57,000 for the years ended December 31, 2018, 2017, and 2016, respectively. At December 31, 2018 and 2017, there were 83,708 and 66,347 unvested shares awarded under the 2016 Plan, respectively. Unrecognized compensation cost totaled $1.1 million and $962,000 at December 31, 2018 and 2017, respectively.
During 2018, the Compensation Committee of the Board of Directors approved a plan for non-executive directors to receive a portion of their annual fees in the form of common stock equal to $10,000, rounded up to the nearest whole share. Accordingly, there were 1,830 total shares issued during the year ended December 31, 2018, reflecting $50,000 in expenses. No shares were issued to directors during the year ended December 31, 2017.</t>
  </si>
  <si>
    <t>Disclosures about Fair Value of Assets and Liabilities</t>
  </si>
  <si>
    <t>Note 21: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balance sheets measured at fair value on a recurring basis and the level within the fair value hierarchy in which the fair value measurements fall at December 31, 2018 and 2017:
Fair Value Measurements Using
Quoted Prices in
Significant
Active Markets
Other
Significant
for Identical
Observable
Unobservable
Fair
Assets
Inputs
Inputs
Assets
Value
(Level 1)
(Level 2)
(Level 3)
(In thousands)
December 31, 2018
Trading securities
$
163,419
$
—
$
163,419
$
—
Available-for-sale securities:
Treasury notes
11,941
11,941
—
—
Federal agencies
236,930
—
236,930
—
Municipals
21,332
—
21,332
—
Mortgage-backed - Government-sponsored entity (GSE) - residential
60,868
—
60,868
—
Loans held for sale
11,886
—
11,886
—
Mortgage servicing rights
77,844
—
—
77,844
Derivative assets - interest rate lock commitments
70
—
—
70
Derivative liabilities - forward contracts
9
—
9
—
December 31, 2017
Trading securities
$
140,837
$
—
$
140,837
$
—
Available-for-sale securities:
Treasury notes
992
992
—
—
Federal agencies
374,731
—
374,731
—
Municipals
6,688
—
—
6,688
Mortgage-backed - Government-sponsored entity (GSE) - residential
25,960
—
25,960
—
Mortgage servicing rights
66,079
—
—
66,079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s ended December 31, 2018 and 2017. For assets classified within Level 3 of the fair value hierarchy, the process used to develop the reported fair value is described below.
Trading a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and FHA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Mortgage Servicing Rights
Mortgage servicing rights do not trade in an active, open market with readily observable prices. Accordingly, fair value is estimated using discounted cash flow models having significant inputs of discount rate, prepayment speed, cost to service,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mortgage servicing rights, and an estimate of the probability that the mortgage loan will fund within the terms of the interest rate lock commitment, net of expenses. The Company estimates the fair value of forward sales commitments based on market quotes of mortgage backed security prices for securities similar to the ones used, which are considered Level 2. With respect to its interest rate lock commitments, management determined that a Level 3 classification was most appropriate based on the various significant unobservable inputs utilized in estimating the fair value of its interest rate lock commitments. Changes in fair value of the Company’s derivative financial instruments are recognized through noninterest income on its consolidated statement of income.
Level 3 Reconciliation
The following is a reconciliation of the beginning and ending balances of recurring fair value measurements recognized in the accompanying balance sheets using significant unobservable (Level 3) inputs:
Year Ended December 31,
2018
2017
2016
(In thousands)
Mortgage servicing rights
Balance, beginning of period
$
66,079
$
53,670
$
55,553
Additions
Originated and purchased servicing
14,113
10,993
5,745
Acquisition of MCS
—
3,970
—
Subtractions
Paydowns
(4,196)
(5,504)
(4,230)
Changes in fair value due to changes in valuation inputs or assumptions used in the valuation model
1,848
2,950
(3,398)
Balance, end of period
$
77,844
$
66,079
$
53,670
Available-for-sale securities - Municipals
Balance, beginning of period
$
6,688
$
—
$
—
Additions
Purchased securities
—
6,688
—
Subtractions
Paydowns
(257)
—
—
Sales
(6,431)
—
—
Unrealized gains (losses) included in other comprehensive income
—
—
—
Balance, end of period
$
—
$
6,688
$
—
Derivative Assets - interest rate lock commitments
Balance, beginning of period
$
—
$
—
$
—
Purchases
—
—
Changes in fair value
70
—
Balance, end of period
$
70
$
—
$
—
Nonrecurring Measurements
The following table presents the fair value measurement of assets and liabilities measured at fair value on a nonrecurring basis and the level within the fair value hierarchy in which the fair value measurements fall at December 31, 2018 and 2017:
Fair Value Measurements Using
Quoted Prices in
Significant
Active Markets
Other
Significant
for Identical
Observable
Unobservable
Fair
Assets
Inputs
Inputs
Assets
Value
(Level 1)
(Level 2)
(Level 3)
(In thousands)
December 31, 2018
Impaired loans (collateral-dependent)
$
2,639
$
—
$
—
$
2,639
December 31, 2017
Impaired loans (collateral-dependent)
$
2,126
$
—
$
—
$
2,126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or evaluat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r evaluations of the collateral underlying collateral‑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or evaluat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Valuation
Fair Value
Technique
Unobservable Inputs
Range
(In thousands)
At December 31, 2018:
Collateral-dependent impaired loans
$
2,639
Market comparable properties
Marketability discount
17%-59%
Mortgage servicing rights
$
77,844
Discounted cash flow
Discount rate
8% - 13%
Constant prepayment rate
1% - 30%
Derivative assets - interest rate lock commitments
$
70
Discounted cash flow
loan closing rates
95-100%
At December 31, 2017:
Collateral-dependent impaired loans
$
2,126
Market comparable properties
Marketability discount
5% - 47%
Mortgage servicing rights
$
66,079
Discounted cash flow
Discount rate
8% - 13%
Constant prepayment rate
1% - 36%
At December 31, 2017, municipal securities of $6.7 million were classified as Level 3, as there was no active market for these or similar securities. These securities were purchased on December 28, 2017, as such, they were valued as of December 31, 2017 at their purchase price. These securities were sold as of December 31, 2018.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significant unobservable inputs used in the fair value measurement of the Company’s mortgage servicing rights are discount rates and constant prepayment rates. Significant increases or decreases in any of those inputs in isolation would result in a significantly different fair value measurement.
Fair Value of Financial Instruments
The following tables present estimated fair values of the Company’s financial instruments and the level within the fair value hierarchy in which the fair value measurements fall at December 31, 2018 and 2017.
Fair Value Measurements Using
Quoted Prices in
Significant
Active Markets
Other
Significant
for Identical
Observable
Unobservable
Carrying
Fair
Assets
Inputs
Inputs
Assets
Value
Value
(Level 1)
(Level 2)
(Level 3)
(In thousands)
December 31, 2018
Financial assets:
Cash and cash equivalents
$
336,524
$
336,524
$
336,524
$
—
$
—
Securities purchased under agreements to resell
6,875
6,875
—
6,875
—
FHLB stock
7,974
7,974
—
7,974
—
Loans held for sale
820,569
820,569
—
820,569
—
Loans, net
2,045,423
2,041,772
—
—
2,041,772
Interest receivable
13,827
13,827
—
13,827
—
Financial liabilities:
Deposits
3,231,086
3,230,397
2,550,632
679,765
—
Lines of credit
33,150
33,150
—
33,150
—
Short-term subordinated debt
10,582
10,582
—
10,582
—
FHLB advances
151,721
151,723
—
151,723
—
Interest payable
4,132
4,132
—
4,132
—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
The following methods were used to estimate the fair value of all other financial instruments recognized in the accompanying balance sheets at amounts other than fair value.
Cash and Cash Equivalents and Securities Purchased Under Agreement to Resell
The carrying amount approximates fair value.
Federal Home Loan Bank Stock
The fair value of FHLB stock is based on the price at which it may be sold to the FHLB.
Loans Held For Sale
The carrying amount approximates fair value due to the insignificant time between origination and date of sal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Interest Receivable and Payable
The carrying amount approximates fair value. The carrying amount is determined using the interest rate, balance and last payment date.
Deposits
The fair values of noninterest‑bearing demand and savings accounts are equal to the amount payable on demand at the balance sheet date. Fair values for fixed‑rate certificates and time deposits are estimated using a discounted cash flow calculation that applies interest rates currently being offered on certificates to a schedule of expected monthly maturities on such time deposits.
Lines of Credit and Short‑term Subordinated Debt
The carrying amount approximates fair value.
Federal Home Loan Bank Advances
Fair value is estimated by discounting the future cash flows using rates of similar advances with similar maturities. These rates were obtained from current rates offered by the FHLB.
Off‑Balance Sheet Commitments
Commitments include commitments to purchase and originate mortgage loans, commitments to sell mortgage loans and standby letters of credit and are generally of a short‑term nature. The fair value of such commitments are based on fees currently charged to similar agreements, taking into account the remaining terms of the agreements and the counterparties’ credit standing. The fair value of commitments to extend credit and letters of credit is not presented in the previous table since the fair value is considered to be insignificant.</t>
  </si>
  <si>
    <t>Significant Estimates and Concentrations</t>
  </si>
  <si>
    <t>Note 22: Significant Estimates and Concentrations
Accounting principles generally accepted in the United States of America require disclosure of certain significant estimates and current vulnerabilities due to certain concentrations. Estimates related to the provision and allowance for loan losses are reflected in the footnotes regarding loans and the allowance for loan losses (Notes 1 and 4). Estimates related to mortgage servicing rights are reflected in the notes on mortgage servicing rights and loan servicing (Notes 1 and 6). Estimates related to fair values are reflected in the footnote regarding fair values (Note 21). Current vulnerabilities due to certain concentrations of credit risk are discussed in the footnote on commitments, credit risk, and contingencies (Note 23). Other significant estimates and concentrations not discussed in those footnotes include:
Mortgage‑backed Securities and Secondary Mortgage Market Programs
The Company is involved in government programs for issuing mortgage‑backed securities (MBS). The objective of these programs is to facilitate secondary market activities in order to provide funding for the multi‑family mortgage market.
The Company is subject to cancellation of secondary mortgage market programs, rapid increases in general interest rates, and competition associated with conventional mortgage programs. In addition, the Company could be responsible for covering shortfalls in amounts due to investors for delinquencies or foreclosures. No amounts have been reported in the consolidated financial statements since management believes that no near term financial losses will be incurred and these MBS programs will not be significantly affected by the controlling regulatory bodies.
Major Customer
The Company had no major customers whose business represented more than 10% of revenues during the year ended December 31, 2018. For the years ended December 31, 2017 and 2016 the Company had a major customer of the Mortgage Warehousing segment, whose business represented $14.3 million and $14.7 million, or 10% and 15% of total revenues, respectively.</t>
  </si>
  <si>
    <t>Commitments and Credit Risk</t>
  </si>
  <si>
    <t>Note 23: Commitments, Credit Risk, and Contingencies
In the normal course of business the Company enters into funding commitments with customers who have applied for single and multi‑family residential loans. The customers must meet certain credit and underwriting criteria before the Company is required to fund the loans. The Company entered into commitments to fund loans pending closing of $507.2 million and $221.3 million at December 31, 2018 and 2017, respectively. Closing and funding of the majority of these loans is contingent upon various performance criteria by the potential borrower and the commitment may be rescinded by the Company. The Company enters into a corresponding sales commitment if it is the Company’s intent to close the loan and to sell the loan after closing.
The Company, through the Multi-family Mortgage Banking segment, has made commitments to fund construction loans that are drawn upon throughout the construction period. Undisbursed commitments on these loans were $457.8 million and $101.1 million at December 31, 2018 and 2017, respectively.
The Company, through the Mortgage Warehousing segment, has line of credit agreements with its non‑depository financial institution customers engaged in mortgage lending. Funds drawn on the lines of credit are used by the borrowers to fund the loans they originate. The customers’ loans must meet certain credit and underwriting criteria before the Company will fund the draw requests on the lines of credit, and the draw requests can be denied by the Company. The outstanding amounts available on these lines of credit totaled $782.4 million and $613.8 million at December 31, 2018 and 2017, respectively.
Additionally, in the normal course of business the Company has outstanding unfunded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
Financial instruments, whose contract amount represents credit risk, were as follows at December 31, 2018 and 2017:
December 31,
2018
2017
(In thousands)
Commitments to extend credit
$
676,987
$
437,585
Irrevocable standby letters of credit
3,164
26,000
Commitment letters of credit
19,866
31,03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Collateral held varies but may include accounts receivable, inventory, property and equipment, and income‑producing commercial properties.
Commitment letters of credit are conditional commitments issued by the Company for a fee to guarantee the performance of a customer to a third party. Standby letters of credit generally have fixed expiration dates or other termination clauses. The credit risk involved in issuing letters of credit is essentially the same as that involved in extending loan commitments to customers. The Company’s policy for obtaining collateral and/or guarantees and the nature thereof is generally the same as that involved extending commitments to its customers.
The Company has not been required to fund nor has it incurred any losses on any letter of credit commitment during the years ended December 31, 2018 or 2017.
The Company has several non-cancellable operating leases, primarily for office space, that expire over the next 1‑7 years. Rental expense for these leases was $1.1 million, $764,000, and $696,000 for the years ended December 31, 2018, 2017 and 2016, respectively.
Future minimum lease payments under operating leases as of December 31, 2018 are as follows:
December 31,
2018
(In thousands)
Due within one year
$
1,021
Due in one year to two years
1,085
Due in two years to three years
736
Due in three years to four years
550
Due in four years to five years
554
Thereafter
426
Total minimum lease payments
$
4,372
The Company and its subsidiaries are parties to various claims and proceedings arising in the normal course of business. Currently, the Company and its subsidiaries are defendants in a litigation matter pending in Indiana state court for breach of contract related to a warehouse credit facility. Management, after consultation with legal counsel, believes that the liabilities, if any, arising from such proceedings and claims will not be material to the Company’s consolidated financial position or results of operations.</t>
  </si>
  <si>
    <t>Segment Information</t>
  </si>
  <si>
    <t>Note 24: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origination or purchase to sale in the secondary market, as well as commercial loans to non‑depository financial institutions. The Banking segment provides a wide range of financial products and services to consumers and businesses, including commercial, commercial real estate, mortgage and other consumer loan products; letters of credit; various types of deposit products, including checking, savings and time deposit accounts.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years ended December 31, 2018, 2017 and 2016.
Multi-family
Mortgage
Mortgage
Banking
Warehousing
Banking
Other
Total
(In thousands)
Year Ended December 31, 2018
Total interest income
$
712
$
58,784
$
79,332
$
1,735
$
140,563
Total interest expense
—
24,369
29,508
(3,285)
50,592
Net interest income
712
34,415
49,824
5,020
89,971
Provision for loan losses
—
1,372
3,257
—
4,629
Net interest income after provision for loan losses
712
33,043
46,567
5,020
85,342
Total noninterest income
45,831
2,550
3,150
(1,946)
49,585
Noninterest expense
19,205
7,721
14,876
9,098
50,900
Income before income taxes
27,338
27,872
34,841
(6,024)
84,027
Income taxes
7,528
6,872
8,572
(1,819)
21,153
Net income
$
19,810
$
21,000
$
26,269
$
(4,205)
$
62,874
Total assets
$
166,102
$
1,430,776
$
2,256,687
$
30,598
$
3,884,163
Multi-family
Mortgage
Mortgage
Banking
Warehousing
Banking
Other
Total
(In thousands)
Year Ended December 31, 2017
Total interest income
$
414
$
48,798
$
44,454
$
721
$
94,387
Total interest expense
—
13,673
14,853
(736)
27,790
Net interest income
414
35,125
29,601
1,457
66,597
Provision for loan losses
—
452
2,020
—
2,472
Net interest income after provision for loan losses
414
34,673
27,581
1,457
64,125
Total noninterest income
43,715
2,836
1,943
(814)
47,680
Noninterest expense
10,911
7,710
9,835
6,188
34,644
Income before income taxes
33,218
29,799
19,689
(5,545)
77,161
Income taxes
4,557
11,558
8,279
(1,917)
22,477
Net income
$
28,661
$
18,241
$
11,410
$
(3,628)
$
54,684
Total assets
$
134,390
$
1,352,748
$
1,889,140
$
16,855
$
3,393,133
Multi-family
Mortgage
Mortgage
Banking
Warehousing
Banking
Other
Total
(In thousands)
Year Ended December 31, 2016
Total interest income
$
237
$
43,352
$
29,350
$
—
$
72,939
Total interest expense
—
11,235
6,546
1,187
18,968
Net interest income
237
32,117
22,804
(1,187)
53,971
Provision for loan losses
—
(247)
1,207
—
960
Net interest income after provision for loan losses
237
32,364
21,597
(1,187)
53,011
Total noninterest income
22,798
3,220
2,486
—
28,504
Noninterest expense
7,474
7,730
8,383
3,133
26,720
Income before income taxes
15,561
27,854
15,700
(4,320)
54,795
Income taxes
6,153
11,015
6,208
(1,708)
21,668
Net income
$
9,408
$
16,839
$
9,492
$
(2,612)
$
33,127
Total assets
$
98,553
$
1,060,723
$
1,545,783
$
13,453
$
2,718,512</t>
  </si>
  <si>
    <t>Condensed Financial Information (Parent Company Only)</t>
  </si>
  <si>
    <t>Note 25: Condensed Financial Information (Parent Company Only)
Presented below is condensed financial information of the Company as to financial position as of December 31, 2018 and 2017, and results of operations and cash flows for the years ended December 31, 2018, 2017 and 2016:
Condensed Balance Sheets
December 31,
2018
2017
(In thousands)
Assets
Cash and cash equivalents
$
2,224
$
7,273
Investment in subsidiaries
453,028
411,528
Other assets
2,104
5,597
Total assets
$
457,356
$
424,398
Liabilities
Lines of credit
$
25,000
$
25,000
Short-term subordinated debt
10,582
30,000
Other liabilities
537
1,924
Total liabilities
36,119
56,924
Shareholders’ Equity
421,237
367,474
Total liabilities and shareholders’ equity
$
457,356
$
424,398
Condensed Statements of Income and Comprehensive Income
Year Ended
December 31,
2018
2017
2016
(In thousands)
Income
Dividends and return of capital from subsidiaries
37,816
13,632
16,223
Other Income
195
208
196
Total income
38,011
13,840
16,419
Expenses
Interest expense
8,055
7,603
7,237
Salaries and employee benefits
1,216
1,617
77
Professional fees
707
341
138
Other
420
251
33
Total expense
10,398
9,812
7,485
Income Before Income Tax and Equity in Undistributed Income of Subsidiaries
27,613
4,028
8,934
Income Tax Benefit
(2,542)
(3,670)
(2,885)
Income Before Equity in Undistributed Income of Subsidiaries
30,155
7,698
11,819
Equity in Undistributed Income of Subsidiaries
32,719
46,986
21,308
Net Income
$
62,874
$
54,684
$
33,127
Comprehensive Income
$
63,813
$
54,306
$
32,731
Condensed Statements of Cash Flows
Year Ended
December 31,
2018
2017
2016
(In thousands)
Operating Activities
Net income
$
62,874
$
54,684
$
33,127
Adjustments to reconcile net income to net cash used in operating activities
(30,522)
(44,185)
(26,561)
Net cash provided by operating activities
32,352
10,499
6,566
Investing Activities
Return of capital from/(contributed capital to) subsidiaries
19,368
(101,868)
(31,625)
Net cash paid for acquisitions
(27,209)
—
—
Other investing activity
74
189
(295)
Net cash used in investing activities
(7,767)
(101,679)
(31,920)
Financing Activities
Net change in short-term subordinated debt
(19,418)
—
—
Dividends paid
(10,216)
(7,950)
(6,224)
Proceeds from issuance of common stock
—
106,245
—
Proceeds from issuance of preferred stock
—
—
31,581
Net cash provided by (used in) financing activities
(29,634)
98,295
25,357
Net Change in Cash and Due From Banks
(5,049)
7,115
3
Cash and Due From Banks at Beginning of Year
7,273
158
155
Cash and Due From Banks at End of Year
$
2,224
$
7,273
158</t>
  </si>
  <si>
    <t>Recent Accounting Pronouncements</t>
  </si>
  <si>
    <t>Note 26: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As an emerging growth company, these amendments are effective for annual reporting periods beginning after December 15, 2018, and for interim periods within annual periods beginning after December 15, 2019. The Company’s revenue is primarily comprised of net interest income on financial assets and financial liabilities, which is explicitly excluded from the scope of ASU 2014-09. The Company has evaluated the impact of adopting ASU 2014-09, but does not expect the impact to have a material impact on the Company’s financial position or results of operations.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n entity should apply the amendments to this update by means of a cumulative‑effect adjustment to the balance sheet as of the beginning of the fiscal year of adoption.
As an emerging growth company, the amendments in this update are effective for fiscal years beginning after December 15, 2018, and interim periods within years beginning after December 15, 2019. Early adoption of the amendments in the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at fair value in accordance with the fair value option for financial instruments. An entity should apply the amendments to this update by means of a cumulative-effect adjustment to the balance sheet as of the beginning of the fiscal year of adoption. The Company is continuing to evaluate the impact of adopting this new guidance on its consolidated financial statements, but the adoption of ASU 2016-01 is not expected to have a material impact on the Company’s financial position or results of operation.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in ASU 2016‑02 are effective, as an emerging growth company, beginning after December 15, 2019, and for interim periods for years beginning after January 1, 2020. Management is in the process of gathering documentation on current lease agreements to assess the impact of adopting this guidance on the Company’s financial statements, but its impact is not expected to be material.
FASB ASU 2016‑13, Financial Instruments—Credit Losses
In June 2016, the FASB issued ASU 2016‑13, “Financial Instruments—Credit Losses”. The amendments in this ASU replace the incurred loss model with a methodology that reflects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ASU 2016‑13 is effective, for fiscal years beginning after December 15, 2020, and interim periods within those fiscal years beginning after December 15, 2021. The Company has established a cross-functional committee that is developing a project plan to review modeling data currently available and technology needed to ensure compliance of this standard. The committee has also met with multiple vendors to potentially assist in generating specific loan level details within our core systems, as well as compiling peer and industry data that would be useful in our modeling forecasts.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Management continues to expect that the implementation of this ASU may increase the balance of the allowance for loan losses and is continuing to evaluate the potential impact on the Company’s financial position and results of operations.
FASB ASU No.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As an emerging growth company, the amendments in this ASU are effective for annual goodwill impairment tests in fiscal years beginning after December 15, 2021. Management continues to believe that the changes will not have a material effect on the Company’s financial position and results of operations.
FASB ASU 2017‑08, Premium Amortization on Purchased Callable Debt
In March 2017, the FASB issued ASU 2017‑08, “Premium Amortization on Purchased Callable Debt.” This ASU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 an emerging growth company, ASU 2017‑08 is effective as to the Company for years beginning after December 15, 2019 and interim periods within years beginning after December 15, 2020. Early adoption is permitted. Management is still in the process of evaluating the impact of adopting this guidance, but does not expect the ASU to have a material effect on the Company’s financial position or results of operations.
FASB ASU 2018-02 , Income Statement – Reporting Comprehensive Income (Topic 220): Reclassification of Certain Tax Effects from Accumulated Other Comprehensive Income
In February 2018, the FASB issued ASU No. 2018-02, “Income Statement – Reporting Comprehensive Income (Topic 220): Reclassification of Certain Tax Effects from Accumulated Other Comprehensive Income.” The amendments in this ASU allow a reclassification from accumulated other comprehensive income (AOCI)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amendments in this ASU also require certain disclosures about stranded tax effects.
The amendments in this ASU are effective for all entities for fiscal years beginning after December 15, 2018, and interim periods within those fiscal years. Early adoption of the amendments in this ASU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ASU should be applied either in the period of adoption or retrospectively to each period (or periods) in which the effect of the change in the U.S. federal corporate income tax rate in the Tax Cuts and Jobs Act is recognized. At December 31, 2017, the Company had approximately $243,000 stranded tax effects included in AOCI. The Company adopted this ASU in the first quarter of 2018.</t>
  </si>
  <si>
    <t>Quarterly Condensed Financial Information (Unaudited)</t>
  </si>
  <si>
    <t>Note 27: Quarterly Condensed Financial Information (Unaudited)
The following tables present the unaudited quarterly condensed financial information for the years ended December 31, 2018 and 2017:
2018 Quarter Ended
(Dollars in thousands, except per share data)
March 31
June 30
September 30
December 31
Interest income
$
29,038
$
34,123
$
37,577
$
39,825
Interest expense
8,930
11,917
14,095
15,650
Net interest income
20,108
22,206
23,482
24,175
Provision for loan losses
1,406
998
617
1,608
Net interest income after provision for loan losses
18,702
21,208
22,865
22,567
Noninterest income
11,313
11,630
11,907
14,735
Noninterest expense
10,270
12,000
12,449
16,181
Income before income taxes
19,745
20,838
22,323
21,121
Income taxes
4,684
5,186
5,584
5,699
Net income
15,061
15,652
16,739
15,422
Less: preferred stock dividends
833
832
833
832
Net income allocated to common shareholders
$
14,228
$
14,820
$
15,906
$
14,590
Per common share data:
Basic earnings per common share
$
0.50
$
0.52
$
0.55
$
0.51
Diluted earnings per common share
0.50
0.52
0.55
0.51
2017 Quarter Ended
(Dollars in thousands, except per share data)
March 31
June 30
September 30
December 31
Interest income
$
19,007
$
22,464
$
26,006
$
26,910
Interest expense
5,476
6,740
7,616
7,958
Net interest income
13,531
15,724
18,390
18,952
Provision for loan losses
240
240
592
1,400
Net interest income after provision for loan losses
13,291
15,484
17,798
17,552
Noninterest income
8,091
16,626
8,056
14,907
Noninterest expense
6,641
8,261
8,942
10,800
Income before income taxes
14,741
23,849
16,912
21,659
Income taxes
5,611
9,091
6,445
1,330
Net income
9,130
14,758
10,467
20,329
Less: preferred stock dividends
832
832
833
833
Net income allocated to common shareholders
$
8,298
$
13,926
$
9,634
$
19,496
Per common share data:
Basic earnings per common share
$
0.39
$
0.66
$
0.45
$
0.73
Diluted earnings per common share
0.39
0.66
0.45
0.73</t>
  </si>
  <si>
    <t>Subsequent Events</t>
  </si>
  <si>
    <t>Note 28: Subsequent Events
No material events were noted.</t>
  </si>
  <si>
    <t>Nature of Operations and Summary of Significant Accounting Policies (Policies)</t>
  </si>
  <si>
    <t>Nature of Operations and Principles of Consolidation</t>
  </si>
  <si>
    <t>Nature of Operations and Principles of Consolidation
The accompanying consolidated financial statements include the accounts of Merchants Bancorp, a registered bank holding company (the “Company”) and its wholly owned subsidiaries, Merchants Bank of Indiana (“Merchants Bank”) and Farmers-Merchants Bank of Illinois (“FMBI,” formerly Joy State Bank prior to October 22, 2018). Merchants Bank’s direct and indirect subsidiaries include Merchants Capital Corp. (“MCC,” formerly P/R Mortgage and Investment Corp prior to October 1, 2018), Merchants Capital Servicing, LLC (“MCS,” formerly RICHMAC Funding, LLC prior to November 1, 2018), Ash Realty Holdings, LLC (“Ash Realty”), MBI Midtown West, LLC (“MMW”), Natty Mac Funding, Inc. (“NMF”), and OneTrust Funding, Inc. The Company also acquired Farmers-Merchants National Bank of Paxton (‘FMNBP”) on October 1, 2018 through a merger with FMBI, with FMBI as the surviving entity. All these entities are collectively referred to as the “Company”. All significant intercompany accounts and transactions have been eliminated in consolidation.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four locations in Indiana, including Lynn, Spartanburg, Carmel and Indianapolis. Merchants Bank generates commercial, mortgage and consumer loans and receives deposits from customers located primarily in Hamilton, Randolph and surrounding counties in Indiana. Merchants Bank’s loans are generally secured by specific items of collateral including real property, consumer assets and business assets. Merchants Bank’s Mortgage Warehousing segment funds and participates in single family and multi‑family, agency eligible loans across the nation.
FMBI operates under an Illinois state bank charter and provides full banking services. As a state bank and non-Federal Reserve member, it is subject to the regulation of the Illinois Department of Financial and Professional Regulation (“IDFPR”) and the FDIC. FMBI operates from five locations in Illinois, including Joy, New Boston, Paxton, Melvin, and Piper City.
MCC was formed in August 1990, in the state of Indiana. MCC is primarily engaged in mortgage banking, specializing in lending for multi‑family rental properties and healthcare facilities. It is an FHA approved mortgagee and a Ginnie Mae, Fannie Mae, and Freddie Mac issuer.
In August 2012, Merchants Bank established a qualifying subsidiary, Ash Realty, for the purpose of acquiring, holding and liquidating real estate acquired by Merchants Bank as a result of various foreclosures.
NMF was formed in April 2014, in the state of Indiana. Prior to the Company acquiring all the assets of NattyMac Funding, LLC from Home Point Financial Corporation (“Home Point”) on December 31, 2018, NMF provided loan participations and participation warehouse financing to Home Point, its subsidiaries, and customers.
MMW was formed in 2016 to hold land and improvements for the Company’s new headquarters building that is expected to be complete in the summer of 2019.
OneTrust Funding, Inc. was formed in April 2018, in the state of Indiana, to facilitate warehouse financing arrangements, similar to those between NMF and Home Point.</t>
  </si>
  <si>
    <t>Recent Acquisitions</t>
  </si>
  <si>
    <t xml:space="preserve">Recent Acquisitions
On August 15, 2017, Merchants Bank acquired 100% of the equity interests of MCS (formerly RICHMAC Funding, LLC), which was a national multi-family housing mortgage lender and servicer. The purchase price was paid in shares of Company common stock with a value of $8.1 million. As of December 31, 2018, the Company recorded goodwill and intangible assets totaling $3.8 million and $1.6 million, respectively, in connection with the acquisition. As a result of the acquisition, the Company expanded its product offerings and benefited from economies of scale. The acquisition did not materially impact the Company’s financial position, results of operations or cash flows.
On May 8, 2017, the Company entered into a Stock Purchase Agreement to acquire FMBI (formerly Joy State Bank). The acquisition closed on January 2, 2018 at a total cost of approximately $5.5 million. At December 31, 2017 Joy State Bank had $43 million in assets. The Company recorded goodwill and intangible assets totaling $988,000 and $478,000, respectively, in connection with the acquisition. The intangible assets consisted of core deposit intangibles that are being amortized over 10 years on an accelerated basis. The acquired time deposits of $16.7 million were recorded at a fair value of $16.9 million. The fair value premium of $185,000 is being accreted against interest expense over 20 months. The acquired loan portfolio of $27.9 million was recorded at a fair value of $27.5 million. The fair value discount of $458,000 is being accreted to interest income on a straight-line basis over an average of 39 months in accordance with ASC 310-20. While there were some loans identified for potential classification under ASC 310-30, they were not material to the transaction. On October 22, 2018, the Company changed the name of Joy State Bank to Farmers-Merchants Bank of Illinois (“FMBI”). Certain fair value measurements and the purchase price allocation are still being evaluated by management and are subject to change during the measurement period. As a result of the acquisition, the Company increased its deposit base and benefited from economies of scale. The acquisition did not materially impact the Company’s financial position, results of operations or cash flows.
On October 1, 2018, the Company acquired FM Bancorp, Inc., a bank holding company, and its wholly owned subsidiary, Farmers-Merchants National Bank of Paxton (“FMNBP”). On that date, FM Bancorp, Inc. ultimately merged with and into the Company, with the Company as the surviving entity, and FMNBP merged with and into Joy State Bank, with Joy State Bank as the surviving bank. Effective October 22, 2018, Joy State Bank’s name changed to Farmers-Merchants Bank of Illinois (“FMBI”). Under the terms of the merger agreement, shareholders of the 27,537 outstanding shares of FM Bancorp, Inc. were compensated $795.29 per share, for a total purchase price of $21.9 million. As of September 30, 2018, FM Bancorp, Inc. and Farmers-Merchants National Bank of Paxton had total assets of approximately $110.0 million, available for sale securities of $66.3 million, deposits of approximately $95.7 million, and net loan receivables of approximately $35.0 million. The Company recorded goodwill and intangible assets totaling $7.2 million and $1.9 million. The intangible assets consisted of core deposit intangibles that are being amortized over 10 years on an accelerated basis. The acquired available for sale securities of $66.3 million were recorded at fair value. A fair value discount associated with securities of $1.0 million is being accreted into interest income, in accordance with ASC 310-20. While there were some loans identified for potential classification under ASC 310-30, they were not material to the transaction. The acquired gross loan portfolio of $35.4 million was recorded at a fair value of $34.8 million. The fair value discount of $625,000 includes a discount related to interest assumptions for $279,000 and to credit assumptions for $346,000. The portion related to interest assumptions is being accreted into interest income on a straight-line basis over an average of 72 months in accordance with ASC 310-20. The discount portion related to credit assumptions is being accreted into interest income over the life of the loan. The acquired deposits of $95.7 million were recorded at a fair value of $95.7 million. Certain fair value measurements and the purchase price allocation are still being evaluated by management and are subject to change during the measurement period. As a result of the acquisition, the Company increased its deposit base and benefited from economies of scale. The acquisition did not materially impact the Company’s financial position, results of operations or cash flows.
On December 31, 2018, the Company acquired the assets of NattyMac, LLC, a warehouse lender operating out of Clearwater, Florida, from Home Point Financial Corporation (“Home Point”). The Company also fully repaid Home Point the balance of, and all interest owed on, the $30 million subordinated debt it had previously invested in the Company. Goodwill totaling $5.0 million was recorded by the Company. Certain fair value measurements, intangibles, and the purchase price allocation are still being evaluated by management and are subject to change during the measurement period. As a result of the acquisition, the Company expects to increase its geographic footprint in the warehouse business, reduce its costs of borrowing, increase the earnings generated from its warehouse business, and benefit from its experienced talent pool. The acquisition did not materially impact the Company’s financial position, results of operations or cash flows.
Given the impact of the acquisitions was immaterial to the Company and its results of operations, pro forma information has not been includ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t>
  </si>
  <si>
    <t>Cash and Cash Equivalents</t>
  </si>
  <si>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18, the Company’s cash accounts exceeded federally insured limits by approximately $331.2 million. Included in this amount is approximately $295.4 million with the Federal Reserve Bank, $12.9 million with the Federal Home Loan Bank of Indianapolis, and $15,000 with the Federal Home Loan Bank of Chicago.
At December 31, 2017, the Company’s cash accounts exceeded federally insured limits by approximately $349.4 million. Included in this amount is approximately $327.4 million with the Federal Reserve Bank and $3.5 million with the Federal Home Loan Bank of Indianapolis.</t>
  </si>
  <si>
    <t>Securities purchased under agreements to resell
Securities purchased pursuant to a simultaneous agreement (RRA) to resell the same securities at a specified price and date generally have maturity dates of 90 days or less and are carried at cost. Every 90 days the RRAs rollover.</t>
  </si>
  <si>
    <t>Trading Activities</t>
  </si>
  <si>
    <t xml:space="preserve">Trading Activities
The Company engages in trading activities. Securities that are held principally for resale in the near term are recorded in the trading assets account at fair value with changes in fair value recorded in earnings. Trading securities include FHA and conventional participation certificates. Interest is included in net interest income. </t>
  </si>
  <si>
    <t>Securities
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 under Mortgage Banking Activities</t>
  </si>
  <si>
    <t>Loans Held for Sale under Mortgage Banking Activities
The Company uses participation agreements to fund mortgage loans held for sale from closing or purchase until sale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18.
For all loans held for sale, interest earned from the time of funding to the time of sale is accrued and recognized as interest income. Gains and losses on loan sales are recorded in noninterest income, and generally direct loan origination costs and fees are deferred at origination of the loan and are recognized in noninterest income upon sale of the loan.
The gain on sale of loans in the income statement may include placement and origination fees, capitalized mortgage servicing rights, trading gains and losses and other related income .</t>
  </si>
  <si>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For loans that are placed on nonaccrual or that are charged off, all accrued interest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use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si>
  <si>
    <t>Premises and Equipment
Depreciable assets are stated at cost less accumulated depreciation. Depreciation is charged to expense using the straight‑line method over the estimated useful lives of the assets.
The estimated useful lives for premises and equipment are as follows:
Buildings
10 to 40
years
Leasehold improvements
5 to 39
years
Furniture, fixtures and equipment
3 to 10
years
Vehicles
5
years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si>
  <si>
    <t>Federal Home Loan Bank Stock</t>
  </si>
  <si>
    <t>Federal Home Loan Bank Stock
Federal Home Loan Bank (FHLB) stock is a required investment for institutions that are members of a FHLB. The required investment in the common stock is based on a predetermined formula, carried at cost and evaluated for impairment.</t>
  </si>
  <si>
    <t>Other Real Estate Owned</t>
  </si>
  <si>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si>
  <si>
    <t>Mortgage Servicing Rights</t>
  </si>
  <si>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mortgage‑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t>
  </si>
  <si>
    <t>Goodwill and Intangible Assets</t>
  </si>
  <si>
    <t>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 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t>
  </si>
  <si>
    <t>Investment in Qualified Affordable Housing Limited Partnerships</t>
  </si>
  <si>
    <t>Investment in Qualified Affordable Housing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Qualified Affordable Housing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t>
  </si>
  <si>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5.
The Company recognizes interest and penalties, if any, on income taxes as a component of income tax expense.
The Company files consolidated income tax returns with its subsidiaries.</t>
  </si>
  <si>
    <t>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t>
  </si>
  <si>
    <t>Share based Compensation Plan</t>
  </si>
  <si>
    <t>Share‑based Compensation Plan
The Company has a restricted stock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t>
  </si>
  <si>
    <t xml:space="preserve">Comprehensive Income
Comprehensive income consists of net income and other comprehensive income (loss), net of applicable income taxes. Other comprehensive income (loss) and accumulated other comprehensive income consist entirely of unrealized appreciation (depreciation) on available‑for‑sale investment securities. </t>
  </si>
  <si>
    <t>Reclassifications</t>
  </si>
  <si>
    <t>Reclassifications
Certain reclassifications have been made to the 2017 and 2016 financial statements to conform to the financial statement presentation as of and for the year ended December 31, 2018. These reclassifications had no effect on net income.</t>
  </si>
  <si>
    <t>Nature of Operations and Summary of Significant Accounting Policies (Tables)</t>
  </si>
  <si>
    <t>Schedule of estimated useful lives</t>
  </si>
  <si>
    <t>Buildings
10 to 40
years
Leasehold improvements
5 to 39
years
Furniture, fixtures and equipment
3 to 10
years
Vehicles
5
years</t>
  </si>
  <si>
    <t>Securities (Tables)</t>
  </si>
  <si>
    <t>Schedule of amortized cost and approximate fair values, together with gross unrealized gains and losses</t>
  </si>
  <si>
    <t>December 31, 2018
Gross
Gross
Approximate
Amortized
Unrealized
Unrealized
Fair
Cost
Gains
Losses
Value
(In thousands)
Available-for-sale securities:
Treasury notes
$
11,928
$
26
$
13
$
11,941
Federal agencies
237,894
8
972
236,930
Municipals
21,014
336
18
21,332
Mortgage-backed - Government-sponsored entity (GSE) - residential
60,693
254
79
60,868
Total available-for-sale securities
$
331,529
$
624
$
1,082
$
331,071
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t>
  </si>
  <si>
    <t>Schedule of amortized cost and fair value of available-for-sale securities by contractual maturity</t>
  </si>
  <si>
    <t>December 31, 2018
Amortized
Fair
Cost
Value
Contractual Maturity
(In thousands)
Within one year
$
179,323
$
178,581
After one through five years
72,470
72,282
After five through ten years
7,087
7,203
After ten years
11,956
12,137
270,836
270,203
Mortgage-backed - Government-sponsored entity (GSE) - residential
60,693
60,868
$
331,529
$
331,071</t>
  </si>
  <si>
    <t>Schedule of gross unrealized losses and fair value of investments with unrealized losses have been in continuous</t>
  </si>
  <si>
    <t>December 31, 2018
12 Months or
Less than 12 Months
Longer
Total
Gross
Gross
Gross
Fair
Unrealized
Fair
Unrealized
Fair
Unrealized
Value
Losses
Value
Losses
Value
Losses
(In thousands)
Available-for-sale securities:
Treasury notes
$
1,990
$
8
$
995
$
5
$
2,985
$
13
Federal agencies
28,296
97
191,280
875
219,576
972
Municipals
2,051
18
—
—
2,051
18
Mortgage-backed - Government-sponsored entity (GSE) - residential
15,543
79
—
—
15,543
79
$
47,880
$
202
$
192,275
$
880
$
240,155
$
1,082
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t>
  </si>
  <si>
    <t>Loans and Allowance for Loan Losses (Tables)</t>
  </si>
  <si>
    <t>Summary of loans</t>
  </si>
  <si>
    <t>December 31,
December 31,
2018
2017
(In thousands)
Mortgage warehouse lines of credit
$
337,332
$
224,937
Residential real estate
410,871
330,410
Multi-family and healthcare financing
914,393
529,259
Commercial and commercial real estate
299,194
228,668
Agricultural production and real estate
79,255
51,966
Consumer and margin loans
17,082
9,420
2,058,127
1,374,660
Less
Allowance for loan losses
12,704
8,311
Loans Receivable
$
2,045,423
$
1,366,349</t>
  </si>
  <si>
    <t>Summary of activity in the allowance for loans and recorded investment by loan portfolio</t>
  </si>
  <si>
    <t>At or For the Year Ended December 31, 2018
MTG WHLOC
RES RE
MF RE
CML &amp; CRE
AG &amp; AGRE
CON &amp; MAR
TOTAL
(In thousands)
Allowance for loan losses
Balance, beginning of period
$
283
$
1,587
$
3,502
$
2,362
$
320
$
257
$
8,311
Provision for loan losses
785
399
2,528
779
109
29
4,629
Loans charged to the allowance
—
—
—
(90)
—
(146)
(236)
Recoveries of loans previously charged off
—
—
—
—
—
—
—
Balance, end of period
$
1,068
$
1,986
$
6,030
$
3,051
$
429
$
140
$
12,704
Ending balance: individually evaluated for impairment
$
225
$
—
$
—
$
400
$
20
$
—
$
645
Ending balance: collectively evaluated for impairment
$
843
$
1,986
$
6,030
$
2,651
$
409
$
140
$
12,059
Loans
Ending balance
$
337,332
$
410,871
$
914,393
$
299,194
$
79,255
$
17,082
$
2,058,127
Ending balance individually evaluated for impairment
$
575
$
1,606
$
—
$
8,576
$
370
$
58
$
11,185
Ending balance collectively evaluated for impairment
$
336,757
$
409,265
$
914,393
$
290,618
$
78,885
$
17,024
$
2,046,942
At or For the Year Ended December 31, 2017
MTG WHLOC
RES RE
MF RE
CML &amp; CRE
AG &amp; AGRE
CON &amp; MAR
TOTAL
(In thousands)
Allowance for loan losses
Balance, beginning of period
$
373
$
2,170
$
1,962
$
1,374
$
269
$
102
$
6,250
Provision (credit) for loan losses
(90)
(583)
1,540
1,399
51
155
2,472
Loans charged to the allowance
—
—
—
(546)
—
—
(546)
Recoveries of loans previously charged off
—
—
—
135
—
—
135
Balance, end of period
$
283
$
1,587
$
3,502
$
2,362
$
320
$
257
$
8,311
Ending balance: individually evaluated for impairment
$
—
$
—
$
—
$
200
$
16
$
146
$
362
Ending balance: collectively evaluated for impairment
$
283
$
1,587
$
3,502
$
2,162
$
304
$
111
$
7,949
Loans
Ending balance
$
224,937
$
330,410
$
529,259
$
228,668
$
51,966
$
9,420
$
1,374,660
Ending balance individually evaluated for impairment
$
—
$
729
$
—
$
6,179
$
282
$
146
$
7,336
Ending balance collectively evaluated for impairment
$
224,937
$
329,681
$
529,259
222,489
$
51,684
$
9,274
$
1,367,324
For the Year Ended December 31, 2016
MTG WHLOC
RES RE
MF RE
CML &amp; CRE
AG &amp; AGRE
CON &amp; MAR
TOTAL
(In thousands)
Allowance for loan losses
Balance, beginning of year
$
704
$
2,212
$
1,308
$
908
$
222
$
68
$
5,422
Provision for loan losses
(331)
90
654
466
47
34
960
Transfer out
—
(132)
—
—
—
—
(132)
Loans charged to the allowance
—
—
—
—
—
—
—
Recoveries of loans previously charged off
—
—
—
—
—
—
—
Balance, end of year
$
373
$
2,170
1,962
$
1,374
$
269
$
102
$
6,250</t>
  </si>
  <si>
    <t>Schedule of credit risk profile of loan portfolio</t>
  </si>
  <si>
    <t>December 31, 2018
MTG WHLOC
RES RE
MF RE
CML &amp; CRE
AG &amp; AGRE
CON &amp; MAR
TOTAL
(In thousands)
Special Mention (Watch)
$
—
$
443
$
71,734
$
14,650
$
3,096
$
681
$
90,604
Substandard
575
1,606
—
8,576
370
58
11,185
Doubtful
—
—
—
—
—
—
—
Acceptable and Above
336,757
408,822
842,659
275,968
75,789
16,343
1,956,338
Total
$
337,332
$
410,871
$
914,393
$
299,194
$
79,255
$
17,082
$
2,058,127
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t>
  </si>
  <si>
    <t>Schedule of aging analysis of the recorded investment in loans</t>
  </si>
  <si>
    <t>December 31, 2018
30-59 Days
60-89 Days
Greater Than
Total
Total
Past Due
Past Due
90 Days
Past Due
Current
Loans
(In thousands)
MTG WHLOC
$
—
$
—
$
324
$
324
$
337,008
$
337,332
RES RE
579
178
825
1,582
409,289
410,871
MF RE
—
—
—
—
914,393
914,393
CML &amp; CRE
245
52
253
550
298,644
299,194
AG &amp; AGRE
91
—
588
679
78,576
79,255
CON &amp; MAR
2
52
28
82
17,000
17,082
$
917
$
282
$
2,018
$
3,217
$
2,054,910
$
2,058,127
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t>
  </si>
  <si>
    <t>Schedule of components of impaired loans and specific valuation allowance</t>
  </si>
  <si>
    <t>December 31, 2018
MTG WHLOC
RES RE
MF RE
CML &amp; CRE
AG &amp; AGRE
CON &amp; MAR
TOTAL
(In thousands)
Impaired loans without a specific allowance:
Recorded investment
$
251
$
1,606
$
—
$
5,636
$
88
$
58
$
7,639
Unpaid principal balance
251
1,606
—
5,636
88
58
7,639
Impaired loans with a specific allowance:
Recorded investment
324
—
—
2,940
282
—
3,546
Unpaid principal balance
324
—
—
2,940
282
—
3,546
Specific allowance
225
—
—
400
20
—
645
Total impaired loans:
Recorded investment
575
1,606
—
8,576
370
58
11,185
Unpaid principal balance
575
1,606
—
8,576
370
58
11,185
Specific allowance
225
—
—
400
20
—
645
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t>
  </si>
  <si>
    <t>Schedule of average recorded investment and interest income recognized in impaired loans</t>
  </si>
  <si>
    <t>December 31, 2018
MTG
CML &amp;
AG &amp;
CON &amp;
WHLOC
RES RE
MF RE
CRE
AGRE
MAR
TOTAL
(In thousands)
Average recorded investment in impaired loans
$
932
$
1,485
$
—
$
8,872
$
489
$
52
$
11,830
Interest income recognized
59
50
—
375
43
1
528
December 31, 2017
MTG WHLOC
RES RE
MF
CML &amp; CRE
AG &amp; AGRE
CON &amp; MAR
TOTAL
(In thousands)
Average recorded investment in impaired loans
$
—
$
156
$
—
$
3,703
$
282
$
197
$
4,338
Interest income recognized
—
1
—
182
—
—
183
December 31, 2016
MTG
CML &amp;
AG &amp;
CON &amp;
WHLOC
RES RE
MF RE
CRE
AGRE
MAR
TOTAL
(In thousands)
Average recorded investment in impaired loans
$
—
$
155
$
—
$
2,222
$
17
$
—
$
2,394
Interest income recognized
—
—
—
39
—
—
39</t>
  </si>
  <si>
    <t>Schedule of nonaccrual loans and loans past due 90 days or more and still accruing</t>
  </si>
  <si>
    <t>December 31,
December 31,
2018
2017
Total Loans &gt;
Total Loans &gt;
90 Days &amp;
90 Days &amp;
Nonaccrual
Accruing
Nonaccrual
Accruing
(In thousands)
MTG WHLOC
$
575
$
—
$
—
$
—
RES RE
893
74
60
475
MF RE
—
—
—
—
CML &amp; CRE
136
117
2,060
—
AG &amp; AGRE
282
307
282
117
CON &amp; MAR
18
9
146
—
$
1,904
$
507
$
2,548
$
592</t>
  </si>
  <si>
    <t>Derivative Financial Instruments (Tables)</t>
  </si>
  <si>
    <t>Summary of notional amount and fair value of interest rate locks and forward contracts utilized</t>
  </si>
  <si>
    <t>Notional
Fair Value
Amount
Balance Sheet Location
Asset
(Liability)
December 31, 2018
(In thousands)
(In thousands)
Interest rate lock commitments
$
8,812
Derivative assets/liabilities
$
70
$
—
Forward contracts
19,640
Derivative assets/liabilities
—
9
$
70
$
9</t>
  </si>
  <si>
    <t>Summarizes the periodic changes in the fair value of the derivative financial instruments on the condensed consolidated statements of income</t>
  </si>
  <si>
    <t>Year Ended
December 31,
2018
2017
(In thousands)
Interest rate lock commitments
$
70
$
—
Forward contracts (1)
(64)
—
Net derivative gains (losses)
6
$
—
_________________________________
(1) Amount includes pair-off settlements.</t>
  </si>
  <si>
    <t>Loan Servicing (Tables)</t>
  </si>
  <si>
    <t>Schedule of mortgage servicing rights measured using fair value method</t>
  </si>
  <si>
    <t>For the Year Ended
December 31,
2018
2017
2016
(In thousands)
Balance, beginning of period
$
66,079
$
53,670
$
55,553
Additions
Originated and purchased servicing
14,113
10,993
5,745
Acquisition of MCS
—
3,970
—
Subtractions
Paydowns
(4,196)
(5,504)
(4,230)
Changes in fair value due to changes in valuation inputs or assumptions used in the valuation model
1,848
2,950
(3,398)
Balance, end of period
$
77,844
$
66,079
$
53,670</t>
  </si>
  <si>
    <t>Goodwill and Intangibles (Tables)</t>
  </si>
  <si>
    <t>Schedule of goodwill</t>
  </si>
  <si>
    <t>2018
2017
2016
Multifamily
Banking
Warehouse
Total
Multifamily
Banking
Warehouse
Total
Multifamily
Banking
Warehouse
Total
(In thousands)
(In thousands)
(In thousands)
Balance, beginning of period
$
3,379
$
523
$
—
$
3,902
$
—
$
523
$
—
$
523
$
—
$
523
$
—
$
523
Goodwill acquired during the period
—
8,163
5,000
13,163
3,379
—
—
3,379
—
—
—
—
Post-acquisition adjustment
412
—
—
412
—
—
—
—
—
—
—
—
Impairment losses
—
—
—
—
—
—
—
—
—
—
—
—
Balance, end of period
$
3,791
$
8,686
$
5,000
$
17,477
$
3,379
$
523
$
—
$
3,902
$
—
$
523
$
—
$
523</t>
  </si>
  <si>
    <t>Schedule of intangible assets</t>
  </si>
  <si>
    <t>2018
2017
2016
Gross
Gross
Gross
Carrying
Accumulated
Carrying
Accumulated
Carrying
Accumulated
Amount
Amortization
Total
Amount
Amortization
Total
Amount
Amortization
Total
(In thousands)
(In thousands)
(In thousands)
Licenses
$
1,370
$
(269)
$
1,101
$
1,370
$
(74)
$
1,296
$
—
$
—
$
—
Trade names
224
(31)
193
224
(8)
216
—
—
—
Core deposit intangible
2,417
(169)
2,248
—
—
—
—
—
—
Total intangible Assets
$
4,011
$
(469)
$
3,542
$
1,594
$
(82)
$
1,512
$
—
$
—
$
—</t>
  </si>
  <si>
    <t>Estimated amortization expense</t>
  </si>
  <si>
    <t>Year ending December 31,
2019
$
639
2020
619
2021
577
2022
521
2023
462
Thereafter
724
Total
$
3,542</t>
  </si>
  <si>
    <t>Premises and Equipment (Tables)</t>
  </si>
  <si>
    <t>Schedule of premises and equipment stated at cost</t>
  </si>
  <si>
    <t>December 31,
2018
2017
(In thousands)
Land
$
3,072
$
2,260
Buildings
4,095
3,140
Building in progress
8,272
407
Leasehold improvements
83
71
Furniture, fixtures and equipment
2,427
2,131
Total cost
17,949
8,009
Accumulated depreciation
(2,813)
(2,655)
Net premises and equipment
$
15,136
$
5,354</t>
  </si>
  <si>
    <t>Deposits (Tables)</t>
  </si>
  <si>
    <t>Schedule of deposits</t>
  </si>
  <si>
    <t>December 31,
2018
2017
(In thousands)
Demand deposits
$
1,548,969
$
1,279,145
Savings deposits
1,001,663
1,255,460
Certificates of deposit
680,454
408,956
Total deposits
$
3,231,086
$
2,943,561</t>
  </si>
  <si>
    <t>Schedule of maturities of time deposits</t>
  </si>
  <si>
    <t>December 31, 2018
(In thousands)
Due within one year
$
648,173
Due in one year to two years
18,062
Due in two years to three years
9,727
Due in three years to four years
2,964
Due in four years to five years
1,528
$
680,454</t>
  </si>
  <si>
    <t>Schedule of brokered deposit amounts</t>
  </si>
  <si>
    <t>December 31,
2018
2017
(In thousands)
Brokered certificates of deposit
$
578,471
$
347,000
Brokered savings deposits
109,607
389,475
Brokered deposit on demand accounts
300,134
205,039
$
988,212
$
941,514</t>
  </si>
  <si>
    <t>Borrowings (Tables)</t>
  </si>
  <si>
    <t>Schedule of borrowings</t>
  </si>
  <si>
    <t>December 31,
2018
2017
(In thousands)
Lines of credit
$
33,150
$
25,000
Short-term subordinated debt
10,582
30,000
FHLB advances
151,721
1,612
Total borrowings
$
195,453
$
56,612</t>
  </si>
  <si>
    <t>Schedule of maturities of FHLB advances</t>
  </si>
  <si>
    <t>December 31,
2018
(In thousands)
Due within one year
$
149,304
Due in one year to two years
590
Due in two years to three years
77
Due in three years to four years
59
Due in four years to five years
342
Thereafter
1,349
$
151,721</t>
  </si>
  <si>
    <t>Income Taxes (Tables)</t>
  </si>
  <si>
    <t>Schedule of provision for income taxes includes components</t>
  </si>
  <si>
    <t>Year Ended
December 31,
2018
2017
2016
(In thousands)
Income tax expense
Current tax payable
Federal
$
13,312
$
21,413
$
18,627
State
5,528
3,479
4,477
Deferred tax payable
Federal
1,583
(2,627)
(441)
State
730
212
(995)
Income tax expense
$
21,153
$
22,477
$
21,668
Effective tax rate
25.2
%
29.1
%
39.5
%</t>
  </si>
  <si>
    <t>Schedule of a reconciliation of statutory federal tax rate and effective tax rate</t>
  </si>
  <si>
    <t>Year Ended
December 31,
2018
2017
2016
(In thousands)
Computed at the statutory rate (21% for 2018 and 35% for 2017 and 2016)
$
17,646
$
27,006
$
19,178
Increase resulting from
State income taxes
4,944
2,399
2,264
Effect of Tax Cuts and Jobs Act
—
(6,928)
—
Low income housing tax credits
(1,533)
—
—
Other
96
—
226
Actual tax expense
$
21,153
$
22,477
$
21,668</t>
  </si>
  <si>
    <t>Schedule of tax effects of temporary differences related to deferred taxes</t>
  </si>
  <si>
    <t>December 31,
2018
2017
(In thousands)
Deferred tax assets
Allowance for loan losses
$
3,366
$
2,216
Unrealized loss on available-for-sale securities
148
442
Other
854
1,548
Total assets
4,368
4,206
Deferred tax liabilities
Depreciation
(466)
(147)
Intangible assets
(618)
—
Mortgage-servicing rights
(17,477)
(15,548)
Limited partnership investments
(2,212)
(1,446)
Fair value adjustments on acquisitions
(3)
—
Total liabilities
(20,776)
(17,141)
Net deferred tax liability
$
(16,408)
$
(12,935)</t>
  </si>
  <si>
    <t>Regulatory Matters (Tables)</t>
  </si>
  <si>
    <t>Summary of bank's actual capital amounts and ratios</t>
  </si>
  <si>
    <t>Minimum Amount
Required for
Minimum Amount
Adequately
To Be Well
Actual
Capitalized (1)
Capitalized (1)
Amount
Ratio
Amount
Ratio
Amount
Ratio
(Dollars in thousands)
December 31, 2018
Total capital (1) (to risk-weighted assets)
Company
$
393,654
12.3
%
$
255,884
8.0
%
$
—
N/A
Merchants Bank
412,386
13.3
%
248,290
8.0
%
310,363
10.0
%
FMBI
17,537
18.6
%
7,559
8.0
%
9,448
10.0
%
Tier 1 capital (1) (to risk-weighted assets)
Company
380,950
11.9
%
191,913
6.0
%
—
N/A
Merchants Bank
399,815
12.9
%
186,218
6.0
%
248,290
8.0
%
FMBI
17,404
18.4
%
5,669
6.0
%
7,559
8.0
%
Common Equity Tier 1 capital (1) (to risk-weighted assets)
Company
339,369
10.6
%
143,935
4.5
%
—
N/A
Merchants Bank
399,815
12.9
%
139,663
4.5
%
201,736
6.5
%
FMBI
17,404
18.4
%
4,252
4.5
%
6,141
6.5
%
Tier 1 capital (1) (to average assets)
Company
380,950
10.0
%
152,081
4.0
%
—
N/A
Merchants Bank
399,815
11.0
%
145,723
4.0
%
182,154
5.0
%
FMBI
17,404
10.8
%
6,453
4.0
%
8,066
5.0
%
(1)
As defined by regulatory agencies.
Minimum
Minimum
Amount Required
Amount To Be
for Adequately
Well
Actual
Capitalized (1)
Capitalized (1)
Amount
Ratio
Amount
Ratio
Amount
Ratio
(Dollars in thousands)
December 31, 2017
Total capital (1) (to risk-weighted assets)
Company
$
355,722
13.7
%
$
207,657
8.0
%
$
—
N/A
Merchants Bank
406,638
15.7
%
207,567
8.0
%
259,459
10.0
%
Tier I capital (1) (to risk-weighted assets)
Company
347,411
13.4
%
155,743
6.0
%
—
N/A
Merchants Bank
398,327
15.4
%
155,675
6.0
%
207,567
8.0
%
Common Equity Tier I capital (1) (to risk-weighted assets)
Company
305,830
11.8
%
116,807
4.5
%
—
N/A
Merchants Bank
398,327
15.4
%
116,756
4.5
%
168,648
6.5
%
Tier I capital (1) (to average assets)
Company
347,411
10.9
%
127,318
4.0
%
—
N/A
Merchants Bank
398,327
12.5
%
127,593
4.0
%
159,491
5.0
%
(1)
As defined by regulatory agencies.
Beginning January 1, 2015, the Basel III Capital Rules applied to Merchants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t>
  </si>
  <si>
    <t>Earnings Per Share (Tables)</t>
  </si>
  <si>
    <t>Schedule of computation of earnings per share</t>
  </si>
  <si>
    <t>Year Ended December 31,
2018
2017
2016
Weighted-
Per
Weighted-
Per
Weighted-
Per
Net
Average
Share
Net
Average
Share
Net
Average
Share
Income
Shares
Amount
Income
Shares
Amount
Income
Shares
Amount
(In thousands)
(In thousands)
(In thousands)
Net income
$
62,874
$
54,684
$
33,127
Dividends on preferred stock
(3,330)
(3,330)
(2,002)
Net income allocated to common shareholders
$
59,544
$
51,354
$
31,125
Basic earnings per share
28,692,955
$
2.08
22,551,452
$
2.28
21,111,208
$
1.47
Effect of dilutive securities—restricted stock awards
31,464
16,702
2,227
Diluted earnings per share
28,724,419
$
2.07
22,568,154
$
2.28
21,113,435
$
1.47</t>
  </si>
  <si>
    <t>Disclosures about Fair Value of Assets and Liabilities (Tables)</t>
  </si>
  <si>
    <t>Schedule of fair value measurement of assets measured at fair value on recurring basis</t>
  </si>
  <si>
    <t>Fair Value Measurements Using
Quoted Prices in
Significant
Active Markets
Other
Significant
for Identical
Observable
Unobservable
Fair
Assets
Inputs
Inputs
Assets
Value
(Level 1)
(Level 2)
(Level 3)
(In thousands)
December 31, 2018
Trading securities
$
163,419
$
—
$
163,419
$
—
Available-for-sale securities:
Treasury notes
11,941
11,941
—
—
Federal agencies
236,930
—
236,930
—
Municipals
21,332
—
21,332
—
Mortgage-backed - Government-sponsored entity (GSE) - residential
60,868
—
60,868
—
Loans held for sale
11,886
—
11,886
—
Mortgage servicing rights
77,844
—
—
77,844
Derivative assets - interest rate lock commitments
70
—
—
70
Derivative liabilities - forward contracts
9
—
9
—
December 31, 2017
Trading securities
$
140,837
$
—
$
140,837
$
—
Available-for-sale securities:
Treasury notes
992
992
—
—
Federal agencies
374,731
—
374,731
—
Municipals
6,688
—
—
6,688
Mortgage-backed - Government-sponsored entity (GSE) - residential
25,960
—
25,960
—
Mortgage servicing rights
66,079
—
—
66,079</t>
  </si>
  <si>
    <t>Schedule of Level 3 reconciliation of recurring fair value measurements</t>
  </si>
  <si>
    <t>Year Ended December 31,
2018
2017
2016
(In thousands)
Mortgage servicing rights
Balance, beginning of period
$
66,079
$
53,670
$
55,553
Additions
Originated and purchased servicing
14,113
10,993
5,745
Acquisition of MCS
—
3,970
—
Subtractions
Paydowns
(4,196)
(5,504)
(4,230)
Changes in fair value due to changes in valuation inputs or assumptions used in the valuation model
1,848
2,950
(3,398)
Balance, end of period
$
77,844
$
66,079
$
53,670
Available-for-sale securities - Municipals
Balance, beginning of period
$
6,688
$
—
$
—
Additions
Purchased securities
—
6,688
—
Subtractions
Paydowns
(257)
—
—
Sales
(6,431)
—
—
Unrealized gains (losses) included in other comprehensive income
—
—
—
Balance, end of period
$
—
$
6,688
$
—
Derivative Assets - interest rate lock commitments
Balance, beginning of period
$
—
$
—
$
—
Purchases
—
—
Changes in fair value
70
—
Balance, end of period
$
70
$
—
$
—</t>
  </si>
  <si>
    <t>Schedule of fair value measurement of assets and liabilities measured at fair value on nonrecurring basis</t>
  </si>
  <si>
    <t>Fair Value Measurements Using
Quoted Prices in
Significant
Active Markets
Other
Significant
for Identical
Observable
Unobservable
Fair
Assets
Inputs
Inputs
Assets
Value
(Level 1)
(Level 2)
(Level 3)
(In thousands)
December 31, 2018
Impaired loans (collateral-dependent)
$
2,639
$
—
$
—
$
2,639
December 31, 2017
Impaired loans (collateral-dependent)
$
2,126
$
—
$
—
$
2,126</t>
  </si>
  <si>
    <t>Schedule of quantitative information about unobservable inputs used in recurring and nonrecurring Level 3 fair value measurements other than goodwill</t>
  </si>
  <si>
    <t>Valuation
Fair Value
Technique
Unobservable Inputs
Range
(In thousands)
At December 31, 2018:
Collateral-dependent impaired loans
$
2,639
Market comparable properties
Marketability discount
17%-59%
Mortgage servicing rights
$
77,844
Discounted cash flow
Discount rate
8% - 13%
Constant prepayment rate
1% - 30%
Derivative assets - interest rate lock commitments
$
70
Discounted cash flow
loan closing rates
95-100%
At December 31, 2017:
Collateral-dependent impaired loans
$
2,126
Market comparable properties
Marketability discount
5% - 47%
Mortgage servicing rights
$
66,079
Discounted cash flow
Discount rate
8% - 13%
Constant prepayment rate
1% - 36%</t>
  </si>
  <si>
    <t>Schedule of carrying amount and estimated fair value of financial instruments</t>
  </si>
  <si>
    <t>Fair Value Measurements Using
Quoted Prices in
Significant
Active Markets
Other
Significant
for Identical
Observable
Unobservable
Carrying
Fair
Assets
Inputs
Inputs
Assets
Value
Value
(Level 1)
(Level 2)
(Level 3)
(In thousands)
December 31, 2018
Financial assets:
Cash and cash equivalents
$
336,524
$
336,524
$
336,524
$
—
$
—
Securities purchased under agreements to resell
6,875
6,875
—
6,875
—
FHLB stock
7,974
7,974
—
7,974
—
Loans held for sale
820,569
820,569
—
820,569
—
Loans, net
2,045,423
2,041,772
—
—
2,041,772
Interest receivable
13,827
13,827
—
13,827
—
Financial liabilities:
Deposits
3,231,086
3,230,397
2,550,632
679,765
—
Lines of credit
33,150
33,150
—
33,150
—
Short-term subordinated debt
10,582
10,582
—
10,582
—
FHLB advances
151,721
151,723
—
151,723
—
Interest payable
4,132
4,132
—
4,132
—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t>
  </si>
  <si>
    <t>Commitments and Credit Risk (Tables)</t>
  </si>
  <si>
    <t>Schedule of business segment financial information</t>
  </si>
  <si>
    <t>December 31,
2018
2017
(In thousands)
Commitments to extend credit
$
676,987
$
437,585
Irrevocable standby letters of credit
3,164
26,000
Commitment letters of credit
19,866
31,031</t>
  </si>
  <si>
    <t>Schedule of future minimum lease payments under operating leases</t>
  </si>
  <si>
    <t>December 31,
2018
(In thousands)
Due within one year
$
1,021
Due in one year to two years
1,085
Due in two years to three years
736
Due in three years to four years
550
Due in four years to five years
554
Thereafter
426
Total minimum lease payments
$
4,372</t>
  </si>
  <si>
    <t>Segment Information (Tables)</t>
  </si>
  <si>
    <t>Multi-family
Mortgage
Mortgage
Banking
Warehousing
Banking
Other
Total
(In thousands)
Year Ended December 31, 2018
Total interest income
$
712
$
58,784
$
79,332
$
1,735
$
140,563
Total interest expense
—
24,369
29,508
(3,285)
50,592
Net interest income
712
34,415
49,824
5,020
89,971
Provision for loan losses
—
1,372
3,257
—
4,629
Net interest income after provision for loan losses
712
33,043
46,567
5,020
85,342
Total noninterest income
45,831
2,550
3,150
(1,946)
49,585
Noninterest expense
19,205
7,721
14,876
9,098
50,900
Income before income taxes
27,338
27,872
34,841
(6,024)
84,027
Income taxes
7,528
6,872
8,572
(1,819)
21,153
Net income
$
19,810
$
21,000
$
26,269
$
(4,205)
$
62,874
Total assets
$
166,102
$
1,430,776
$
2,256,687
$
30,598
$
3,884,163
Multi-family
Mortgage
Mortgage
Banking
Warehousing
Banking
Other
Total
(In thousands)
Year Ended December 31, 2017
Total interest income
$
414
$
48,798
$
44,454
$
721
$
94,387
Total interest expense
—
13,673
14,853
(736)
27,790
Net interest income
414
35,125
29,601
1,457
66,597
Provision for loan losses
—
452
2,020
—
2,472
Net interest income after provision for loan losses
414
34,673
27,581
1,457
64,125
Total noninterest income
43,715
2,836
1,943
(814)
47,680
Noninterest expense
10,911
7,710
9,835
6,188
34,644
Income before income taxes
33,218
29,799
19,689
(5,545)
77,161
Income taxes
4,557
11,558
8,279
(1,917)
22,477
Net income
$
28,661
$
18,241
$
11,410
$
(3,628)
$
54,684
Total assets
$
134,390
$
1,352,748
$
1,889,140
$
16,855
$
3,393,133
Multi-family
Mortgage
Mortgage
Banking
Warehousing
Banking
Other
Total
(In thousands)
Year Ended December 31, 2016
Total interest income
$
237
$
43,352
$
29,350
$
—
$
72,939
Total interest expense
—
11,235
6,546
1,187
18,968
Net interest income
237
32,117
22,804
(1,187)
53,971
Provision for loan losses
—
(247)
1,207
—
960
Net interest income after provision for loan losses
237
32,364
21,597
(1,187)
53,011
Total noninterest income
22,798
3,220
2,486
—
28,504
Noninterest expense
7,474
7,730
8,383
3,133
26,720
Income before income taxes
15,561
27,854
15,700
(4,320)
54,795
Income taxes
6,153
11,015
6,208
(1,708)
21,668
Net income
$
9,408
$
16,839
$
9,492
$
(2,612)
$
33,127
Total assets
$
98,553
$
1,060,723
$
1,545,783
$
13,453
$
2,718,512</t>
  </si>
  <si>
    <t>Condensed Financial Information (Parent Company Only) (Tables)</t>
  </si>
  <si>
    <t>Summary of Condensed Balance Sheets</t>
  </si>
  <si>
    <t>December 31,
2018
2017
(In thousands)
Assets
Cash and cash equivalents
$
2,224
$
7,273
Investment in subsidiaries
453,028
411,528
Other assets
2,104
5,597
Total assets
$
457,356
$
424,398
Liabilities
Lines of credit
$
25,000
$
25,000
Short-term subordinated debt
10,582
30,000
Other liabilities
537
1,924
Total liabilities
36,119
56,924
Shareholders’ Equity
421,237
367,474
Total liabilities and shareholders’ equity
$
457,356
$
424,398</t>
  </si>
  <si>
    <t>Summary of Condensed Statements of Income and Comprehensive Income</t>
  </si>
  <si>
    <t>Year Ended
December 31,
2018
2017
2016
(In thousands)
Income
Dividends and return of capital from subsidiaries
37,816
13,632
16,223
Other Income
195
208
196
Total income
38,011
13,840
16,419
Expenses
Interest expense
8,055
7,603
7,237
Salaries and employee benefits
1,216
1,617
77
Professional fees
707
341
138
Other
420
251
33
Total expense
10,398
9,812
7,485
Income Before Income Tax and Equity in Undistributed Income of Subsidiaries
27,613
4,028
8,934
Income Tax Benefit
(2,542)
(3,670)
(2,885)
Income Before Equity in Undistributed Income of Subsidiaries
30,155
7,698
11,819
Equity in Undistributed Income of Subsidiaries
32,719
46,986
21,308
Net Income
$
62,874
$
54,684
$
33,127
Comprehensive Income
$
63,813
$
54,306
$
32,731</t>
  </si>
  <si>
    <t>Summary of Condensed Statements of Cash Flows</t>
  </si>
  <si>
    <t>Year Ended
December 31,
2018
2017
2016
(In thousands)
Operating Activities
Net income
$
62,874
$
54,684
$
33,127
Adjustments to reconcile net income to net cash used in operating activities
(30,522)
(44,185)
(26,561)
Net cash provided by operating activities
32,352
10,499
6,566
Investing Activities
Return of capital from/(contributed capital to) subsidiaries
19,368
(101,868)
(31,625)
Net cash paid for acquisitions
(27,209)
—
—
Other investing activity
74
189
(295)
Net cash used in investing activities
(7,767)
(101,679)
(31,920)
Financing Activities
Net change in short-term subordinated debt
(19,418)
—
—
Dividends paid
(10,216)
(7,950)
(6,224)
Proceeds from issuance of common stock
—
106,245
—
Proceeds from issuance of preferred stock
—
—
31,581
Net cash provided by (used in) financing activities
(29,634)
98,295
25,357
Net Change in Cash and Due From Banks
(5,049)
7,115
3
Cash and Due From Banks at Beginning of Year
7,273
158
155
Cash and Due From Banks at End of Year
$
2,224
$
7,273
158</t>
  </si>
  <si>
    <t>Quarterly Condensed Financial Information (Unaudited) (Tables)</t>
  </si>
  <si>
    <t>Schedule of quarterly condensed financial information (unaudited)</t>
  </si>
  <si>
    <t>2018 Quarter Ended
(Dollars in thousands, except per share data)
March 31
June 30
September 30
December 31
Interest income
$
29,038
$
34,123
$
37,577
$
39,825
Interest expense
8,930
11,917
14,095
15,650
Net interest income
20,108
22,206
23,482
24,175
Provision for loan losses
1,406
998
617
1,608
Net interest income after provision for loan losses
18,702
21,208
22,865
22,567
Noninterest income
11,313
11,630
11,907
14,735
Noninterest expense
10,270
12,000
12,449
16,181
Income before income taxes
19,745
20,838
22,323
21,121
Income taxes
4,684
5,186
5,584
5,699
Net income
15,061
15,652
16,739
15,422
Less: preferred stock dividends
833
832
833
832
Net income allocated to common shareholders
$
14,228
$
14,820
$
15,906
$
14,590
Per common share data:
Basic earnings per common share
$
0.50
$
0.52
$
0.55
$
0.51
Diluted earnings per common share
0.50
0.52
0.55
0.51
2017 Quarter Ended
(Dollars in thousands, except per share data)
March 31
June 30
September 30
December 31
Interest income
$
19,007
$
22,464
$
26,006
$
26,910
Interest expense
5,476
6,740
7,616
7,958
Net interest income
13,531
15,724
18,390
18,952
Provision for loan losses
240
240
592
1,400
Net interest income after provision for loan losses
13,291
15,484
17,798
17,552
Noninterest income
8,091
16,626
8,056
14,907
Noninterest expense
6,641
8,261
8,942
10,800
Income before income taxes
14,741
23,849
16,912
21,659
Income taxes
5,611
9,091
6,445
1,330
Net income
9,130
14,758
10,467
20,329
Less: preferred stock dividends
832
832
833
833
Net income allocated to common shareholders
$
8,298
$
13,926
$
9,634
$
19,496
Per common share data:
Basic earnings per common share
$
0.39
$
0.66
$
0.45
$
0.73
Diluted earnings per common share
0.39
0.66
0.45
0.73</t>
  </si>
  <si>
    <t>Nature of Operations and Summary of Significant Accounting Policies - Operations (Details)</t>
  </si>
  <si>
    <t>Dec. 31, 2018item</t>
  </si>
  <si>
    <t>Merchants Bank</t>
  </si>
  <si>
    <t>Number of locations of operation</t>
  </si>
  <si>
    <t>FMBI</t>
  </si>
  <si>
    <t>Nature of Operations and Summary of Significant Accounting Policies - Recent Acquisitions (Details) - USD ($)</t>
  </si>
  <si>
    <t>Oct. 01, 2018</t>
  </si>
  <si>
    <t>Jan. 02, 2018</t>
  </si>
  <si>
    <t>Aug. 15, 2017</t>
  </si>
  <si>
    <t>Sep. 30, 2018</t>
  </si>
  <si>
    <t>Dec. 31, 2015</t>
  </si>
  <si>
    <t>Acquisitions</t>
  </si>
  <si>
    <t>Fair Value of available for sale securities</t>
  </si>
  <si>
    <t>Time deposits at fair value</t>
  </si>
  <si>
    <t>Loans Receivable, Net</t>
  </si>
  <si>
    <t>Core Deposits</t>
  </si>
  <si>
    <t>Useful life</t>
  </si>
  <si>
    <t>10 years</t>
  </si>
  <si>
    <t>MCS</t>
  </si>
  <si>
    <t>Percentage of voting interests acquired</t>
  </si>
  <si>
    <t>100.00%</t>
  </si>
  <si>
    <t>Purchase price paid shares</t>
  </si>
  <si>
    <t>Intangible assets</t>
  </si>
  <si>
    <t>FMBI | Stock Purchase Agreement</t>
  </si>
  <si>
    <t>Total cost</t>
  </si>
  <si>
    <t>Time deposits</t>
  </si>
  <si>
    <t>Fair value premium of acquired time deposits</t>
  </si>
  <si>
    <t>Time deposits, fair value premium, accretion period</t>
  </si>
  <si>
    <t>20 months</t>
  </si>
  <si>
    <t>Acquired loan portfolio</t>
  </si>
  <si>
    <t>Acquired loan portfolio at fair value</t>
  </si>
  <si>
    <t>Fair value discount on acquired loan portfolio</t>
  </si>
  <si>
    <t>Acquired loan portfolio, fair value discount, accretion period</t>
  </si>
  <si>
    <t>39 months</t>
  </si>
  <si>
    <t>FMBI | Core Deposits</t>
  </si>
  <si>
    <t>FMBI | Core Deposits | Stock Purchase Agreement</t>
  </si>
  <si>
    <t>FM Bancorp, Inc</t>
  </si>
  <si>
    <t>Outstanding shares of the acquiree</t>
  </si>
  <si>
    <t>Share price per share</t>
  </si>
  <si>
    <t>Fair value discount on available for sale securities</t>
  </si>
  <si>
    <t>Discount related to interest assumption</t>
  </si>
  <si>
    <t>Discount related to credit assumption</t>
  </si>
  <si>
    <t>72 months</t>
  </si>
  <si>
    <t>FM Bancorp, Inc | Core Deposits</t>
  </si>
  <si>
    <t>NattyMac, LLC</t>
  </si>
  <si>
    <t>Repayments of subordinated debt</t>
  </si>
  <si>
    <t>FM Bancorp</t>
  </si>
  <si>
    <t>Nature of Operations and Summary of Significant Accounting Policies - Other (Details) - USD ($)</t>
  </si>
  <si>
    <t>Cash accounts in excess of federally insured limits</t>
  </si>
  <si>
    <t>Cash accounts in excess of federally insured limits with Federal Reserve Bank</t>
  </si>
  <si>
    <t>Cash accounts in excess of federally insured limits with Federal Home Loan Bank of Indianapolis</t>
  </si>
  <si>
    <t>Cash accounts in excess of federally insured limits with Federal Home Loan Bank of Chicago</t>
  </si>
  <si>
    <t>Maximum participation interest to be purchased in individual loans (as a percent)</t>
  </si>
  <si>
    <t>Nature of Operations and Summary of Significant Accounting Policies - Premises and Equipment (Details)</t>
  </si>
  <si>
    <t>Vehicles</t>
  </si>
  <si>
    <t>Estimated useful lives</t>
  </si>
  <si>
    <t>P5Y</t>
  </si>
  <si>
    <t>Minimum | Buildings</t>
  </si>
  <si>
    <t>P10Y</t>
  </si>
  <si>
    <t>Minimum | Leasehold improvements</t>
  </si>
  <si>
    <t>Minimum | Furniture, fixtures and equipment</t>
  </si>
  <si>
    <t>P3Y</t>
  </si>
  <si>
    <t>Maximum | Buildings</t>
  </si>
  <si>
    <t>P40Y</t>
  </si>
  <si>
    <t>Maximum | Leasehold improvements</t>
  </si>
  <si>
    <t>P39Y</t>
  </si>
  <si>
    <t>Maximum | Furniture, fixtures and equipment</t>
  </si>
  <si>
    <t>Nature of Operations and Summary of Significant Accounting Policies - Goodwill and Intangible Assets (Details)</t>
  </si>
  <si>
    <t>Amortization period</t>
  </si>
  <si>
    <t>Minimum</t>
  </si>
  <si>
    <t>84 months</t>
  </si>
  <si>
    <t>Maximum</t>
  </si>
  <si>
    <t>120 months</t>
  </si>
  <si>
    <t>Nature of Operations and Summary of Significant Accounting Policies - Shared-based Compensation (Details)</t>
  </si>
  <si>
    <t>Share-based Compensation Plan</t>
  </si>
  <si>
    <t>Share awards vesting period</t>
  </si>
  <si>
    <t>3 years</t>
  </si>
  <si>
    <t>Restriction on Cash and Due From Banks (Details) - USD ($) $ in Millions</t>
  </si>
  <si>
    <t>Reserve required for restriction on cash and due from banks</t>
  </si>
  <si>
    <t>Securities - Trading Securities (Details) - USD ($)</t>
  </si>
  <si>
    <t>Trading Securities</t>
  </si>
  <si>
    <t>Unrealized gains included in trading securities</t>
  </si>
  <si>
    <t>Securities - Amortized Cost to Approximate Fair Value (Details) - USD ($) $ in Thousands</t>
  </si>
  <si>
    <t>Available-for-sale securities:</t>
  </si>
  <si>
    <t>Amortized Cost</t>
  </si>
  <si>
    <t>Gross Unrealized Gains</t>
  </si>
  <si>
    <t>Gross Unrealized Losses</t>
  </si>
  <si>
    <t>Treasury notes</t>
  </si>
  <si>
    <t>Federal agencies</t>
  </si>
  <si>
    <t>Municipals</t>
  </si>
  <si>
    <t>Mortgage-backed - Government-sponsored entity (GSE) - residential</t>
  </si>
  <si>
    <t>Securities - Contractual Maturities (Details) - USD ($) $ in Thousands</t>
  </si>
  <si>
    <t>Contractual Maturities, Amortized Cost</t>
  </si>
  <si>
    <t>Within one year</t>
  </si>
  <si>
    <t>After one through five years</t>
  </si>
  <si>
    <t>After five through ten years</t>
  </si>
  <si>
    <t>After ten years</t>
  </si>
  <si>
    <t>Contractual Maturities, Amortized Cost, Single Maturity Date</t>
  </si>
  <si>
    <t>Available-for-sale Securities, Amortized Cost Basis, Total</t>
  </si>
  <si>
    <t>Contractual Maturities, Fair Value</t>
  </si>
  <si>
    <t>Contractual Maturities, Fair Value, Single Maturity Date</t>
  </si>
  <si>
    <t>Available-for-sale Securities, Continuous Unrealized Loss Position, Fair Value</t>
  </si>
  <si>
    <t>Percentage of investment portfolio</t>
  </si>
  <si>
    <t>73.00%</t>
  </si>
  <si>
    <t>92.00%</t>
  </si>
  <si>
    <t>Investment securities pledged as collateral</t>
  </si>
  <si>
    <t>Contractual Maturities, Amortized Cost, Not Due at a Single Maturity Date</t>
  </si>
  <si>
    <t>Contractual Maturities, Fair Value, Not Due at a Single Maturity Date</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Securities - Other (Details) - USD ($) $ in Thousands</t>
  </si>
  <si>
    <t>Proceeds from the sale of securities available for sale</t>
  </si>
  <si>
    <t>Realized gross gains on available for sale securities</t>
  </si>
  <si>
    <t>Loans and Allowance for Loan Losses - Summary of Loans By Classification (Details) - USD ($) $ in Thousands</t>
  </si>
  <si>
    <t>Allowance for loan losses</t>
  </si>
  <si>
    <t>Loans and Leases Receivable, Net Amount, Total</t>
  </si>
  <si>
    <t>Repayment Of Warehouse Term</t>
  </si>
  <si>
    <t>30 days</t>
  </si>
  <si>
    <t>Mortgage warehouse lines of credit</t>
  </si>
  <si>
    <t>Residential real estate</t>
  </si>
  <si>
    <t>Multi-family and healthcare financing</t>
  </si>
  <si>
    <t>Commercial and commercial real estate</t>
  </si>
  <si>
    <t>Agricultural production and real estate</t>
  </si>
  <si>
    <t>Consumer and margin loans</t>
  </si>
  <si>
    <t>Loans and Allowance for Loan Losses - Allowance For Loan Losses (Details) - USD ($) $ in Thousands</t>
  </si>
  <si>
    <t>Balance, beginning of period</t>
  </si>
  <si>
    <t>Provision (credit) for loan losses</t>
  </si>
  <si>
    <t>Transfer out</t>
  </si>
  <si>
    <t>Loans charged to the allowance</t>
  </si>
  <si>
    <t>Recoveries of loans previously charged off</t>
  </si>
  <si>
    <t>Balance, end of period</t>
  </si>
  <si>
    <t>Ending balance: individually evaluated for impairment</t>
  </si>
  <si>
    <t>Ending balance: collectively evaluated for impairment</t>
  </si>
  <si>
    <t>Ending balance</t>
  </si>
  <si>
    <t>Ending balance individually evaluated for impairment</t>
  </si>
  <si>
    <t>Loans and Allowance for Loan Losses - Credit Risk Profile of Loan Portfolio (Details) - USD ($) $ in Thousands</t>
  </si>
  <si>
    <t>Credit risk profile of portfolio</t>
  </si>
  <si>
    <t>Special Mention (Watch)</t>
  </si>
  <si>
    <t>Substandard</t>
  </si>
  <si>
    <t>Acceptable and Above</t>
  </si>
  <si>
    <t>Mortgage warehouse lines of credit | Substandard</t>
  </si>
  <si>
    <t>Mortgage warehouse lines of credit | Acceptable and Above</t>
  </si>
  <si>
    <t>Residential real estate | Special Mention (Watch)</t>
  </si>
  <si>
    <t>Residential real estate | Substandard</t>
  </si>
  <si>
    <t>Residential real estate | Acceptable and Above</t>
  </si>
  <si>
    <t>Multi-family and healthcare financing | Special Mention (Watch)</t>
  </si>
  <si>
    <t>Multi-family and healthcare financing | Acceptable and Above</t>
  </si>
  <si>
    <t>Commercial and commercial real estate | Special Mention (Watch)</t>
  </si>
  <si>
    <t>Commercial and commercial real estate | Substandard</t>
  </si>
  <si>
    <t>Commercial and commercial real estate | Acceptable and Above</t>
  </si>
  <si>
    <t>Agricultural production and real estate | Special Mention (Watch)</t>
  </si>
  <si>
    <t>Agricultural production and real estate | Substandard</t>
  </si>
  <si>
    <t>Agricultural production and real estate | Acceptable and Above</t>
  </si>
  <si>
    <t>Consumer and margin loans | Special Mention (Watch)</t>
  </si>
  <si>
    <t>Consumer and margin loans | Substandard</t>
  </si>
  <si>
    <t>Consumer and margin loans | Acceptable and Above</t>
  </si>
  <si>
    <t>Loans and Allowance for Loan Losses - Aging Analysis Of The Recorded Investment In Loans (Details) - USD ($) $ in Thousands</t>
  </si>
  <si>
    <t>Aging analysis of loan portfolio</t>
  </si>
  <si>
    <t>Past due loans</t>
  </si>
  <si>
    <t>Current loans</t>
  </si>
  <si>
    <t>Loans and Leases Receivable, Net of Deferred Income, Total</t>
  </si>
  <si>
    <t>30-59 Days Past Due</t>
  </si>
  <si>
    <t>60-89 Days Past Due</t>
  </si>
  <si>
    <t>Greater Than 90 Days</t>
  </si>
  <si>
    <t>Mortgage warehouse lines of credit | Greater Than 90 Days</t>
  </si>
  <si>
    <t>Residential real estate | 30-59 Days Past Due</t>
  </si>
  <si>
    <t>Residential real estate | 60-89 Days Past Due</t>
  </si>
  <si>
    <t>Residential real estate | Greater Than 90 Days</t>
  </si>
  <si>
    <t>Commercial and commercial real estate | 30-59 Days Past Due</t>
  </si>
  <si>
    <t>Commercial and commercial real estate | 60-89 Days Past Due</t>
  </si>
  <si>
    <t>Commercial and commercial real estate | Greater Than 90 Days</t>
  </si>
  <si>
    <t>Agricultural production and real estate | 30-59 Days Past Due</t>
  </si>
  <si>
    <t>Agricultural production and real estate | Greater Than 90 Days</t>
  </si>
  <si>
    <t>Consumer and margin loans | 30-59 Days Past Due</t>
  </si>
  <si>
    <t>Consumer and margin loans | 60-89 Days Past Due</t>
  </si>
  <si>
    <t>Consumer and margin loans | Greater Than 90 Days</t>
  </si>
  <si>
    <t>Loans and Allowance for Loan Losses - Impaired Loans and Specific Valuation Allowance (Details) - USD ($) $ in Thousands</t>
  </si>
  <si>
    <t>Impaired loans without a specific allowance:</t>
  </si>
  <si>
    <t>Recorded investment</t>
  </si>
  <si>
    <t>Unpaid principal balance</t>
  </si>
  <si>
    <t>Impaired loans with a specific allowance:</t>
  </si>
  <si>
    <t>Specific allowance</t>
  </si>
  <si>
    <t>Total impaired loans:</t>
  </si>
  <si>
    <t>Recorded investments</t>
  </si>
  <si>
    <t>Loans and Allowance for Loan Losses - Average Recorded Investment and Interest Income Recognized (Details) - USD ($) $ in Thousands</t>
  </si>
  <si>
    <t>Impaired Loans</t>
  </si>
  <si>
    <t>Average recorded investment in impaired loans</t>
  </si>
  <si>
    <t>Interest income recognized</t>
  </si>
  <si>
    <t>Loans and Allowance for Loan Losses - Non Accrual Loans and Loans Past Due 90 Days Or More and Still Accruing (Details) - USD ($) $ in Thousands</t>
  </si>
  <si>
    <t>Loan portfolio past due loans</t>
  </si>
  <si>
    <t>Nonaccrual</t>
  </si>
  <si>
    <t>Total Loans Greater than 90 Days &amp; Accruing</t>
  </si>
  <si>
    <t>Loans and Allowance for Loan Losses - Troubled Debt and Modifications (Details) $ in Millions</t>
  </si>
  <si>
    <t>Dec. 31, 2018USD ($)item</t>
  </si>
  <si>
    <t>Dec. 31, 2017USD ($)item</t>
  </si>
  <si>
    <t>Dec. 31, 2016item</t>
  </si>
  <si>
    <t>Troubled debt and modifications</t>
  </si>
  <si>
    <t>Number of loans restructured during the last twelve months that defaulted during the period | item</t>
  </si>
  <si>
    <t>Number of troubled debt restructuring</t>
  </si>
  <si>
    <t>Commercial and commercial real estate | Modification of terms</t>
  </si>
  <si>
    <t>Recorded investment, before modification | $</t>
  </si>
  <si>
    <t>Recorded investment, after modification | $</t>
  </si>
  <si>
    <t>Number of loans in the process of foreclosure | item</t>
  </si>
  <si>
    <t>Derivative Financial Instruments (Details) $ in Thousands</t>
  </si>
  <si>
    <t>Dec. 31, 2018USD ($)</t>
  </si>
  <si>
    <t>Derivative assets, fair value</t>
  </si>
  <si>
    <t>Derivative liabilities, fair value</t>
  </si>
  <si>
    <t>The periodic changes in the fair value of the derivative financial instruments on the condensed consolidated statements of income</t>
  </si>
  <si>
    <t>Net derivative gains (losses)</t>
  </si>
  <si>
    <t>Interest Rate Lock Commitments</t>
  </si>
  <si>
    <t>Notional amount</t>
  </si>
  <si>
    <t>Interest Rate Lock Commitments | Derivative assets</t>
  </si>
  <si>
    <t>Forward Contracts</t>
  </si>
  <si>
    <t>Forward Contracts | Derivative liabilities</t>
  </si>
  <si>
    <t>Loan Servicing (Details) - USD ($) $ in Thousands</t>
  </si>
  <si>
    <t>Paydowns</t>
  </si>
  <si>
    <t>Changes in fair value due to changes in valuation inputs or assumptions used in the valuation model</t>
  </si>
  <si>
    <t>Revenue from specified servicing fee</t>
  </si>
  <si>
    <t>Escrow funds</t>
  </si>
  <si>
    <t>Originated and purchased servicing</t>
  </si>
  <si>
    <t>Additions</t>
  </si>
  <si>
    <t>Mortgage Loans</t>
  </si>
  <si>
    <t>Sliding scale to deter prepayments (in years)</t>
  </si>
  <si>
    <t>Unpaid principal balances of mortgage and other loans serviced for others</t>
  </si>
  <si>
    <t>Unpaid principal balances of loans sub‑serviced for others</t>
  </si>
  <si>
    <t>Goodwill and Intangibles - Goodwill (Details) - USD ($) $ in Thousands</t>
  </si>
  <si>
    <t>Increase in goodwill</t>
  </si>
  <si>
    <t>Changes in goodwill:</t>
  </si>
  <si>
    <t>Goodwill acquired during the period</t>
  </si>
  <si>
    <t>Post-acquisition adjustment</t>
  </si>
  <si>
    <t>Balance, end of the period</t>
  </si>
  <si>
    <t>Multifamily</t>
  </si>
  <si>
    <t>Impairment losses</t>
  </si>
  <si>
    <t>Banking</t>
  </si>
  <si>
    <t>Mortgage Warehousing</t>
  </si>
  <si>
    <t>Goodwill and Intangibles - Acquisitions, Goodwill (Details) - USD ($)</t>
  </si>
  <si>
    <t>NattyMac, LLC | Mortgage Warehousing</t>
  </si>
  <si>
    <t>FMNBP | Banking</t>
  </si>
  <si>
    <t>FMBI | Banking</t>
  </si>
  <si>
    <t>MCS | Multifamily</t>
  </si>
  <si>
    <t>Goodwill and Intangibles - Intangible assets - (Details) - USD ($)</t>
  </si>
  <si>
    <t>Amortization of intangible assets</t>
  </si>
  <si>
    <t>Summary</t>
  </si>
  <si>
    <t>Gross Carrying Amount</t>
  </si>
  <si>
    <t>Accumulated Amortization</t>
  </si>
  <si>
    <t>Licenses</t>
  </si>
  <si>
    <t>Trade names</t>
  </si>
  <si>
    <t>FMNBP | Core Deposits</t>
  </si>
  <si>
    <t>Goodwill and Intangibles - Estimated amortization expense (Details) - USD ($) $ in Thousands</t>
  </si>
  <si>
    <t>2019</t>
  </si>
  <si>
    <t>2020</t>
  </si>
  <si>
    <t>2021</t>
  </si>
  <si>
    <t>2022</t>
  </si>
  <si>
    <t>2023</t>
  </si>
  <si>
    <t>Thereafter</t>
  </si>
  <si>
    <t>Premises and Equipment (Details) - USD ($) $ in Thousands</t>
  </si>
  <si>
    <t>Dec. 29, 2017</t>
  </si>
  <si>
    <t>Accumulated depreciation</t>
  </si>
  <si>
    <t>Property, Plant and Equipment, Net, Total</t>
  </si>
  <si>
    <t>Expected construction cost of new building</t>
  </si>
  <si>
    <t>Land</t>
  </si>
  <si>
    <t>Buildings</t>
  </si>
  <si>
    <t>Building in progress</t>
  </si>
  <si>
    <t>Leasehold improvements</t>
  </si>
  <si>
    <t>Furniture, fixtures and equipment</t>
  </si>
  <si>
    <t>Other Assets and Receivables (Details) - USD ($) $ in Millions</t>
  </si>
  <si>
    <t>Investments for qualified affordable housing limited partnerships</t>
  </si>
  <si>
    <t>Additional contribution on qualified affordable housing limited partnerships</t>
  </si>
  <si>
    <t>Amortization expense</t>
  </si>
  <si>
    <t>Tax credit</t>
  </si>
  <si>
    <t>Deposits - Components (Details) - USD ($) $ in Thousands</t>
  </si>
  <si>
    <t>Demand deposits</t>
  </si>
  <si>
    <t>Savings deposits</t>
  </si>
  <si>
    <t>Certificates of deposit</t>
  </si>
  <si>
    <t>Deposits - Maturities of deposits (Details) - USD ($) $ in Thousands</t>
  </si>
  <si>
    <t>Due within one year</t>
  </si>
  <si>
    <t>Due in one year to two years</t>
  </si>
  <si>
    <t>Due in two years to three years</t>
  </si>
  <si>
    <t>Due in three years to four years</t>
  </si>
  <si>
    <t>Due in four years to five years</t>
  </si>
  <si>
    <t>Total time deposits</t>
  </si>
  <si>
    <t>Certificates of deposit of 250,000 or more</t>
  </si>
  <si>
    <t>Deposits - Brokered deposits (Details) - USD ($) $ in Thousands</t>
  </si>
  <si>
    <t>Brokered certificates of deposit</t>
  </si>
  <si>
    <t>Brokered savings deposits</t>
  </si>
  <si>
    <t>Brokered deposit on demand accounts</t>
  </si>
  <si>
    <t>Total brokered deposits</t>
  </si>
  <si>
    <t>Borrowings - Components (Details) - USD ($) $ in Thousands</t>
  </si>
  <si>
    <t>Total borrowings</t>
  </si>
  <si>
    <t>Lines of credit</t>
  </si>
  <si>
    <t>Short-term subordinated debt</t>
  </si>
  <si>
    <t>FHLB advances</t>
  </si>
  <si>
    <t>Borrowings - Other (Details) - USD ($) $ in Thousands</t>
  </si>
  <si>
    <t>Apr. 24, 2018</t>
  </si>
  <si>
    <t>Sep. 25, 2014</t>
  </si>
  <si>
    <t>Amount outstanding</t>
  </si>
  <si>
    <t>Mortgage loans pledged as collateral</t>
  </si>
  <si>
    <t>Available for sale securities and securities purchased under agreements to resell pledged as collateral</t>
  </si>
  <si>
    <t>Ownership in subsidiary (as a percent)</t>
  </si>
  <si>
    <t>Short-term subordinated debt | Home point</t>
  </si>
  <si>
    <t>Maximum investment by counterparty in Company's subordinated debt</t>
  </si>
  <si>
    <t>Short-term subordinated debt | Home point | LIBOR</t>
  </si>
  <si>
    <t>Basis spread on variable rate (as a percent)</t>
  </si>
  <si>
    <t>3.50%</t>
  </si>
  <si>
    <t>Short-term subordinated debt | Customer</t>
  </si>
  <si>
    <t>Additional interest as a percentage of earnings</t>
  </si>
  <si>
    <t>50.00%</t>
  </si>
  <si>
    <t>Notice period of Non-renewal</t>
  </si>
  <si>
    <t>180 days</t>
  </si>
  <si>
    <t>Short-term subordinated debt | Customer | LIBOR</t>
  </si>
  <si>
    <t>Short-term subordinated debt | NMF | Home point</t>
  </si>
  <si>
    <t>49.00%</t>
  </si>
  <si>
    <t>Short-term subordinated debt | Merchants Bank | NMF</t>
  </si>
  <si>
    <t>Shares of NMF pledged as consideration for investment by counterparty in the subordinated debt of the Company (as a percent)</t>
  </si>
  <si>
    <t>FHLB advances | Minimum</t>
  </si>
  <si>
    <t>FHLB advances interest rate</t>
  </si>
  <si>
    <t>1.79%</t>
  </si>
  <si>
    <t>2.27%</t>
  </si>
  <si>
    <t>FHLB advances | Maximum</t>
  </si>
  <si>
    <t>4.74%</t>
  </si>
  <si>
    <t>Bank | Lines of credit</t>
  </si>
  <si>
    <t>Maximum borrowing capacity</t>
  </si>
  <si>
    <t>Tier 1 Leverage Ratio (as a percent)</t>
  </si>
  <si>
    <t>8.00%</t>
  </si>
  <si>
    <t>Bank | Lines of credit | LIBOR</t>
  </si>
  <si>
    <t>3.23%</t>
  </si>
  <si>
    <t>Bank | Lines of credit | Minimum | LIBOR</t>
  </si>
  <si>
    <t>1.85%</t>
  </si>
  <si>
    <t>Bank | Lines of credit | Maximum | LIBOR</t>
  </si>
  <si>
    <t>4.20%</t>
  </si>
  <si>
    <t>Federal Home Loan Bank | Lines of credit</t>
  </si>
  <si>
    <t>Interest rate (as a percent)</t>
  </si>
  <si>
    <t>2.61%</t>
  </si>
  <si>
    <t>Borrowings - Maturities of FHLB advances (Details) - USD ($) $ in Thousands</t>
  </si>
  <si>
    <t>Maturities of FHLB advances</t>
  </si>
  <si>
    <t>Income Taxes - Tax Cuts and Jobs Act (Details) - USD ($)</t>
  </si>
  <si>
    <t>3 Months Ended</t>
  </si>
  <si>
    <t>Statutory tax rate (as a percent)</t>
  </si>
  <si>
    <t>21.00%</t>
  </si>
  <si>
    <t>35.00%</t>
  </si>
  <si>
    <t>Additional one-time income tax benefit related to remeasurement of certain deferred tax assets and liabilities</t>
  </si>
  <si>
    <t>Adjustment of deferred tax assets on unrealized losses on available for sale securities</t>
  </si>
  <si>
    <t>Income Taxes - Components (Details) - USD ($) $ in Thousands</t>
  </si>
  <si>
    <t>Mar. 31, 2018</t>
  </si>
  <si>
    <t>Sep. 30, 2017</t>
  </si>
  <si>
    <t>Jun. 30, 2017</t>
  </si>
  <si>
    <t>Mar. 31, 2017</t>
  </si>
  <si>
    <t>Current tax payable</t>
  </si>
  <si>
    <t>Federal</t>
  </si>
  <si>
    <t>State</t>
  </si>
  <si>
    <t>Deferred tax payable</t>
  </si>
  <si>
    <t>Income tax expense</t>
  </si>
  <si>
    <t>Effective tax rate</t>
  </si>
  <si>
    <t>25.20%</t>
  </si>
  <si>
    <t>29.10%</t>
  </si>
  <si>
    <t>39.50%</t>
  </si>
  <si>
    <t>Income Taxes - Reconciliation (Details) - USD ($) $ in Thousands</t>
  </si>
  <si>
    <t>Computed at the statutory rate (21% for 2018 and 35% for 2017 and 2016)</t>
  </si>
  <si>
    <t>Increase resulting from</t>
  </si>
  <si>
    <t>State income taxes</t>
  </si>
  <si>
    <t>Effect of Tax Cuts and Jobs Act</t>
  </si>
  <si>
    <t>Low income housing tax credits</t>
  </si>
  <si>
    <t>Income Taxes - Temporary differences (Details) - USD ($)</t>
  </si>
  <si>
    <t>Deferred tax assets</t>
  </si>
  <si>
    <t>Unrealized loss on available‑for‑sale securities</t>
  </si>
  <si>
    <t>Deferred tax liabilities</t>
  </si>
  <si>
    <t>Mortgage ‑ servicing rights</t>
  </si>
  <si>
    <t>Limited partnership investments</t>
  </si>
  <si>
    <t>Fair value adjustments on acquisition</t>
  </si>
  <si>
    <t>Net deferred tax liability</t>
  </si>
  <si>
    <t>Federal operating loss carryforwards</t>
  </si>
  <si>
    <t>Regulatory Matters (Details) - USD ($) $ in Thousands</t>
  </si>
  <si>
    <t>Tier 1 Leverage</t>
  </si>
  <si>
    <t>Amount available without prior regulatory approval for dividends</t>
  </si>
  <si>
    <t>Company</t>
  </si>
  <si>
    <t>Total Capital</t>
  </si>
  <si>
    <t>Total Capital (to risk-weighted assets), Actual, Capital Amount</t>
  </si>
  <si>
    <t>Total Capital (to risk weighted assets), Actual, Ratio (as a percent)</t>
  </si>
  <si>
    <t>12.30%</t>
  </si>
  <si>
    <t>13.70%</t>
  </si>
  <si>
    <t>Total Capital, Minimum Amount Required for Adequately Capitalized, Capital Amount</t>
  </si>
  <si>
    <t>Total Capital (to risk weighted assets), Minimum Amount Required for Adequately Capitalized, Ratio (as a percent)</t>
  </si>
  <si>
    <t>Tier I Capital</t>
  </si>
  <si>
    <t>Tier I Capital, (to risk-weighted assets), Actual, Capital Amount</t>
  </si>
  <si>
    <t>Tier I Capital (to risk weighted assets), Actual, Ratio (as a percent)</t>
  </si>
  <si>
    <t>11.90%</t>
  </si>
  <si>
    <t>13.40%</t>
  </si>
  <si>
    <t>Tier I Capital, Minimum Amount Required for Adequately Capitalized, Capital Amount</t>
  </si>
  <si>
    <t>Tier I Capital (to risk weighted assets), Minimum Amount Required for Adequately Capitalized, Ratio (as a percent)</t>
  </si>
  <si>
    <t>6.00%</t>
  </si>
  <si>
    <t>Common Equity Tier I Capital 1</t>
  </si>
  <si>
    <t>Common Equity Tier I Capital 1, Actual, Capital Amount</t>
  </si>
  <si>
    <t>Common Equity Tier I Capital 1 (to risk weighted assets), Ratio (as a percent)</t>
  </si>
  <si>
    <t>10.60%</t>
  </si>
  <si>
    <t>11.80%</t>
  </si>
  <si>
    <t>Common Equity Tier I Capital 1, Minimum Amount Required for Adequately Capitalized, Capital Amount</t>
  </si>
  <si>
    <t>Common Equity Tier I Capital 1 (to risk weighted assets, Minimum Amount Required for Adequately Capitalized, Ratio (as a percent)</t>
  </si>
  <si>
    <t>4.50%</t>
  </si>
  <si>
    <t>Tier 1 Leverage, Actual, Capital Amount</t>
  </si>
  <si>
    <t>Tier 1 Leverage (to average assets), Actual, Ratio (as a percent)</t>
  </si>
  <si>
    <t>10.00%</t>
  </si>
  <si>
    <t>10.90%</t>
  </si>
  <si>
    <t>Tier 1 Leverage, Minimum Amount Required for Adequately Capitalized, Capital Amount</t>
  </si>
  <si>
    <t>Tier 1 Leverage (to average assets), Minimum Amount Required for Adequately Capitalized, Ratio (as a percent)</t>
  </si>
  <si>
    <t>4.00%</t>
  </si>
  <si>
    <t>Federal Deposit Corporation And Federal Reserve Board | Rules Phased in beginning January 2016</t>
  </si>
  <si>
    <t>New capital conservation buffer requirement beginning Ratio</t>
  </si>
  <si>
    <t>0.625%</t>
  </si>
  <si>
    <t>Basel III Capital Rules related to CET1, period (in years)</t>
  </si>
  <si>
    <t>4 years</t>
  </si>
  <si>
    <t>Additional capital conservation buffer requirement subsequent years Ratio</t>
  </si>
  <si>
    <t>2.50%</t>
  </si>
  <si>
    <t>13.30%</t>
  </si>
  <si>
    <t>15.70%</t>
  </si>
  <si>
    <t>Total capital, Minimum Amount To Be Well Capitalized, Capital Amount</t>
  </si>
  <si>
    <t>Total Capital (to risk weighted assets), Minimum Amount To Be Well Capitalized, Ratio (as a percent)</t>
  </si>
  <si>
    <t>12.90%</t>
  </si>
  <si>
    <t>15.40%</t>
  </si>
  <si>
    <t>Tier I Capital, Minimum Amount To Be Well Capitalized, Capital Amount</t>
  </si>
  <si>
    <t>Tier I Capital (to risk weighted assets), Minimum Amount To Be Well Capitalized, Ratio (as a percent)</t>
  </si>
  <si>
    <t>Common Equity Tier I Capital 1, Minimum Amount To Be Well Capitalized, Capital Amount</t>
  </si>
  <si>
    <t>Common Equity Tier I Capital 1 (to risk weighted assets), Minimum Amount To Be Well Capitalized, Ratio (as a percent)</t>
  </si>
  <si>
    <t>6.50%</t>
  </si>
  <si>
    <t>11.00%</t>
  </si>
  <si>
    <t>12.50%</t>
  </si>
  <si>
    <t>Tier 1 Leverage, Minimum Amount To Be Well Capitalized, Capital Amount</t>
  </si>
  <si>
    <t>Tier 1 Leverage (to average assets), Minimum Amount To Be Well Capitalized, Ratio (as a percent)</t>
  </si>
  <si>
    <t>5.00%</t>
  </si>
  <si>
    <t>18.60%</t>
  </si>
  <si>
    <t>18.40%</t>
  </si>
  <si>
    <t>10.80%</t>
  </si>
  <si>
    <t>Earnings Per Share (Details) - USD ($) $ / shares in Units, $ in Thousands</t>
  </si>
  <si>
    <t>Weighted-Average Shares</t>
  </si>
  <si>
    <t>Weighted average shares - Basic</t>
  </si>
  <si>
    <t>Effect of dilutive securities-restricted stock awards</t>
  </si>
  <si>
    <t>Weighted average shares - diluted</t>
  </si>
  <si>
    <t>Per Share Amount</t>
  </si>
  <si>
    <t>Basic earnings per share</t>
  </si>
  <si>
    <t>Diluted earnings per share</t>
  </si>
  <si>
    <t>Stock Splits (Details)</t>
  </si>
  <si>
    <t>Jul. 06, 2017</t>
  </si>
  <si>
    <t>Mar. 31, 2016</t>
  </si>
  <si>
    <t>Dec. 31, 2018shares</t>
  </si>
  <si>
    <t>Dec. 31, 2017shares</t>
  </si>
  <si>
    <t>Jul. 05, 2017shares</t>
  </si>
  <si>
    <t>Authorized common shares</t>
  </si>
  <si>
    <t>Stock split ratio</t>
  </si>
  <si>
    <t>Initial Public Offering of Common Stock (Details) - USD ($) $ in Thousands</t>
  </si>
  <si>
    <t>Nov. 02, 2017</t>
  </si>
  <si>
    <t>Oct. 26, 2017</t>
  </si>
  <si>
    <t>Gross proceeds from offering</t>
  </si>
  <si>
    <t>Proceeds from common stock offerings, net</t>
  </si>
  <si>
    <t>Offering costs</t>
  </si>
  <si>
    <t>Over-Allotment Option</t>
  </si>
  <si>
    <t>Private Placement Offering of Preferred Stock (Details) - Private Placement - Preferred Stock - USD ($) $ / shares in Units, $ in Millions</t>
  </si>
  <si>
    <t>Shares issued to board of directors for annual fee (in shares)</t>
  </si>
  <si>
    <t>Net proceeds after offering expenses</t>
  </si>
  <si>
    <t>Dividend yield</t>
  </si>
  <si>
    <t>Related Party Transactions (Details) - USD ($)</t>
  </si>
  <si>
    <t>May 08, 2017</t>
  </si>
  <si>
    <t>Deposits from related parties held by the Company</t>
  </si>
  <si>
    <t>Percentage of purchase price equal to the price paid by Company’s directors and executive officers, plus expenses and a cost of funds</t>
  </si>
  <si>
    <t>3.75%</t>
  </si>
  <si>
    <t>Key loan processing vendors</t>
  </si>
  <si>
    <t>Ownership interest as a percentage</t>
  </si>
  <si>
    <t>30.00%</t>
  </si>
  <si>
    <t>Fees paid to related party</t>
  </si>
  <si>
    <t>Amount accrued for services received</t>
  </si>
  <si>
    <t>Law firm</t>
  </si>
  <si>
    <t>Messrs. Petrie and Rogers | Purchase Agreement | FMBI</t>
  </si>
  <si>
    <t>Purchase price excluding cost of funds</t>
  </si>
  <si>
    <t>Amount of cost of funds to be paid for each thirty days after June 30, 2017, proprated to the closing date</t>
  </si>
  <si>
    <t>Period for which cost of fund to be raised by company</t>
  </si>
  <si>
    <t>Purchase price</t>
  </si>
  <si>
    <t>Employee Benefits (Details) - USD ($)</t>
  </si>
  <si>
    <t>Employee benefits</t>
  </si>
  <si>
    <t>Matching contribution equals to employees deferrals</t>
  </si>
  <si>
    <t>Employer contributions to contribution plans</t>
  </si>
  <si>
    <t>Matching contribution as a percentage of employees compensation</t>
  </si>
  <si>
    <t>3.00%</t>
  </si>
  <si>
    <t>Share-Based Payment Plans (Details) - USD ($)</t>
  </si>
  <si>
    <t>Non executive directors</t>
  </si>
  <si>
    <t>Plan disclosures</t>
  </si>
  <si>
    <t>Value of shares available for issuance for compensation related to annual fees</t>
  </si>
  <si>
    <t>Expense recognized</t>
  </si>
  <si>
    <t>2016 Plan | Restricted stock</t>
  </si>
  <si>
    <t>Percentage of common shares and cash receivable under plan</t>
  </si>
  <si>
    <t>Unvested shares awarded</t>
  </si>
  <si>
    <t>Unrecognized compensation cost</t>
  </si>
  <si>
    <t>Disclosures about Fair Value of Assets and Liabilities - Assets and Liabilities Measured at Fair Value on Recurring Basis (Details) - USD ($)</t>
  </si>
  <si>
    <t>Loans held for sale</t>
  </si>
  <si>
    <t>Derivative assets</t>
  </si>
  <si>
    <t>Derivative liabilities</t>
  </si>
  <si>
    <t>Recurring</t>
  </si>
  <si>
    <t>Recurring | Interest Rate Lock Commitments</t>
  </si>
  <si>
    <t>Recurring | Forward Contracts</t>
  </si>
  <si>
    <t>Level 2</t>
  </si>
  <si>
    <t>Level 2 | Recurring</t>
  </si>
  <si>
    <t>Level 2 | Recurring | Forward Contracts</t>
  </si>
  <si>
    <t>Level 3 | Interest Rate Lock Commitments</t>
  </si>
  <si>
    <t>Level 3 | Recurring</t>
  </si>
  <si>
    <t>Level 3 | Recurring | Interest Rate Lock Commitments</t>
  </si>
  <si>
    <t>Treasury notes | Recurring</t>
  </si>
  <si>
    <t>Treasury notes | Level 1 | Recurring</t>
  </si>
  <si>
    <t>Federal agencies | Recurring</t>
  </si>
  <si>
    <t>Federal agencies | Level 2 | Recurring</t>
  </si>
  <si>
    <t>Municipals | Recurring</t>
  </si>
  <si>
    <t>Municipals | Level 2 | Recurring</t>
  </si>
  <si>
    <t>Municipals | Level 3 | Recurring</t>
  </si>
  <si>
    <t>Mortgage-backed - Government-sponsored entity (GSE) - residential | Recurring</t>
  </si>
  <si>
    <t>Mortgage-backed - Government-sponsored entity (GSE) - residential | Level 2 | Recurring</t>
  </si>
  <si>
    <t>Disclosures about Fair Value of Assets and Liabilities - Reconciliation of Unobservable Inputs (Details) - USD ($) $ in Thousands</t>
  </si>
  <si>
    <t>Reconciliation of significant unobservable inputs, assets:</t>
  </si>
  <si>
    <t>Acquisition of MCS</t>
  </si>
  <si>
    <t>Subtractions</t>
  </si>
  <si>
    <t>Paydown</t>
  </si>
  <si>
    <t>Derivative assets | Interest Rate Lock Commitments</t>
  </si>
  <si>
    <t>Changes in fair value</t>
  </si>
  <si>
    <t>Purchased servicing</t>
  </si>
  <si>
    <t>Sales</t>
  </si>
  <si>
    <t>Disclosures about Fair Value of Assets and Liabilities - Assets and Liabilities Measured at Fair Value on Nonrecurring Basis (Details) - Nonrecurring - USD ($) $ in Thousands</t>
  </si>
  <si>
    <t>Impaired loans (collateral dependent)</t>
  </si>
  <si>
    <t>Level 3</t>
  </si>
  <si>
    <t>Disclosures about Fair Value of Assets and Liabilities - Quantitative Information about Unobservable Inputs (Details) - USD ($)</t>
  </si>
  <si>
    <t>Quantitative information about unobservable inputs</t>
  </si>
  <si>
    <t>Available-for-sale Securities</t>
  </si>
  <si>
    <t>Level 3 | Minimum</t>
  </si>
  <si>
    <t>Constant prepayment rate (as a percent)</t>
  </si>
  <si>
    <t>1.00%</t>
  </si>
  <si>
    <t>Level 3 | Maximum</t>
  </si>
  <si>
    <t>36.00%</t>
  </si>
  <si>
    <t>Interest Rate Lock Commitments | Level 3</t>
  </si>
  <si>
    <t>Mortgage servicing rights | Level 3</t>
  </si>
  <si>
    <t>Mortgage servicing rights | Level 3 | Minimum</t>
  </si>
  <si>
    <t>Discount rate (as a percent)</t>
  </si>
  <si>
    <t>Mortgage servicing rights | Level 3 | Maximum</t>
  </si>
  <si>
    <t>13.00%</t>
  </si>
  <si>
    <t>Collateral-dependent impaired loans | Level 3</t>
  </si>
  <si>
    <t>Collateral-dependent impaired loans</t>
  </si>
  <si>
    <t>Collateral-dependent impaired loans | Level 3 | Minimum</t>
  </si>
  <si>
    <t>Marketability discount (as a percent)</t>
  </si>
  <si>
    <t>17.00%</t>
  </si>
  <si>
    <t>Collateral-dependent impaired loans | Level 3 | Maximum</t>
  </si>
  <si>
    <t>59.00%</t>
  </si>
  <si>
    <t>Municipals | Level 3</t>
  </si>
  <si>
    <t>Measurement Input, Maturity | Interest Rate Lock Commitments | Level 3 | Minimum</t>
  </si>
  <si>
    <t>Loan closing rates (as a percent)</t>
  </si>
  <si>
    <t>95.00%</t>
  </si>
  <si>
    <t>Measurement Input, Maturity | Interest Rate Lock Commitments | Level 3 | Maximum</t>
  </si>
  <si>
    <t>Disclosures about Fair Value of Assets and Liabilities - Carrying Value and Estimated Fair Value (Details) - USD ($) $ in Thousands</t>
  </si>
  <si>
    <t>Financial assets:</t>
  </si>
  <si>
    <t>Carrying Value</t>
  </si>
  <si>
    <t>FHLB stock</t>
  </si>
  <si>
    <t>Loans, net</t>
  </si>
  <si>
    <t>Financial liabilities:</t>
  </si>
  <si>
    <t>Interest payable</t>
  </si>
  <si>
    <t>Fair Value</t>
  </si>
  <si>
    <t>Level 1</t>
  </si>
  <si>
    <t>Significant Estimates and Concentrations (Details) - Revenue - Customer concentration - Major Customer - Mortgage Warehousing - USD ($) $ in Millions</t>
  </si>
  <si>
    <t>Major Customer</t>
  </si>
  <si>
    <t>Total revenue</t>
  </si>
  <si>
    <t>Concentration risk (as a percent)</t>
  </si>
  <si>
    <t>15.00%</t>
  </si>
  <si>
    <t>Commitments and Credit Risk (Details) - USD ($)</t>
  </si>
  <si>
    <t>Commitments to fund loans pending closing</t>
  </si>
  <si>
    <t>Undisbursed Commitment on construction loans</t>
  </si>
  <si>
    <t>Outstanding line of credit</t>
  </si>
  <si>
    <t>Rental expenses</t>
  </si>
  <si>
    <t>Total minimum lease payments</t>
  </si>
  <si>
    <t>Commitments to extend credit</t>
  </si>
  <si>
    <t>Financial instrument whose contract amount represents credit risk</t>
  </si>
  <si>
    <t>Irrevocable standby letters of credit</t>
  </si>
  <si>
    <t>Commitment letters of credit</t>
  </si>
  <si>
    <t>Lease period</t>
  </si>
  <si>
    <t>1 year</t>
  </si>
  <si>
    <t>7 years</t>
  </si>
  <si>
    <t>Segment Information (Details) - USD ($) $ in Thousands</t>
  </si>
  <si>
    <t>Noninterest expense</t>
  </si>
  <si>
    <t>Income Tax Expense (Benefit)</t>
  </si>
  <si>
    <t>Multifamily | Operating Segments</t>
  </si>
  <si>
    <t>Mortgage Warehousing | Operating Segments</t>
  </si>
  <si>
    <t>Banking | Operating Segments</t>
  </si>
  <si>
    <t>Condensed Financial Information (Parent Company Only) (Balance sheets) (Details) - USD ($) $ in Thousands</t>
  </si>
  <si>
    <t>Liabilities</t>
  </si>
  <si>
    <t>Reportable Legal Entities | Company</t>
  </si>
  <si>
    <t>Investment in subsidiaries</t>
  </si>
  <si>
    <t>Other assets</t>
  </si>
  <si>
    <t>Line of credit payable</t>
  </si>
  <si>
    <t>Short‑term subordinated debt</t>
  </si>
  <si>
    <t>Condensed Financial Information (Parent Company Only) (Income statement) (Details) - USD ($) $ in Thousands</t>
  </si>
  <si>
    <t>Expenses</t>
  </si>
  <si>
    <t>Interest expense</t>
  </si>
  <si>
    <t>Income</t>
  </si>
  <si>
    <t>Dividends and return of capital from subsidiaries</t>
  </si>
  <si>
    <t>Total income</t>
  </si>
  <si>
    <t>Total expense</t>
  </si>
  <si>
    <t>Income Before Income Tax and Equity in Undistributed Income of Subsidiaries</t>
  </si>
  <si>
    <t>Income Before Equity in Undistributed Income of Subsidiaries</t>
  </si>
  <si>
    <t>Equity in Undistributed Income of Subsidiaries</t>
  </si>
  <si>
    <t>Condensed Financial Information (Parent Company Only) (Cash flows) (Details) - USD ($) $ in Thousands</t>
  </si>
  <si>
    <t>Dividends paid</t>
  </si>
  <si>
    <t>Adjustments to reconcile net income to net cash used in operating activities</t>
  </si>
  <si>
    <t>Return of capital from/(contributed capital to) subsidiaries</t>
  </si>
  <si>
    <t>Net cash paid for acquisitions</t>
  </si>
  <si>
    <t>Net change in short-term subordinated debt</t>
  </si>
  <si>
    <t>Recent Accounting Pronouncements (Details)</t>
  </si>
  <si>
    <t>Dec. 31, 2017USD ($)</t>
  </si>
  <si>
    <t>Stranded tax effects included in AOCI</t>
  </si>
  <si>
    <t>Quarterly Condensed Financial Information (Unaudited) (Details) - USD ($) $ / shares in Units, $ in Thousands</t>
  </si>
  <si>
    <t>Interest income</t>
  </si>
  <si>
    <t>Noninterest income</t>
  </si>
  <si>
    <t>Less: preferred stock dividends</t>
  </si>
  <si>
    <t>Per common share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D14" s="5" t="n">
        <v>460.9</v>
      </c>
    </row>
    <row r="15" spans="1:4">
      <c r="A15" s="4" t="s">
        <v>26</v>
      </c>
      <c r="C15" s="6" t="n">
        <v>28704163</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2</v>
      </c>
      <c r="B1" s="2" t="s">
        <v>1</v>
      </c>
    </row>
    <row r="2" spans="1:4">
      <c r="B2" s="2" t="s">
        <v>2</v>
      </c>
      <c r="C2" s="2" t="s">
        <v>32</v>
      </c>
      <c r="D2" s="2" t="s">
        <v>81</v>
      </c>
    </row>
    <row r="3" spans="1:4">
      <c r="A3" s="3" t="s">
        <v>883</v>
      </c>
    </row>
    <row r="4" spans="1:4">
      <c r="A4" s="4" t="s">
        <v>884</v>
      </c>
      <c r="B4" s="4" t="s">
        <v>421</v>
      </c>
    </row>
    <row r="5" spans="1:4">
      <c r="A5" s="4" t="s">
        <v>885</v>
      </c>
      <c r="B5" s="7" t="n">
        <v>464000</v>
      </c>
      <c r="C5" s="7" t="n">
        <v>294000</v>
      </c>
      <c r="D5" s="7" t="n">
        <v>245000</v>
      </c>
    </row>
    <row r="6" spans="1:4">
      <c r="A6" s="4" t="s">
        <v>472</v>
      </c>
    </row>
    <row r="7" spans="1:4">
      <c r="A7" s="3" t="s">
        <v>883</v>
      </c>
    </row>
    <row r="8" spans="1:4">
      <c r="A8" s="4" t="s">
        <v>886</v>
      </c>
      <c r="B8" s="4" t="s">
        <v>8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8</v>
      </c>
      <c r="B1" s="2" t="s">
        <v>1</v>
      </c>
    </row>
    <row r="2" spans="1:4">
      <c r="B2" s="2" t="s">
        <v>2</v>
      </c>
      <c r="C2" s="2" t="s">
        <v>32</v>
      </c>
      <c r="D2" s="2" t="s">
        <v>81</v>
      </c>
    </row>
    <row r="3" spans="1:4">
      <c r="A3" s="4" t="s">
        <v>889</v>
      </c>
    </row>
    <row r="4" spans="1:4">
      <c r="A4" s="3" t="s">
        <v>890</v>
      </c>
    </row>
    <row r="5" spans="1:4">
      <c r="A5" s="4" t="s">
        <v>145</v>
      </c>
      <c r="B5" s="6" t="n">
        <v>1830</v>
      </c>
      <c r="C5" s="6" t="n">
        <v>0</v>
      </c>
    </row>
    <row r="6" spans="1:4">
      <c r="A6" s="4" t="s">
        <v>891</v>
      </c>
      <c r="B6" s="7" t="n">
        <v>10000</v>
      </c>
    </row>
    <row r="7" spans="1:4">
      <c r="A7" s="4" t="s">
        <v>892</v>
      </c>
      <c r="B7" s="7" t="n">
        <v>50000</v>
      </c>
    </row>
    <row r="8" spans="1:4">
      <c r="A8" s="4" t="s">
        <v>893</v>
      </c>
    </row>
    <row r="9" spans="1:4">
      <c r="A9" s="3" t="s">
        <v>890</v>
      </c>
    </row>
    <row r="10" spans="1:4">
      <c r="A10" s="4" t="s">
        <v>894</v>
      </c>
      <c r="B10" s="4" t="s">
        <v>714</v>
      </c>
    </row>
    <row r="11" spans="1:4">
      <c r="A11" s="4" t="s">
        <v>145</v>
      </c>
      <c r="B11" s="6" t="n">
        <v>7039</v>
      </c>
      <c r="C11" s="6" t="n">
        <v>3200</v>
      </c>
    </row>
    <row r="12" spans="1:4">
      <c r="A12" s="4" t="s">
        <v>892</v>
      </c>
      <c r="B12" s="7" t="n">
        <v>171000</v>
      </c>
      <c r="C12" s="7" t="n">
        <v>458000</v>
      </c>
      <c r="D12" s="7" t="n">
        <v>57000</v>
      </c>
    </row>
    <row r="13" spans="1:4">
      <c r="A13" s="4" t="s">
        <v>895</v>
      </c>
      <c r="B13" s="6" t="n">
        <v>83708</v>
      </c>
      <c r="C13" s="6" t="n">
        <v>66347</v>
      </c>
    </row>
    <row r="14" spans="1:4">
      <c r="A14" s="4" t="s">
        <v>896</v>
      </c>
      <c r="B14" s="7" t="n">
        <v>1100000</v>
      </c>
      <c r="C14" s="7" t="n">
        <v>962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2</v>
      </c>
      <c r="C1" s="2" t="s">
        <v>32</v>
      </c>
      <c r="D1" s="2" t="s">
        <v>81</v>
      </c>
      <c r="E1" s="2" t="s">
        <v>411</v>
      </c>
    </row>
    <row r="2" spans="1:5">
      <c r="A2" s="3" t="s">
        <v>253</v>
      </c>
    </row>
    <row r="3" spans="1:5">
      <c r="A3" s="4" t="s">
        <v>38</v>
      </c>
      <c r="B3" s="7" t="n">
        <v>163419000</v>
      </c>
      <c r="C3" s="7" t="n">
        <v>140837000</v>
      </c>
    </row>
    <row r="4" spans="1:5">
      <c r="A4" s="4" t="s">
        <v>39</v>
      </c>
      <c r="B4" s="6" t="n">
        <v>331071000</v>
      </c>
      <c r="C4" s="6" t="n">
        <v>408371000</v>
      </c>
    </row>
    <row r="5" spans="1:5">
      <c r="A5" s="4" t="s">
        <v>898</v>
      </c>
      <c r="B5" s="6" t="n">
        <v>11886000</v>
      </c>
    </row>
    <row r="6" spans="1:5">
      <c r="A6" s="4" t="s">
        <v>44</v>
      </c>
      <c r="B6" s="6" t="n">
        <v>77844000</v>
      </c>
      <c r="C6" s="6" t="n">
        <v>66079000</v>
      </c>
      <c r="D6" s="7" t="n">
        <v>53670000</v>
      </c>
      <c r="E6" s="7" t="n">
        <v>55553000</v>
      </c>
    </row>
    <row r="7" spans="1:5">
      <c r="A7" s="4" t="s">
        <v>899</v>
      </c>
      <c r="B7" s="6" t="n">
        <v>70000</v>
      </c>
    </row>
    <row r="8" spans="1:5">
      <c r="A8" s="4" t="s">
        <v>900</v>
      </c>
      <c r="B8" s="6" t="n">
        <v>9000</v>
      </c>
    </row>
    <row r="9" spans="1:5">
      <c r="A9" s="4" t="s">
        <v>901</v>
      </c>
    </row>
    <row r="10" spans="1:5">
      <c r="A10" s="3" t="s">
        <v>253</v>
      </c>
    </row>
    <row r="11" spans="1:5">
      <c r="A11" s="4" t="s">
        <v>38</v>
      </c>
      <c r="B11" s="6" t="n">
        <v>163419000</v>
      </c>
      <c r="C11" s="6" t="n">
        <v>140837000</v>
      </c>
    </row>
    <row r="12" spans="1:5">
      <c r="A12" s="4" t="s">
        <v>898</v>
      </c>
      <c r="B12" s="6" t="n">
        <v>11886000</v>
      </c>
    </row>
    <row r="13" spans="1:5">
      <c r="A13" s="4" t="s">
        <v>44</v>
      </c>
      <c r="B13" s="6" t="n">
        <v>77844000</v>
      </c>
      <c r="C13" s="6" t="n">
        <v>66079000</v>
      </c>
    </row>
    <row r="14" spans="1:5">
      <c r="A14" s="4" t="s">
        <v>902</v>
      </c>
    </row>
    <row r="15" spans="1:5">
      <c r="A15" s="3" t="s">
        <v>253</v>
      </c>
    </row>
    <row r="16" spans="1:5">
      <c r="A16" s="4" t="s">
        <v>899</v>
      </c>
      <c r="B16" s="6" t="n">
        <v>70000</v>
      </c>
    </row>
    <row r="17" spans="1:5">
      <c r="A17" s="4" t="s">
        <v>903</v>
      </c>
    </row>
    <row r="18" spans="1:5">
      <c r="A18" s="3" t="s">
        <v>253</v>
      </c>
    </row>
    <row r="19" spans="1:5">
      <c r="A19" s="4" t="s">
        <v>900</v>
      </c>
      <c r="B19" s="6" t="n">
        <v>9000</v>
      </c>
    </row>
    <row r="20" spans="1:5">
      <c r="A20" s="4" t="s">
        <v>904</v>
      </c>
    </row>
    <row r="21" spans="1:5">
      <c r="A21" s="3" t="s">
        <v>253</v>
      </c>
    </row>
    <row r="22" spans="1:5">
      <c r="A22" s="4" t="s">
        <v>898</v>
      </c>
      <c r="B22" s="6" t="n">
        <v>820569000</v>
      </c>
      <c r="C22" s="6" t="n">
        <v>995319000</v>
      </c>
    </row>
    <row r="23" spans="1:5">
      <c r="A23" s="4" t="s">
        <v>905</v>
      </c>
    </row>
    <row r="24" spans="1:5">
      <c r="A24" s="3" t="s">
        <v>253</v>
      </c>
    </row>
    <row r="25" spans="1:5">
      <c r="A25" s="4" t="s">
        <v>38</v>
      </c>
      <c r="B25" s="6" t="n">
        <v>163419000</v>
      </c>
      <c r="C25" s="6" t="n">
        <v>140837000</v>
      </c>
    </row>
    <row r="26" spans="1:5">
      <c r="A26" s="4" t="s">
        <v>898</v>
      </c>
      <c r="B26" s="6" t="n">
        <v>11886000</v>
      </c>
    </row>
    <row r="27" spans="1:5">
      <c r="A27" s="4" t="s">
        <v>906</v>
      </c>
    </row>
    <row r="28" spans="1:5">
      <c r="A28" s="3" t="s">
        <v>253</v>
      </c>
    </row>
    <row r="29" spans="1:5">
      <c r="A29" s="4" t="s">
        <v>900</v>
      </c>
      <c r="B29" s="6" t="n">
        <v>9000</v>
      </c>
    </row>
    <row r="30" spans="1:5">
      <c r="A30" s="4" t="s">
        <v>907</v>
      </c>
    </row>
    <row r="31" spans="1:5">
      <c r="A31" s="3" t="s">
        <v>253</v>
      </c>
    </row>
    <row r="32" spans="1:5">
      <c r="A32" s="4" t="s">
        <v>899</v>
      </c>
      <c r="B32" s="6" t="n">
        <v>70</v>
      </c>
    </row>
    <row r="33" spans="1:5">
      <c r="A33" s="4" t="s">
        <v>908</v>
      </c>
    </row>
    <row r="34" spans="1:5">
      <c r="A34" s="3" t="s">
        <v>253</v>
      </c>
    </row>
    <row r="35" spans="1:5">
      <c r="A35" s="4" t="s">
        <v>44</v>
      </c>
      <c r="B35" s="6" t="n">
        <v>77844000</v>
      </c>
      <c r="C35" s="6" t="n">
        <v>66079000</v>
      </c>
    </row>
    <row r="36" spans="1:5">
      <c r="A36" s="4" t="s">
        <v>909</v>
      </c>
    </row>
    <row r="37" spans="1:5">
      <c r="A37" s="3" t="s">
        <v>253</v>
      </c>
    </row>
    <row r="38" spans="1:5">
      <c r="A38" s="4" t="s">
        <v>899</v>
      </c>
      <c r="B38" s="6" t="n">
        <v>70000</v>
      </c>
    </row>
    <row r="39" spans="1:5">
      <c r="A39" s="4" t="s">
        <v>910</v>
      </c>
    </row>
    <row r="40" spans="1:5">
      <c r="A40" s="3" t="s">
        <v>253</v>
      </c>
    </row>
    <row r="41" spans="1:5">
      <c r="A41" s="4" t="s">
        <v>39</v>
      </c>
      <c r="B41" s="6" t="n">
        <v>11941000</v>
      </c>
      <c r="C41" s="6" t="n">
        <v>992000</v>
      </c>
    </row>
    <row r="42" spans="1:5">
      <c r="A42" s="4" t="s">
        <v>911</v>
      </c>
    </row>
    <row r="43" spans="1:5">
      <c r="A43" s="3" t="s">
        <v>253</v>
      </c>
    </row>
    <row r="44" spans="1:5">
      <c r="A44" s="4" t="s">
        <v>39</v>
      </c>
      <c r="B44" s="6" t="n">
        <v>11941000</v>
      </c>
      <c r="C44" s="6" t="n">
        <v>992000</v>
      </c>
    </row>
    <row r="45" spans="1:5">
      <c r="A45" s="4" t="s">
        <v>489</v>
      </c>
    </row>
    <row r="46" spans="1:5">
      <c r="A46" s="3" t="s">
        <v>253</v>
      </c>
    </row>
    <row r="47" spans="1:5">
      <c r="A47" s="4" t="s">
        <v>39</v>
      </c>
      <c r="B47" s="6" t="n">
        <v>236930000</v>
      </c>
      <c r="C47" s="6" t="n">
        <v>374731000</v>
      </c>
    </row>
    <row r="48" spans="1:5">
      <c r="A48" s="4" t="s">
        <v>912</v>
      </c>
    </row>
    <row r="49" spans="1:5">
      <c r="A49" s="3" t="s">
        <v>253</v>
      </c>
    </row>
    <row r="50" spans="1:5">
      <c r="A50" s="4" t="s">
        <v>39</v>
      </c>
      <c r="B50" s="6" t="n">
        <v>236930000</v>
      </c>
      <c r="C50" s="6" t="n">
        <v>374731000</v>
      </c>
    </row>
    <row r="51" spans="1:5">
      <c r="A51" s="4" t="s">
        <v>913</v>
      </c>
    </row>
    <row r="52" spans="1:5">
      <c r="A52" s="3" t="s">
        <v>253</v>
      </c>
    </row>
    <row r="53" spans="1:5">
      <c r="A53" s="4" t="s">
        <v>39</v>
      </c>
      <c r="B53" s="6" t="n">
        <v>236930000</v>
      </c>
      <c r="C53" s="6" t="n">
        <v>374731000</v>
      </c>
    </row>
    <row r="54" spans="1:5">
      <c r="A54" s="4" t="s">
        <v>914</v>
      </c>
    </row>
    <row r="55" spans="1:5">
      <c r="A55" s="3" t="s">
        <v>253</v>
      </c>
    </row>
    <row r="56" spans="1:5">
      <c r="A56" s="4" t="s">
        <v>39</v>
      </c>
      <c r="B56" s="6" t="n">
        <v>21332000</v>
      </c>
      <c r="C56" s="6" t="n">
        <v>6688000</v>
      </c>
    </row>
    <row r="57" spans="1:5">
      <c r="A57" s="4" t="s">
        <v>915</v>
      </c>
    </row>
    <row r="58" spans="1:5">
      <c r="A58" s="3" t="s">
        <v>253</v>
      </c>
    </row>
    <row r="59" spans="1:5">
      <c r="A59" s="4" t="s">
        <v>39</v>
      </c>
      <c r="B59" s="6" t="n">
        <v>21332000</v>
      </c>
    </row>
    <row r="60" spans="1:5">
      <c r="A60" s="4" t="s">
        <v>916</v>
      </c>
    </row>
    <row r="61" spans="1:5">
      <c r="A61" s="3" t="s">
        <v>253</v>
      </c>
    </row>
    <row r="62" spans="1:5">
      <c r="A62" s="4" t="s">
        <v>39</v>
      </c>
      <c r="C62" s="6" t="n">
        <v>6688000</v>
      </c>
    </row>
    <row r="63" spans="1:5">
      <c r="A63" s="4" t="s">
        <v>491</v>
      </c>
    </row>
    <row r="64" spans="1:5">
      <c r="A64" s="3" t="s">
        <v>253</v>
      </c>
    </row>
    <row r="65" spans="1:5">
      <c r="A65" s="4" t="s">
        <v>39</v>
      </c>
      <c r="B65" s="6" t="n">
        <v>60868000</v>
      </c>
      <c r="C65" s="6" t="n">
        <v>25960000</v>
      </c>
    </row>
    <row r="66" spans="1:5">
      <c r="A66" s="4" t="s">
        <v>917</v>
      </c>
    </row>
    <row r="67" spans="1:5">
      <c r="A67" s="3" t="s">
        <v>253</v>
      </c>
    </row>
    <row r="68" spans="1:5">
      <c r="A68" s="4" t="s">
        <v>39</v>
      </c>
      <c r="B68" s="6" t="n">
        <v>60868000</v>
      </c>
      <c r="C68" s="6" t="n">
        <v>25960000</v>
      </c>
    </row>
    <row r="69" spans="1:5">
      <c r="A69" s="4" t="s">
        <v>918</v>
      </c>
    </row>
    <row r="70" spans="1:5">
      <c r="A70" s="3" t="s">
        <v>253</v>
      </c>
    </row>
    <row r="71" spans="1:5">
      <c r="A71" s="4" t="s">
        <v>39</v>
      </c>
      <c r="B71" s="7" t="n">
        <v>60868000</v>
      </c>
      <c r="C71" s="7" t="n">
        <v>2596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1</v>
      </c>
    </row>
    <row r="3" spans="1:4">
      <c r="A3" s="4" t="s">
        <v>44</v>
      </c>
    </row>
    <row r="4" spans="1:4">
      <c r="A4" s="3" t="s">
        <v>920</v>
      </c>
    </row>
    <row r="5" spans="1:4">
      <c r="A5" s="4" t="s">
        <v>533</v>
      </c>
      <c r="B5" s="7" t="n">
        <v>66079</v>
      </c>
      <c r="C5" s="7" t="n">
        <v>53670</v>
      </c>
      <c r="D5" s="7" t="n">
        <v>55553</v>
      </c>
    </row>
    <row r="6" spans="1:4">
      <c r="A6" s="3" t="s">
        <v>628</v>
      </c>
    </row>
    <row r="7" spans="1:4">
      <c r="A7" s="4" t="s">
        <v>627</v>
      </c>
      <c r="B7" s="6" t="n">
        <v>14113</v>
      </c>
      <c r="C7" s="6" t="n">
        <v>10993</v>
      </c>
      <c r="D7" s="6" t="n">
        <v>5745</v>
      </c>
    </row>
    <row r="8" spans="1:4">
      <c r="A8" s="4" t="s">
        <v>921</v>
      </c>
      <c r="C8" s="6" t="n">
        <v>3970</v>
      </c>
    </row>
    <row r="9" spans="1:4">
      <c r="A9" s="3" t="s">
        <v>922</v>
      </c>
    </row>
    <row r="10" spans="1:4">
      <c r="A10" s="4" t="s">
        <v>923</v>
      </c>
      <c r="B10" s="6" t="n">
        <v>-4196</v>
      </c>
      <c r="C10" s="6" t="n">
        <v>-5504</v>
      </c>
      <c r="D10" s="6" t="n">
        <v>-4230</v>
      </c>
    </row>
    <row r="11" spans="1:4">
      <c r="A11" s="4" t="s">
        <v>624</v>
      </c>
      <c r="B11" s="6" t="n">
        <v>1848</v>
      </c>
      <c r="C11" s="6" t="n">
        <v>2950</v>
      </c>
      <c r="D11" s="6" t="n">
        <v>-3398</v>
      </c>
    </row>
    <row r="12" spans="1:4">
      <c r="A12" s="4" t="s">
        <v>538</v>
      </c>
      <c r="B12" s="6" t="n">
        <v>77844</v>
      </c>
      <c r="C12" s="6" t="n">
        <v>66079</v>
      </c>
      <c r="D12" s="7" t="n">
        <v>53670</v>
      </c>
    </row>
    <row r="13" spans="1:4">
      <c r="A13" s="4" t="s">
        <v>924</v>
      </c>
    </row>
    <row r="14" spans="1:4">
      <c r="A14" s="3" t="s">
        <v>922</v>
      </c>
    </row>
    <row r="15" spans="1:4">
      <c r="A15" s="4" t="s">
        <v>925</v>
      </c>
      <c r="B15" s="6" t="n">
        <v>70</v>
      </c>
    </row>
    <row r="16" spans="1:4">
      <c r="A16" s="4" t="s">
        <v>538</v>
      </c>
      <c r="B16" s="6" t="n">
        <v>70</v>
      </c>
    </row>
    <row r="17" spans="1:4">
      <c r="A17" s="4" t="s">
        <v>490</v>
      </c>
    </row>
    <row r="18" spans="1:4">
      <c r="A18" s="3" t="s">
        <v>920</v>
      </c>
    </row>
    <row r="19" spans="1:4">
      <c r="A19" s="4" t="s">
        <v>533</v>
      </c>
      <c r="B19" s="6" t="n">
        <v>6688</v>
      </c>
    </row>
    <row r="20" spans="1:4">
      <c r="A20" s="3" t="s">
        <v>628</v>
      </c>
    </row>
    <row r="21" spans="1:4">
      <c r="A21" s="4" t="s">
        <v>926</v>
      </c>
      <c r="C21" s="6" t="n">
        <v>6688</v>
      </c>
    </row>
    <row r="22" spans="1:4">
      <c r="A22" s="3" t="s">
        <v>922</v>
      </c>
    </row>
    <row r="23" spans="1:4">
      <c r="A23" s="4" t="s">
        <v>923</v>
      </c>
      <c r="B23" s="6" t="n">
        <v>-257</v>
      </c>
    </row>
    <row r="24" spans="1:4">
      <c r="A24" s="4" t="s">
        <v>927</v>
      </c>
      <c r="B24" s="6" t="n">
        <v>-6431</v>
      </c>
    </row>
    <row r="25" spans="1:4">
      <c r="A25" s="4" t="s">
        <v>538</v>
      </c>
      <c r="B25" s="7" t="n">
        <v>6688</v>
      </c>
      <c r="C25" s="7" t="n">
        <v>66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253</v>
      </c>
    </row>
    <row r="3" spans="1:3">
      <c r="A3" s="4" t="s">
        <v>929</v>
      </c>
      <c r="B3" s="7" t="n">
        <v>2639</v>
      </c>
      <c r="C3" s="7" t="n">
        <v>2126</v>
      </c>
    </row>
    <row r="4" spans="1:3">
      <c r="A4" s="4" t="s">
        <v>930</v>
      </c>
    </row>
    <row r="5" spans="1:3">
      <c r="A5" s="3" t="s">
        <v>253</v>
      </c>
    </row>
    <row r="6" spans="1:3">
      <c r="A6" s="4" t="s">
        <v>929</v>
      </c>
      <c r="B6" s="7" t="n">
        <v>2639</v>
      </c>
      <c r="C6" s="7" t="n">
        <v>21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32</v>
      </c>
      <c r="D2" s="2" t="s">
        <v>81</v>
      </c>
      <c r="E2" s="2" t="s">
        <v>411</v>
      </c>
    </row>
    <row r="3" spans="1:5">
      <c r="A3" s="3" t="s">
        <v>932</v>
      </c>
    </row>
    <row r="4" spans="1:5">
      <c r="A4" s="4" t="s">
        <v>44</v>
      </c>
      <c r="B4" s="7" t="n">
        <v>77844000</v>
      </c>
      <c r="C4" s="7" t="n">
        <v>66079000</v>
      </c>
      <c r="D4" s="7" t="n">
        <v>53670000</v>
      </c>
      <c r="E4" s="7" t="n">
        <v>55553000</v>
      </c>
    </row>
    <row r="5" spans="1:5">
      <c r="A5" s="4" t="s">
        <v>899</v>
      </c>
      <c r="B5" s="6" t="n">
        <v>70000</v>
      </c>
    </row>
    <row r="6" spans="1:5">
      <c r="A6" s="4" t="s">
        <v>933</v>
      </c>
      <c r="B6" s="7" t="n">
        <v>331071000</v>
      </c>
      <c r="C6" s="7" t="n">
        <v>408371000</v>
      </c>
    </row>
    <row r="7" spans="1:5">
      <c r="A7" s="4" t="s">
        <v>934</v>
      </c>
    </row>
    <row r="8" spans="1:5">
      <c r="A8" s="3" t="s">
        <v>932</v>
      </c>
    </row>
    <row r="9" spans="1:5">
      <c r="A9" s="4" t="s">
        <v>935</v>
      </c>
      <c r="B9" s="4" t="s">
        <v>936</v>
      </c>
      <c r="C9" s="4" t="s">
        <v>936</v>
      </c>
    </row>
    <row r="10" spans="1:5">
      <c r="A10" s="4" t="s">
        <v>937</v>
      </c>
    </row>
    <row r="11" spans="1:5">
      <c r="A11" s="3" t="s">
        <v>932</v>
      </c>
    </row>
    <row r="12" spans="1:5">
      <c r="A12" s="4" t="s">
        <v>935</v>
      </c>
      <c r="B12" s="4" t="s">
        <v>873</v>
      </c>
      <c r="C12" s="4" t="s">
        <v>938</v>
      </c>
    </row>
    <row r="13" spans="1:5">
      <c r="A13" s="4" t="s">
        <v>939</v>
      </c>
    </row>
    <row r="14" spans="1:5">
      <c r="A14" s="3" t="s">
        <v>932</v>
      </c>
    </row>
    <row r="15" spans="1:5">
      <c r="A15" s="4" t="s">
        <v>899</v>
      </c>
      <c r="B15" s="7" t="n">
        <v>70</v>
      </c>
    </row>
    <row r="16" spans="1:5">
      <c r="A16" s="4" t="s">
        <v>940</v>
      </c>
    </row>
    <row r="17" spans="1:5">
      <c r="A17" s="3" t="s">
        <v>932</v>
      </c>
    </row>
    <row r="18" spans="1:5">
      <c r="A18" s="4" t="s">
        <v>44</v>
      </c>
      <c r="B18" s="7" t="n">
        <v>77844000</v>
      </c>
      <c r="C18" s="7" t="n">
        <v>66079000</v>
      </c>
    </row>
    <row r="19" spans="1:5">
      <c r="A19" s="4" t="s">
        <v>941</v>
      </c>
    </row>
    <row r="20" spans="1:5">
      <c r="A20" s="3" t="s">
        <v>932</v>
      </c>
    </row>
    <row r="21" spans="1:5">
      <c r="A21" s="4" t="s">
        <v>942</v>
      </c>
      <c r="B21" s="4" t="s">
        <v>731</v>
      </c>
      <c r="C21" s="4" t="s">
        <v>731</v>
      </c>
    </row>
    <row r="22" spans="1:5">
      <c r="A22" s="4" t="s">
        <v>943</v>
      </c>
    </row>
    <row r="23" spans="1:5">
      <c r="A23" s="3" t="s">
        <v>932</v>
      </c>
    </row>
    <row r="24" spans="1:5">
      <c r="A24" s="4" t="s">
        <v>942</v>
      </c>
      <c r="B24" s="4" t="s">
        <v>944</v>
      </c>
      <c r="C24" s="4" t="s">
        <v>944</v>
      </c>
    </row>
    <row r="25" spans="1:5">
      <c r="A25" s="4" t="s">
        <v>945</v>
      </c>
    </row>
    <row r="26" spans="1:5">
      <c r="A26" s="3" t="s">
        <v>932</v>
      </c>
    </row>
    <row r="27" spans="1:5">
      <c r="A27" s="4" t="s">
        <v>946</v>
      </c>
      <c r="B27" s="7" t="n">
        <v>2639000</v>
      </c>
      <c r="C27" s="7" t="n">
        <v>2126000</v>
      </c>
    </row>
    <row r="28" spans="1:5">
      <c r="A28" s="4" t="s">
        <v>947</v>
      </c>
    </row>
    <row r="29" spans="1:5">
      <c r="A29" s="3" t="s">
        <v>932</v>
      </c>
    </row>
    <row r="30" spans="1:5">
      <c r="A30" s="4" t="s">
        <v>948</v>
      </c>
      <c r="B30" s="4" t="s">
        <v>949</v>
      </c>
    </row>
    <row r="31" spans="1:5">
      <c r="A31" s="4" t="s">
        <v>950</v>
      </c>
    </row>
    <row r="32" spans="1:5">
      <c r="A32" s="3" t="s">
        <v>932</v>
      </c>
    </row>
    <row r="33" spans="1:5">
      <c r="A33" s="4" t="s">
        <v>948</v>
      </c>
      <c r="B33" s="4" t="s">
        <v>951</v>
      </c>
    </row>
    <row r="34" spans="1:5">
      <c r="A34" s="4" t="s">
        <v>490</v>
      </c>
    </row>
    <row r="35" spans="1:5">
      <c r="A35" s="3" t="s">
        <v>932</v>
      </c>
    </row>
    <row r="36" spans="1:5">
      <c r="A36" s="4" t="s">
        <v>933</v>
      </c>
      <c r="B36" s="7" t="n">
        <v>21332000</v>
      </c>
      <c r="C36" s="6" t="n">
        <v>6688000</v>
      </c>
    </row>
    <row r="37" spans="1:5">
      <c r="A37" s="4" t="s">
        <v>952</v>
      </c>
    </row>
    <row r="38" spans="1:5">
      <c r="A38" s="3" t="s">
        <v>932</v>
      </c>
    </row>
    <row r="39" spans="1:5">
      <c r="A39" s="4" t="s">
        <v>933</v>
      </c>
      <c r="C39" s="7" t="n">
        <v>6700000</v>
      </c>
    </row>
    <row r="40" spans="1:5">
      <c r="A40" s="4" t="s">
        <v>953</v>
      </c>
    </row>
    <row r="41" spans="1:5">
      <c r="A41" s="3" t="s">
        <v>932</v>
      </c>
    </row>
    <row r="42" spans="1:5">
      <c r="A42" s="4" t="s">
        <v>954</v>
      </c>
      <c r="B42" s="4" t="s">
        <v>955</v>
      </c>
    </row>
    <row r="43" spans="1:5">
      <c r="A43" s="4" t="s">
        <v>956</v>
      </c>
    </row>
    <row r="44" spans="1:5">
      <c r="A44" s="3" t="s">
        <v>932</v>
      </c>
    </row>
    <row r="45" spans="1:5">
      <c r="A45" s="4" t="s">
        <v>954</v>
      </c>
      <c r="B45" s="4" t="s">
        <v>4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958</v>
      </c>
    </row>
    <row r="3" spans="1:3">
      <c r="A3" s="4" t="s">
        <v>898</v>
      </c>
      <c r="B3" s="7" t="n">
        <v>11886</v>
      </c>
    </row>
    <row r="4" spans="1:3">
      <c r="A4" s="4" t="s">
        <v>959</v>
      </c>
    </row>
    <row r="5" spans="1:3">
      <c r="A5" s="3" t="s">
        <v>958</v>
      </c>
    </row>
    <row r="6" spans="1:3">
      <c r="A6" s="4" t="s">
        <v>36</v>
      </c>
      <c r="B6" s="6" t="n">
        <v>336524</v>
      </c>
      <c r="C6" s="7" t="n">
        <v>359519</v>
      </c>
    </row>
    <row r="7" spans="1:3">
      <c r="A7" s="4" t="s">
        <v>37</v>
      </c>
      <c r="B7" s="6" t="n">
        <v>6875</v>
      </c>
      <c r="C7" s="6" t="n">
        <v>7043</v>
      </c>
    </row>
    <row r="8" spans="1:3">
      <c r="A8" s="4" t="s">
        <v>960</v>
      </c>
      <c r="B8" s="6" t="n">
        <v>7974</v>
      </c>
      <c r="C8" s="6" t="n">
        <v>7539</v>
      </c>
    </row>
    <row r="9" spans="1:3">
      <c r="A9" s="4" t="s">
        <v>898</v>
      </c>
      <c r="B9" s="6" t="n">
        <v>820569</v>
      </c>
      <c r="C9" s="6" t="n">
        <v>995319</v>
      </c>
    </row>
    <row r="10" spans="1:3">
      <c r="A10" s="4" t="s">
        <v>961</v>
      </c>
      <c r="B10" s="6" t="n">
        <v>2045423</v>
      </c>
      <c r="C10" s="6" t="n">
        <v>1366349</v>
      </c>
    </row>
    <row r="11" spans="1:3">
      <c r="A11" s="4" t="s">
        <v>45</v>
      </c>
      <c r="B11" s="6" t="n">
        <v>13827</v>
      </c>
      <c r="C11" s="6" t="n">
        <v>8326</v>
      </c>
    </row>
    <row r="12" spans="1:3">
      <c r="A12" s="3" t="s">
        <v>962</v>
      </c>
    </row>
    <row r="13" spans="1:3">
      <c r="A13" s="4" t="s">
        <v>50</v>
      </c>
      <c r="B13" s="6" t="n">
        <v>3231086</v>
      </c>
      <c r="C13" s="6" t="n">
        <v>2943561</v>
      </c>
    </row>
    <row r="14" spans="1:3">
      <c r="A14" s="4" t="s">
        <v>697</v>
      </c>
      <c r="B14" s="6" t="n">
        <v>33150</v>
      </c>
      <c r="C14" s="6" t="n">
        <v>25000</v>
      </c>
    </row>
    <row r="15" spans="1:3">
      <c r="A15" s="4" t="s">
        <v>698</v>
      </c>
      <c r="B15" s="6" t="n">
        <v>10582</v>
      </c>
      <c r="C15" s="6" t="n">
        <v>30000</v>
      </c>
    </row>
    <row r="16" spans="1:3">
      <c r="A16" s="4" t="s">
        <v>699</v>
      </c>
      <c r="B16" s="6" t="n">
        <v>151721</v>
      </c>
      <c r="C16" s="6" t="n">
        <v>1612</v>
      </c>
    </row>
    <row r="17" spans="1:3">
      <c r="A17" s="4" t="s">
        <v>963</v>
      </c>
      <c r="B17" s="6" t="n">
        <v>4132</v>
      </c>
      <c r="C17" s="6" t="n">
        <v>2817</v>
      </c>
    </row>
    <row r="18" spans="1:3">
      <c r="A18" s="4" t="s">
        <v>964</v>
      </c>
    </row>
    <row r="19" spans="1:3">
      <c r="A19" s="3" t="s">
        <v>958</v>
      </c>
    </row>
    <row r="20" spans="1:3">
      <c r="A20" s="4" t="s">
        <v>36</v>
      </c>
      <c r="B20" s="6" t="n">
        <v>336524</v>
      </c>
      <c r="C20" s="6" t="n">
        <v>359519</v>
      </c>
    </row>
    <row r="21" spans="1:3">
      <c r="A21" s="4" t="s">
        <v>37</v>
      </c>
      <c r="B21" s="6" t="n">
        <v>6875</v>
      </c>
      <c r="C21" s="6" t="n">
        <v>7043</v>
      </c>
    </row>
    <row r="22" spans="1:3">
      <c r="A22" s="4" t="s">
        <v>960</v>
      </c>
      <c r="B22" s="6" t="n">
        <v>7974</v>
      </c>
      <c r="C22" s="6" t="n">
        <v>7539</v>
      </c>
    </row>
    <row r="23" spans="1:3">
      <c r="A23" s="4" t="s">
        <v>898</v>
      </c>
      <c r="B23" s="6" t="n">
        <v>820569</v>
      </c>
      <c r="C23" s="6" t="n">
        <v>995319</v>
      </c>
    </row>
    <row r="24" spans="1:3">
      <c r="A24" s="4" t="s">
        <v>961</v>
      </c>
      <c r="B24" s="6" t="n">
        <v>2041772</v>
      </c>
      <c r="C24" s="6" t="n">
        <v>1364568</v>
      </c>
    </row>
    <row r="25" spans="1:3">
      <c r="A25" s="4" t="s">
        <v>45</v>
      </c>
      <c r="B25" s="6" t="n">
        <v>13827</v>
      </c>
      <c r="C25" s="6" t="n">
        <v>8326</v>
      </c>
    </row>
    <row r="26" spans="1:3">
      <c r="A26" s="3" t="s">
        <v>962</v>
      </c>
    </row>
    <row r="27" spans="1:3">
      <c r="A27" s="4" t="s">
        <v>50</v>
      </c>
      <c r="B27" s="6" t="n">
        <v>3230397</v>
      </c>
      <c r="C27" s="6" t="n">
        <v>2943173</v>
      </c>
    </row>
    <row r="28" spans="1:3">
      <c r="A28" s="4" t="s">
        <v>697</v>
      </c>
      <c r="B28" s="6" t="n">
        <v>33150</v>
      </c>
      <c r="C28" s="6" t="n">
        <v>25000</v>
      </c>
    </row>
    <row r="29" spans="1:3">
      <c r="A29" s="4" t="s">
        <v>698</v>
      </c>
      <c r="B29" s="6" t="n">
        <v>10582</v>
      </c>
      <c r="C29" s="6" t="n">
        <v>30000</v>
      </c>
    </row>
    <row r="30" spans="1:3">
      <c r="A30" s="4" t="s">
        <v>699</v>
      </c>
      <c r="B30" s="6" t="n">
        <v>151723</v>
      </c>
      <c r="C30" s="6" t="n">
        <v>1620</v>
      </c>
    </row>
    <row r="31" spans="1:3">
      <c r="A31" s="4" t="s">
        <v>963</v>
      </c>
      <c r="B31" s="6" t="n">
        <v>4132</v>
      </c>
      <c r="C31" s="6" t="n">
        <v>2817</v>
      </c>
    </row>
    <row r="32" spans="1:3">
      <c r="A32" s="4" t="s">
        <v>965</v>
      </c>
    </row>
    <row r="33" spans="1:3">
      <c r="A33" s="3" t="s">
        <v>958</v>
      </c>
    </row>
    <row r="34" spans="1:3">
      <c r="A34" s="4" t="s">
        <v>36</v>
      </c>
      <c r="B34" s="6" t="n">
        <v>336524</v>
      </c>
      <c r="C34" s="6" t="n">
        <v>359519</v>
      </c>
    </row>
    <row r="35" spans="1:3">
      <c r="A35" s="3" t="s">
        <v>962</v>
      </c>
    </row>
    <row r="36" spans="1:3">
      <c r="A36" s="4" t="s">
        <v>50</v>
      </c>
      <c r="B36" s="6" t="n">
        <v>2550632</v>
      </c>
      <c r="C36" s="6" t="n">
        <v>2534605</v>
      </c>
    </row>
    <row r="37" spans="1:3">
      <c r="A37" s="4" t="s">
        <v>904</v>
      </c>
    </row>
    <row r="38" spans="1:3">
      <c r="A38" s="3" t="s">
        <v>958</v>
      </c>
    </row>
    <row r="39" spans="1:3">
      <c r="A39" s="4" t="s">
        <v>37</v>
      </c>
      <c r="B39" s="6" t="n">
        <v>6875</v>
      </c>
      <c r="C39" s="6" t="n">
        <v>7043</v>
      </c>
    </row>
    <row r="40" spans="1:3">
      <c r="A40" s="4" t="s">
        <v>960</v>
      </c>
      <c r="B40" s="6" t="n">
        <v>7974</v>
      </c>
      <c r="C40" s="6" t="n">
        <v>7539</v>
      </c>
    </row>
    <row r="41" spans="1:3">
      <c r="A41" s="4" t="s">
        <v>898</v>
      </c>
      <c r="B41" s="6" t="n">
        <v>820569</v>
      </c>
      <c r="C41" s="6" t="n">
        <v>995319</v>
      </c>
    </row>
    <row r="42" spans="1:3">
      <c r="A42" s="4" t="s">
        <v>45</v>
      </c>
      <c r="B42" s="6" t="n">
        <v>13827</v>
      </c>
      <c r="C42" s="6" t="n">
        <v>8326</v>
      </c>
    </row>
    <row r="43" spans="1:3">
      <c r="A43" s="3" t="s">
        <v>962</v>
      </c>
    </row>
    <row r="44" spans="1:3">
      <c r="A44" s="4" t="s">
        <v>50</v>
      </c>
      <c r="B44" s="6" t="n">
        <v>679765</v>
      </c>
      <c r="C44" s="6" t="n">
        <v>408568</v>
      </c>
    </row>
    <row r="45" spans="1:3">
      <c r="A45" s="4" t="s">
        <v>697</v>
      </c>
      <c r="B45" s="6" t="n">
        <v>33150</v>
      </c>
      <c r="C45" s="6" t="n">
        <v>25000</v>
      </c>
    </row>
    <row r="46" spans="1:3">
      <c r="A46" s="4" t="s">
        <v>698</v>
      </c>
      <c r="B46" s="6" t="n">
        <v>10582</v>
      </c>
      <c r="C46" s="6" t="n">
        <v>30000</v>
      </c>
    </row>
    <row r="47" spans="1:3">
      <c r="A47" s="4" t="s">
        <v>699</v>
      </c>
      <c r="B47" s="6" t="n">
        <v>151723</v>
      </c>
      <c r="C47" s="6" t="n">
        <v>1620</v>
      </c>
    </row>
    <row r="48" spans="1:3">
      <c r="A48" s="4" t="s">
        <v>963</v>
      </c>
      <c r="B48" s="6" t="n">
        <v>4132</v>
      </c>
      <c r="C48" s="6" t="n">
        <v>2817</v>
      </c>
    </row>
    <row r="49" spans="1:3">
      <c r="A49" s="4" t="s">
        <v>930</v>
      </c>
    </row>
    <row r="50" spans="1:3">
      <c r="A50" s="3" t="s">
        <v>958</v>
      </c>
    </row>
    <row r="51" spans="1:3">
      <c r="A51" s="4" t="s">
        <v>961</v>
      </c>
      <c r="B51" s="7" t="n">
        <v>2041772</v>
      </c>
      <c r="C51" s="7" t="n">
        <v>13645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32</v>
      </c>
      <c r="C2" s="2" t="s">
        <v>81</v>
      </c>
    </row>
    <row r="3" spans="1:3">
      <c r="A3" s="3" t="s">
        <v>967</v>
      </c>
    </row>
    <row r="4" spans="1:3">
      <c r="A4" s="4" t="s">
        <v>968</v>
      </c>
      <c r="B4" s="5" t="n">
        <v>14.3</v>
      </c>
      <c r="C4" s="5" t="n">
        <v>14.7</v>
      </c>
    </row>
    <row r="5" spans="1:3">
      <c r="A5" s="4" t="s">
        <v>969</v>
      </c>
      <c r="B5" s="4" t="s">
        <v>808</v>
      </c>
      <c r="C5" s="4" t="s">
        <v>9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1</v>
      </c>
      <c r="B1" s="2" t="s">
        <v>1</v>
      </c>
    </row>
    <row r="2" spans="1:4">
      <c r="B2" s="2" t="s">
        <v>2</v>
      </c>
      <c r="C2" s="2" t="s">
        <v>32</v>
      </c>
      <c r="D2" s="2" t="s">
        <v>81</v>
      </c>
    </row>
    <row r="3" spans="1:4">
      <c r="A3" s="3" t="s">
        <v>257</v>
      </c>
    </row>
    <row r="4" spans="1:4">
      <c r="A4" s="4" t="s">
        <v>972</v>
      </c>
      <c r="B4" s="7" t="n">
        <v>507000000</v>
      </c>
      <c r="C4" s="7" t="n">
        <v>221300000</v>
      </c>
    </row>
    <row r="5" spans="1:4">
      <c r="A5" s="4" t="s">
        <v>973</v>
      </c>
      <c r="B5" s="6" t="n">
        <v>457800000</v>
      </c>
      <c r="C5" s="6" t="n">
        <v>101100000</v>
      </c>
    </row>
    <row r="6" spans="1:4">
      <c r="A6" s="4" t="s">
        <v>974</v>
      </c>
      <c r="B6" s="6" t="n">
        <v>782400000</v>
      </c>
      <c r="C6" s="6" t="n">
        <v>613800000</v>
      </c>
    </row>
    <row r="7" spans="1:4">
      <c r="A7" s="4" t="s">
        <v>975</v>
      </c>
      <c r="B7" s="6" t="n">
        <v>1100000</v>
      </c>
      <c r="C7" s="6" t="n">
        <v>764000</v>
      </c>
      <c r="D7" s="7" t="n">
        <v>696000</v>
      </c>
    </row>
    <row r="8" spans="1:4">
      <c r="A8" s="4" t="s">
        <v>683</v>
      </c>
      <c r="B8" s="6" t="n">
        <v>1021000</v>
      </c>
    </row>
    <row r="9" spans="1:4">
      <c r="A9" s="4" t="s">
        <v>684</v>
      </c>
      <c r="B9" s="6" t="n">
        <v>1085000</v>
      </c>
    </row>
    <row r="10" spans="1:4">
      <c r="A10" s="4" t="s">
        <v>685</v>
      </c>
      <c r="B10" s="6" t="n">
        <v>736000</v>
      </c>
    </row>
    <row r="11" spans="1:4">
      <c r="A11" s="4" t="s">
        <v>686</v>
      </c>
      <c r="B11" s="6" t="n">
        <v>550000</v>
      </c>
    </row>
    <row r="12" spans="1:4">
      <c r="A12" s="4" t="s">
        <v>687</v>
      </c>
      <c r="B12" s="6" t="n">
        <v>554000</v>
      </c>
    </row>
    <row r="13" spans="1:4">
      <c r="A13" s="4" t="s">
        <v>662</v>
      </c>
      <c r="B13" s="6" t="n">
        <v>426000</v>
      </c>
    </row>
    <row r="14" spans="1:4">
      <c r="A14" s="4" t="s">
        <v>976</v>
      </c>
      <c r="B14" s="6" t="n">
        <v>4372000</v>
      </c>
    </row>
    <row r="15" spans="1:4">
      <c r="A15" s="4" t="s">
        <v>977</v>
      </c>
    </row>
    <row r="16" spans="1:4">
      <c r="A16" s="3" t="s">
        <v>257</v>
      </c>
    </row>
    <row r="17" spans="1:4">
      <c r="A17" s="4" t="s">
        <v>978</v>
      </c>
      <c r="B17" s="6" t="n">
        <v>676987000</v>
      </c>
      <c r="C17" s="6" t="n">
        <v>437585000</v>
      </c>
    </row>
    <row r="18" spans="1:4">
      <c r="A18" s="4" t="s">
        <v>979</v>
      </c>
    </row>
    <row r="19" spans="1:4">
      <c r="A19" s="3" t="s">
        <v>257</v>
      </c>
    </row>
    <row r="20" spans="1:4">
      <c r="A20" s="4" t="s">
        <v>978</v>
      </c>
      <c r="B20" s="6" t="n">
        <v>3164000</v>
      </c>
      <c r="C20" s="6" t="n">
        <v>26000000</v>
      </c>
    </row>
    <row r="21" spans="1:4">
      <c r="A21" s="4" t="s">
        <v>980</v>
      </c>
    </row>
    <row r="22" spans="1:4">
      <c r="A22" s="3" t="s">
        <v>257</v>
      </c>
    </row>
    <row r="23" spans="1:4">
      <c r="A23" s="4" t="s">
        <v>978</v>
      </c>
      <c r="B23" s="7" t="n">
        <v>19866000</v>
      </c>
      <c r="C23" s="7" t="n">
        <v>31031000</v>
      </c>
    </row>
    <row r="24" spans="1:4">
      <c r="A24" s="4" t="s">
        <v>470</v>
      </c>
    </row>
    <row r="25" spans="1:4">
      <c r="A25" s="3" t="s">
        <v>257</v>
      </c>
    </row>
    <row r="26" spans="1:4">
      <c r="A26" s="4" t="s">
        <v>981</v>
      </c>
      <c r="B26" s="4" t="s">
        <v>982</v>
      </c>
    </row>
    <row r="27" spans="1:4">
      <c r="A27" s="4" t="s">
        <v>472</v>
      </c>
    </row>
    <row r="28" spans="1:4">
      <c r="A28" s="3" t="s">
        <v>257</v>
      </c>
    </row>
    <row r="29" spans="1:4">
      <c r="A29" s="4" t="s">
        <v>981</v>
      </c>
      <c r="B29" s="4" t="s">
        <v>9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259</v>
      </c>
    </row>
    <row r="4" spans="1:12">
      <c r="A4" s="4" t="s">
        <v>89</v>
      </c>
      <c r="B4" s="7" t="n">
        <v>39825</v>
      </c>
      <c r="C4" s="7" t="n">
        <v>37577</v>
      </c>
      <c r="D4" s="7" t="n">
        <v>34123</v>
      </c>
      <c r="E4" s="7" t="n">
        <v>29038</v>
      </c>
      <c r="F4" s="7" t="n">
        <v>26910</v>
      </c>
      <c r="G4" s="7" t="n">
        <v>26006</v>
      </c>
      <c r="H4" s="7" t="n">
        <v>22464</v>
      </c>
      <c r="I4" s="7" t="n">
        <v>19007</v>
      </c>
      <c r="J4" s="7" t="n">
        <v>140563</v>
      </c>
      <c r="K4" s="7" t="n">
        <v>94387</v>
      </c>
      <c r="L4" s="7" t="n">
        <v>72939</v>
      </c>
    </row>
    <row r="5" spans="1:12">
      <c r="A5" s="4" t="s">
        <v>92</v>
      </c>
      <c r="B5" s="6" t="n">
        <v>15650</v>
      </c>
      <c r="C5" s="6" t="n">
        <v>14095</v>
      </c>
      <c r="D5" s="6" t="n">
        <v>11917</v>
      </c>
      <c r="E5" s="6" t="n">
        <v>8930</v>
      </c>
      <c r="F5" s="6" t="n">
        <v>7958</v>
      </c>
      <c r="G5" s="6" t="n">
        <v>7616</v>
      </c>
      <c r="H5" s="6" t="n">
        <v>6740</v>
      </c>
      <c r="I5" s="6" t="n">
        <v>5476</v>
      </c>
      <c r="J5" s="6" t="n">
        <v>50592</v>
      </c>
      <c r="K5" s="6" t="n">
        <v>27790</v>
      </c>
      <c r="L5" s="6" t="n">
        <v>18968</v>
      </c>
    </row>
    <row r="6" spans="1:12">
      <c r="A6" s="4" t="s">
        <v>93</v>
      </c>
      <c r="B6" s="6" t="n">
        <v>24175</v>
      </c>
      <c r="C6" s="6" t="n">
        <v>23482</v>
      </c>
      <c r="D6" s="6" t="n">
        <v>22206</v>
      </c>
      <c r="E6" s="6" t="n">
        <v>20108</v>
      </c>
      <c r="F6" s="6" t="n">
        <v>18952</v>
      </c>
      <c r="G6" s="6" t="n">
        <v>18390</v>
      </c>
      <c r="H6" s="6" t="n">
        <v>15724</v>
      </c>
      <c r="I6" s="6" t="n">
        <v>13531</v>
      </c>
      <c r="J6" s="6" t="n">
        <v>89971</v>
      </c>
      <c r="K6" s="6" t="n">
        <v>66597</v>
      </c>
      <c r="L6" s="6" t="n">
        <v>53971</v>
      </c>
    </row>
    <row r="7" spans="1:12">
      <c r="A7" s="4" t="s">
        <v>94</v>
      </c>
      <c r="B7" s="6" t="n">
        <v>1608</v>
      </c>
      <c r="C7" s="6" t="n">
        <v>617</v>
      </c>
      <c r="D7" s="6" t="n">
        <v>998</v>
      </c>
      <c r="E7" s="6" t="n">
        <v>1406</v>
      </c>
      <c r="F7" s="6" t="n">
        <v>1400</v>
      </c>
      <c r="G7" s="6" t="n">
        <v>592</v>
      </c>
      <c r="H7" s="6" t="n">
        <v>240</v>
      </c>
      <c r="I7" s="6" t="n">
        <v>240</v>
      </c>
      <c r="J7" s="6" t="n">
        <v>4629</v>
      </c>
      <c r="K7" s="6" t="n">
        <v>2472</v>
      </c>
      <c r="L7" s="6" t="n">
        <v>960</v>
      </c>
    </row>
    <row r="8" spans="1:12">
      <c r="A8" s="4" t="s">
        <v>95</v>
      </c>
      <c r="B8" s="6" t="n">
        <v>22567</v>
      </c>
      <c r="C8" s="6" t="n">
        <v>22865</v>
      </c>
      <c r="D8" s="6" t="n">
        <v>21208</v>
      </c>
      <c r="E8" s="6" t="n">
        <v>18702</v>
      </c>
      <c r="F8" s="6" t="n">
        <v>17552</v>
      </c>
      <c r="G8" s="6" t="n">
        <v>17798</v>
      </c>
      <c r="H8" s="6" t="n">
        <v>15484</v>
      </c>
      <c r="I8" s="6" t="n">
        <v>13291</v>
      </c>
      <c r="J8" s="6" t="n">
        <v>85342</v>
      </c>
      <c r="K8" s="6" t="n">
        <v>64125</v>
      </c>
      <c r="L8" s="6" t="n">
        <v>53011</v>
      </c>
    </row>
    <row r="9" spans="1:12">
      <c r="A9" s="4" t="s">
        <v>102</v>
      </c>
      <c r="B9" s="6" t="n">
        <v>14735</v>
      </c>
      <c r="C9" s="6" t="n">
        <v>11907</v>
      </c>
      <c r="D9" s="6" t="n">
        <v>11630</v>
      </c>
      <c r="E9" s="6" t="n">
        <v>11313</v>
      </c>
      <c r="F9" s="6" t="n">
        <v>14907</v>
      </c>
      <c r="G9" s="6" t="n">
        <v>8056</v>
      </c>
      <c r="H9" s="6" t="n">
        <v>16626</v>
      </c>
      <c r="I9" s="6" t="n">
        <v>8091</v>
      </c>
      <c r="J9" s="6" t="n">
        <v>49585</v>
      </c>
      <c r="K9" s="6" t="n">
        <v>47680</v>
      </c>
      <c r="L9" s="6" t="n">
        <v>28504</v>
      </c>
    </row>
    <row r="10" spans="1:12">
      <c r="A10" s="4" t="s">
        <v>985</v>
      </c>
      <c r="B10" s="6" t="n">
        <v>16181</v>
      </c>
      <c r="C10" s="6" t="n">
        <v>12449</v>
      </c>
      <c r="D10" s="6" t="n">
        <v>12000</v>
      </c>
      <c r="E10" s="6" t="n">
        <v>10270</v>
      </c>
      <c r="F10" s="6" t="n">
        <v>10800</v>
      </c>
      <c r="G10" s="6" t="n">
        <v>8942</v>
      </c>
      <c r="H10" s="6" t="n">
        <v>8261</v>
      </c>
      <c r="I10" s="6" t="n">
        <v>6641</v>
      </c>
      <c r="J10" s="6" t="n">
        <v>50900</v>
      </c>
      <c r="K10" s="6" t="n">
        <v>34644</v>
      </c>
      <c r="L10" s="6" t="n">
        <v>26720</v>
      </c>
    </row>
    <row r="11" spans="1:12">
      <c r="A11" s="4" t="s">
        <v>112</v>
      </c>
      <c r="B11" s="6" t="n">
        <v>21121</v>
      </c>
      <c r="C11" s="6" t="n">
        <v>22323</v>
      </c>
      <c r="D11" s="6" t="n">
        <v>20838</v>
      </c>
      <c r="E11" s="6" t="n">
        <v>19745</v>
      </c>
      <c r="F11" s="6" t="n">
        <v>21659</v>
      </c>
      <c r="G11" s="6" t="n">
        <v>16912</v>
      </c>
      <c r="H11" s="6" t="n">
        <v>23849</v>
      </c>
      <c r="I11" s="6" t="n">
        <v>14741</v>
      </c>
      <c r="J11" s="6" t="n">
        <v>84027</v>
      </c>
      <c r="K11" s="6" t="n">
        <v>77161</v>
      </c>
      <c r="L11" s="6" t="n">
        <v>54795</v>
      </c>
    </row>
    <row r="12" spans="1:12">
      <c r="A12" s="4" t="s">
        <v>986</v>
      </c>
      <c r="B12" s="6" t="n">
        <v>5699</v>
      </c>
      <c r="C12" s="6" t="n">
        <v>5584</v>
      </c>
      <c r="D12" s="6" t="n">
        <v>5186</v>
      </c>
      <c r="E12" s="6" t="n">
        <v>4684</v>
      </c>
      <c r="F12" s="6" t="n">
        <v>1330</v>
      </c>
      <c r="G12" s="6" t="n">
        <v>6445</v>
      </c>
      <c r="H12" s="6" t="n">
        <v>9091</v>
      </c>
      <c r="I12" s="6" t="n">
        <v>5611</v>
      </c>
      <c r="J12" s="6" t="n">
        <v>21153</v>
      </c>
      <c r="K12" s="6" t="n">
        <v>22477</v>
      </c>
      <c r="L12" s="6" t="n">
        <v>21668</v>
      </c>
    </row>
    <row r="13" spans="1:12">
      <c r="A13" s="4" t="s">
        <v>114</v>
      </c>
      <c r="B13" s="6" t="n">
        <v>15422</v>
      </c>
      <c r="C13" s="7" t="n">
        <v>16739</v>
      </c>
      <c r="D13" s="7" t="n">
        <v>15652</v>
      </c>
      <c r="E13" s="7" t="n">
        <v>15061</v>
      </c>
      <c r="F13" s="6" t="n">
        <v>20329</v>
      </c>
      <c r="G13" s="7" t="n">
        <v>10467</v>
      </c>
      <c r="H13" s="7" t="n">
        <v>14758</v>
      </c>
      <c r="I13" s="7" t="n">
        <v>9130</v>
      </c>
      <c r="J13" s="6" t="n">
        <v>62874</v>
      </c>
      <c r="K13" s="6" t="n">
        <v>54684</v>
      </c>
      <c r="L13" s="6" t="n">
        <v>33127</v>
      </c>
    </row>
    <row r="14" spans="1:12">
      <c r="A14" s="4" t="s">
        <v>49</v>
      </c>
      <c r="B14" s="6" t="n">
        <v>3884163</v>
      </c>
      <c r="F14" s="6" t="n">
        <v>3393133</v>
      </c>
      <c r="J14" s="6" t="n">
        <v>3884163</v>
      </c>
      <c r="K14" s="6" t="n">
        <v>3393133</v>
      </c>
      <c r="L14" s="6" t="n">
        <v>2718512</v>
      </c>
    </row>
    <row r="15" spans="1:12">
      <c r="A15" s="4" t="s">
        <v>88</v>
      </c>
    </row>
    <row r="16" spans="1:12">
      <c r="A16" s="3" t="s">
        <v>259</v>
      </c>
    </row>
    <row r="17" spans="1:12">
      <c r="A17" s="4" t="s">
        <v>89</v>
      </c>
      <c r="J17" s="6" t="n">
        <v>1735</v>
      </c>
      <c r="K17" s="6" t="n">
        <v>721</v>
      </c>
    </row>
    <row r="18" spans="1:12">
      <c r="A18" s="4" t="s">
        <v>92</v>
      </c>
      <c r="J18" s="6" t="n">
        <v>-3285</v>
      </c>
      <c r="K18" s="6" t="n">
        <v>-736</v>
      </c>
      <c r="L18" s="6" t="n">
        <v>1187</v>
      </c>
    </row>
    <row r="19" spans="1:12">
      <c r="A19" s="4" t="s">
        <v>93</v>
      </c>
      <c r="J19" s="6" t="n">
        <v>5020</v>
      </c>
      <c r="K19" s="6" t="n">
        <v>1457</v>
      </c>
      <c r="L19" s="6" t="n">
        <v>-1187</v>
      </c>
    </row>
    <row r="20" spans="1:12">
      <c r="A20" s="4" t="s">
        <v>95</v>
      </c>
      <c r="J20" s="6" t="n">
        <v>5020</v>
      </c>
      <c r="K20" s="6" t="n">
        <v>1457</v>
      </c>
      <c r="L20" s="6" t="n">
        <v>-1187</v>
      </c>
    </row>
    <row r="21" spans="1:12">
      <c r="A21" s="4" t="s">
        <v>102</v>
      </c>
      <c r="J21" s="6" t="n">
        <v>-1946</v>
      </c>
      <c r="K21" s="6" t="n">
        <v>-814</v>
      </c>
    </row>
    <row r="22" spans="1:12">
      <c r="A22" s="4" t="s">
        <v>985</v>
      </c>
      <c r="J22" s="6" t="n">
        <v>9098</v>
      </c>
      <c r="K22" s="6" t="n">
        <v>6188</v>
      </c>
      <c r="L22" s="6" t="n">
        <v>3133</v>
      </c>
    </row>
    <row r="23" spans="1:12">
      <c r="A23" s="4" t="s">
        <v>112</v>
      </c>
      <c r="J23" s="6" t="n">
        <v>-6024</v>
      </c>
      <c r="K23" s="6" t="n">
        <v>-5545</v>
      </c>
      <c r="L23" s="6" t="n">
        <v>-4320</v>
      </c>
    </row>
    <row r="24" spans="1:12">
      <c r="A24" s="4" t="s">
        <v>986</v>
      </c>
      <c r="J24" s="6" t="n">
        <v>-1819</v>
      </c>
      <c r="K24" s="6" t="n">
        <v>-1917</v>
      </c>
      <c r="L24" s="6" t="n">
        <v>-1708</v>
      </c>
    </row>
    <row r="25" spans="1:12">
      <c r="A25" s="4" t="s">
        <v>114</v>
      </c>
      <c r="J25" s="6" t="n">
        <v>-4205</v>
      </c>
      <c r="K25" s="6" t="n">
        <v>-3628</v>
      </c>
      <c r="L25" s="6" t="n">
        <v>-2612</v>
      </c>
    </row>
    <row r="26" spans="1:12">
      <c r="A26" s="4" t="s">
        <v>49</v>
      </c>
      <c r="B26" s="6" t="n">
        <v>30598</v>
      </c>
      <c r="F26" s="6" t="n">
        <v>16855</v>
      </c>
      <c r="J26" s="6" t="n">
        <v>30598</v>
      </c>
      <c r="K26" s="6" t="n">
        <v>16855</v>
      </c>
      <c r="L26" s="6" t="n">
        <v>13453</v>
      </c>
    </row>
    <row r="27" spans="1:12">
      <c r="A27" s="4" t="s">
        <v>987</v>
      </c>
    </row>
    <row r="28" spans="1:12">
      <c r="A28" s="3" t="s">
        <v>259</v>
      </c>
    </row>
    <row r="29" spans="1:12">
      <c r="A29" s="4" t="s">
        <v>89</v>
      </c>
      <c r="J29" s="6" t="n">
        <v>712</v>
      </c>
      <c r="K29" s="6" t="n">
        <v>414</v>
      </c>
      <c r="L29" s="6" t="n">
        <v>237</v>
      </c>
    </row>
    <row r="30" spans="1:12">
      <c r="A30" s="4" t="s">
        <v>93</v>
      </c>
      <c r="J30" s="6" t="n">
        <v>712</v>
      </c>
      <c r="K30" s="6" t="n">
        <v>414</v>
      </c>
      <c r="L30" s="6" t="n">
        <v>237</v>
      </c>
    </row>
    <row r="31" spans="1:12">
      <c r="A31" s="4" t="s">
        <v>95</v>
      </c>
      <c r="J31" s="6" t="n">
        <v>712</v>
      </c>
      <c r="K31" s="6" t="n">
        <v>414</v>
      </c>
      <c r="L31" s="6" t="n">
        <v>237</v>
      </c>
    </row>
    <row r="32" spans="1:12">
      <c r="A32" s="4" t="s">
        <v>102</v>
      </c>
      <c r="J32" s="6" t="n">
        <v>45831</v>
      </c>
      <c r="K32" s="6" t="n">
        <v>43715</v>
      </c>
      <c r="L32" s="6" t="n">
        <v>22798</v>
      </c>
    </row>
    <row r="33" spans="1:12">
      <c r="A33" s="4" t="s">
        <v>985</v>
      </c>
      <c r="J33" s="6" t="n">
        <v>19205</v>
      </c>
      <c r="K33" s="6" t="n">
        <v>10911</v>
      </c>
      <c r="L33" s="6" t="n">
        <v>7474</v>
      </c>
    </row>
    <row r="34" spans="1:12">
      <c r="A34" s="4" t="s">
        <v>112</v>
      </c>
      <c r="J34" s="6" t="n">
        <v>27338</v>
      </c>
      <c r="K34" s="6" t="n">
        <v>33218</v>
      </c>
      <c r="L34" s="6" t="n">
        <v>15561</v>
      </c>
    </row>
    <row r="35" spans="1:12">
      <c r="A35" s="4" t="s">
        <v>986</v>
      </c>
      <c r="J35" s="6" t="n">
        <v>7528</v>
      </c>
      <c r="K35" s="6" t="n">
        <v>4557</v>
      </c>
      <c r="L35" s="6" t="n">
        <v>6153</v>
      </c>
    </row>
    <row r="36" spans="1:12">
      <c r="A36" s="4" t="s">
        <v>114</v>
      </c>
      <c r="J36" s="6" t="n">
        <v>19810</v>
      </c>
      <c r="K36" s="6" t="n">
        <v>28661</v>
      </c>
      <c r="L36" s="6" t="n">
        <v>9408</v>
      </c>
    </row>
    <row r="37" spans="1:12">
      <c r="A37" s="4" t="s">
        <v>49</v>
      </c>
      <c r="B37" s="6" t="n">
        <v>166102</v>
      </c>
      <c r="F37" s="6" t="n">
        <v>134390</v>
      </c>
      <c r="J37" s="6" t="n">
        <v>166102</v>
      </c>
      <c r="K37" s="6" t="n">
        <v>134390</v>
      </c>
      <c r="L37" s="6" t="n">
        <v>98553</v>
      </c>
    </row>
    <row r="38" spans="1:12">
      <c r="A38" s="4" t="s">
        <v>988</v>
      </c>
    </row>
    <row r="39" spans="1:12">
      <c r="A39" s="3" t="s">
        <v>259</v>
      </c>
    </row>
    <row r="40" spans="1:12">
      <c r="A40" s="4" t="s">
        <v>89</v>
      </c>
      <c r="J40" s="6" t="n">
        <v>58784</v>
      </c>
      <c r="K40" s="6" t="n">
        <v>48798</v>
      </c>
      <c r="L40" s="6" t="n">
        <v>43352</v>
      </c>
    </row>
    <row r="41" spans="1:12">
      <c r="A41" s="4" t="s">
        <v>92</v>
      </c>
      <c r="J41" s="6" t="n">
        <v>24369</v>
      </c>
      <c r="K41" s="6" t="n">
        <v>13673</v>
      </c>
      <c r="L41" s="6" t="n">
        <v>11235</v>
      </c>
    </row>
    <row r="42" spans="1:12">
      <c r="A42" s="4" t="s">
        <v>93</v>
      </c>
      <c r="J42" s="6" t="n">
        <v>34415</v>
      </c>
      <c r="K42" s="6" t="n">
        <v>35125</v>
      </c>
      <c r="L42" s="6" t="n">
        <v>32117</v>
      </c>
    </row>
    <row r="43" spans="1:12">
      <c r="A43" s="4" t="s">
        <v>94</v>
      </c>
      <c r="J43" s="6" t="n">
        <v>1372</v>
      </c>
      <c r="K43" s="6" t="n">
        <v>452</v>
      </c>
      <c r="L43" s="6" t="n">
        <v>-247</v>
      </c>
    </row>
    <row r="44" spans="1:12">
      <c r="A44" s="4" t="s">
        <v>95</v>
      </c>
      <c r="J44" s="6" t="n">
        <v>33043</v>
      </c>
      <c r="K44" s="6" t="n">
        <v>34673</v>
      </c>
      <c r="L44" s="6" t="n">
        <v>32364</v>
      </c>
    </row>
    <row r="45" spans="1:12">
      <c r="A45" s="4" t="s">
        <v>102</v>
      </c>
      <c r="J45" s="6" t="n">
        <v>2550</v>
      </c>
      <c r="K45" s="6" t="n">
        <v>2836</v>
      </c>
      <c r="L45" s="6" t="n">
        <v>3220</v>
      </c>
    </row>
    <row r="46" spans="1:12">
      <c r="A46" s="4" t="s">
        <v>985</v>
      </c>
      <c r="J46" s="6" t="n">
        <v>7721</v>
      </c>
      <c r="K46" s="6" t="n">
        <v>7710</v>
      </c>
      <c r="L46" s="6" t="n">
        <v>7730</v>
      </c>
    </row>
    <row r="47" spans="1:12">
      <c r="A47" s="4" t="s">
        <v>112</v>
      </c>
      <c r="J47" s="6" t="n">
        <v>27872</v>
      </c>
      <c r="K47" s="6" t="n">
        <v>29799</v>
      </c>
      <c r="L47" s="6" t="n">
        <v>27854</v>
      </c>
    </row>
    <row r="48" spans="1:12">
      <c r="A48" s="4" t="s">
        <v>986</v>
      </c>
      <c r="J48" s="6" t="n">
        <v>6872</v>
      </c>
      <c r="K48" s="6" t="n">
        <v>11558</v>
      </c>
      <c r="L48" s="6" t="n">
        <v>11015</v>
      </c>
    </row>
    <row r="49" spans="1:12">
      <c r="A49" s="4" t="s">
        <v>114</v>
      </c>
      <c r="J49" s="6" t="n">
        <v>21000</v>
      </c>
      <c r="K49" s="6" t="n">
        <v>18241</v>
      </c>
      <c r="L49" s="6" t="n">
        <v>16839</v>
      </c>
    </row>
    <row r="50" spans="1:12">
      <c r="A50" s="4" t="s">
        <v>49</v>
      </c>
      <c r="B50" s="6" t="n">
        <v>1430776</v>
      </c>
      <c r="F50" s="6" t="n">
        <v>1352748</v>
      </c>
      <c r="J50" s="6" t="n">
        <v>1430776</v>
      </c>
      <c r="K50" s="6" t="n">
        <v>1352748</v>
      </c>
      <c r="L50" s="6" t="n">
        <v>1060723</v>
      </c>
    </row>
    <row r="51" spans="1:12">
      <c r="A51" s="4" t="s">
        <v>989</v>
      </c>
    </row>
    <row r="52" spans="1:12">
      <c r="A52" s="3" t="s">
        <v>259</v>
      </c>
    </row>
    <row r="53" spans="1:12">
      <c r="A53" s="4" t="s">
        <v>89</v>
      </c>
      <c r="J53" s="6" t="n">
        <v>79332</v>
      </c>
      <c r="K53" s="6" t="n">
        <v>44454</v>
      </c>
      <c r="L53" s="6" t="n">
        <v>29350</v>
      </c>
    </row>
    <row r="54" spans="1:12">
      <c r="A54" s="4" t="s">
        <v>92</v>
      </c>
      <c r="J54" s="6" t="n">
        <v>29508</v>
      </c>
      <c r="K54" s="6" t="n">
        <v>14853</v>
      </c>
      <c r="L54" s="6" t="n">
        <v>6546</v>
      </c>
    </row>
    <row r="55" spans="1:12">
      <c r="A55" s="4" t="s">
        <v>93</v>
      </c>
      <c r="J55" s="6" t="n">
        <v>49824</v>
      </c>
      <c r="K55" s="6" t="n">
        <v>29601</v>
      </c>
      <c r="L55" s="6" t="n">
        <v>22804</v>
      </c>
    </row>
    <row r="56" spans="1:12">
      <c r="A56" s="4" t="s">
        <v>94</v>
      </c>
      <c r="J56" s="6" t="n">
        <v>3257</v>
      </c>
      <c r="K56" s="6" t="n">
        <v>2020</v>
      </c>
      <c r="L56" s="6" t="n">
        <v>1207</v>
      </c>
    </row>
    <row r="57" spans="1:12">
      <c r="A57" s="4" t="s">
        <v>95</v>
      </c>
      <c r="J57" s="6" t="n">
        <v>46567</v>
      </c>
      <c r="K57" s="6" t="n">
        <v>27581</v>
      </c>
      <c r="L57" s="6" t="n">
        <v>21597</v>
      </c>
    </row>
    <row r="58" spans="1:12">
      <c r="A58" s="4" t="s">
        <v>102</v>
      </c>
      <c r="J58" s="6" t="n">
        <v>3150</v>
      </c>
      <c r="K58" s="6" t="n">
        <v>1943</v>
      </c>
      <c r="L58" s="6" t="n">
        <v>2486</v>
      </c>
    </row>
    <row r="59" spans="1:12">
      <c r="A59" s="4" t="s">
        <v>985</v>
      </c>
      <c r="J59" s="6" t="n">
        <v>14876</v>
      </c>
      <c r="K59" s="6" t="n">
        <v>9835</v>
      </c>
      <c r="L59" s="6" t="n">
        <v>8383</v>
      </c>
    </row>
    <row r="60" spans="1:12">
      <c r="A60" s="4" t="s">
        <v>112</v>
      </c>
      <c r="J60" s="6" t="n">
        <v>34841</v>
      </c>
      <c r="K60" s="6" t="n">
        <v>19689</v>
      </c>
      <c r="L60" s="6" t="n">
        <v>15700</v>
      </c>
    </row>
    <row r="61" spans="1:12">
      <c r="A61" s="4" t="s">
        <v>986</v>
      </c>
      <c r="J61" s="6" t="n">
        <v>8572</v>
      </c>
      <c r="K61" s="6" t="n">
        <v>8279</v>
      </c>
      <c r="L61" s="6" t="n">
        <v>6208</v>
      </c>
    </row>
    <row r="62" spans="1:12">
      <c r="A62" s="4" t="s">
        <v>114</v>
      </c>
      <c r="J62" s="6" t="n">
        <v>26269</v>
      </c>
      <c r="K62" s="6" t="n">
        <v>11410</v>
      </c>
      <c r="L62" s="6" t="n">
        <v>9492</v>
      </c>
    </row>
    <row r="63" spans="1:12">
      <c r="A63" s="4" t="s">
        <v>49</v>
      </c>
      <c r="B63" s="7" t="n">
        <v>2256687</v>
      </c>
      <c r="F63" s="7" t="n">
        <v>1889140</v>
      </c>
      <c r="J63" s="7" t="n">
        <v>2256687</v>
      </c>
      <c r="K63" s="7" t="n">
        <v>1889140</v>
      </c>
      <c r="L63" s="7" t="n">
        <v>154578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32</v>
      </c>
      <c r="D1" s="2" t="s">
        <v>81</v>
      </c>
      <c r="E1" s="2" t="s">
        <v>411</v>
      </c>
    </row>
    <row r="2" spans="1:5">
      <c r="A2" s="3" t="s">
        <v>33</v>
      </c>
    </row>
    <row r="3" spans="1:5">
      <c r="A3" s="4" t="s">
        <v>36</v>
      </c>
      <c r="B3" s="7" t="n">
        <v>25855</v>
      </c>
      <c r="C3" s="7" t="n">
        <v>18905</v>
      </c>
    </row>
    <row r="4" spans="1:5">
      <c r="A4" s="4" t="s">
        <v>49</v>
      </c>
      <c r="B4" s="6" t="n">
        <v>3884163</v>
      </c>
      <c r="C4" s="6" t="n">
        <v>3393133</v>
      </c>
      <c r="D4" s="7" t="n">
        <v>2718512</v>
      </c>
    </row>
    <row r="5" spans="1:5">
      <c r="A5" s="3" t="s">
        <v>991</v>
      </c>
    </row>
    <row r="6" spans="1:5">
      <c r="A6" s="4" t="s">
        <v>56</v>
      </c>
      <c r="B6" s="6" t="n">
        <v>20943</v>
      </c>
      <c r="C6" s="6" t="n">
        <v>13064</v>
      </c>
    </row>
    <row r="7" spans="1:5">
      <c r="A7" s="4" t="s">
        <v>57</v>
      </c>
      <c r="B7" s="6" t="n">
        <v>3462926</v>
      </c>
      <c r="C7" s="6" t="n">
        <v>3025659</v>
      </c>
    </row>
    <row r="8" spans="1:5">
      <c r="A8" s="4" t="s">
        <v>65</v>
      </c>
      <c r="B8" s="6" t="n">
        <v>421237</v>
      </c>
      <c r="C8" s="6" t="n">
        <v>367474</v>
      </c>
      <c r="D8" s="7" t="n">
        <v>206288</v>
      </c>
      <c r="E8" s="7" t="n">
        <v>148200</v>
      </c>
    </row>
    <row r="9" spans="1:5">
      <c r="A9" s="4" t="s">
        <v>66</v>
      </c>
      <c r="B9" s="6" t="n">
        <v>3884163</v>
      </c>
      <c r="C9" s="6" t="n">
        <v>3393133</v>
      </c>
    </row>
    <row r="10" spans="1:5">
      <c r="A10" s="4" t="s">
        <v>992</v>
      </c>
    </row>
    <row r="11" spans="1:5">
      <c r="A11" s="3" t="s">
        <v>33</v>
      </c>
    </row>
    <row r="12" spans="1:5">
      <c r="A12" s="4" t="s">
        <v>36</v>
      </c>
      <c r="B12" s="6" t="n">
        <v>2224</v>
      </c>
      <c r="C12" s="6" t="n">
        <v>7273</v>
      </c>
    </row>
    <row r="13" spans="1:5">
      <c r="A13" s="4" t="s">
        <v>993</v>
      </c>
      <c r="B13" s="6" t="n">
        <v>453028</v>
      </c>
      <c r="C13" s="6" t="n">
        <v>411528</v>
      </c>
    </row>
    <row r="14" spans="1:5">
      <c r="A14" s="4" t="s">
        <v>994</v>
      </c>
      <c r="B14" s="6" t="n">
        <v>2104</v>
      </c>
      <c r="C14" s="6" t="n">
        <v>5597</v>
      </c>
    </row>
    <row r="15" spans="1:5">
      <c r="A15" s="4" t="s">
        <v>49</v>
      </c>
      <c r="B15" s="6" t="n">
        <v>457356</v>
      </c>
      <c r="C15" s="6" t="n">
        <v>424398</v>
      </c>
    </row>
    <row r="16" spans="1:5">
      <c r="A16" s="3" t="s">
        <v>991</v>
      </c>
    </row>
    <row r="17" spans="1:5">
      <c r="A17" s="4" t="s">
        <v>995</v>
      </c>
      <c r="B17" s="6" t="n">
        <v>25000</v>
      </c>
      <c r="C17" s="6" t="n">
        <v>25000</v>
      </c>
    </row>
    <row r="18" spans="1:5">
      <c r="A18" s="4" t="s">
        <v>996</v>
      </c>
      <c r="B18" s="6" t="n">
        <v>10582</v>
      </c>
      <c r="C18" s="6" t="n">
        <v>30000</v>
      </c>
    </row>
    <row r="19" spans="1:5">
      <c r="A19" s="4" t="s">
        <v>56</v>
      </c>
      <c r="B19" s="6" t="n">
        <v>537</v>
      </c>
      <c r="C19" s="6" t="n">
        <v>1924</v>
      </c>
    </row>
    <row r="20" spans="1:5">
      <c r="A20" s="4" t="s">
        <v>57</v>
      </c>
      <c r="B20" s="6" t="n">
        <v>36119</v>
      </c>
      <c r="C20" s="6" t="n">
        <v>56924</v>
      </c>
    </row>
    <row r="21" spans="1:5">
      <c r="A21" s="4" t="s">
        <v>65</v>
      </c>
      <c r="B21" s="6" t="n">
        <v>421237</v>
      </c>
      <c r="C21" s="6" t="n">
        <v>367474</v>
      </c>
    </row>
    <row r="22" spans="1:5">
      <c r="A22" s="4" t="s">
        <v>66</v>
      </c>
      <c r="B22" s="7" t="n">
        <v>457356</v>
      </c>
      <c r="C22" s="7" t="n">
        <v>4243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998</v>
      </c>
    </row>
    <row r="4" spans="1:12">
      <c r="A4" s="4" t="s">
        <v>999</v>
      </c>
      <c r="B4" s="7" t="n">
        <v>15650</v>
      </c>
      <c r="C4" s="7" t="n">
        <v>14095</v>
      </c>
      <c r="D4" s="7" t="n">
        <v>11917</v>
      </c>
      <c r="E4" s="7" t="n">
        <v>8930</v>
      </c>
      <c r="F4" s="7" t="n">
        <v>7958</v>
      </c>
      <c r="G4" s="7" t="n">
        <v>7616</v>
      </c>
      <c r="H4" s="7" t="n">
        <v>6740</v>
      </c>
      <c r="I4" s="7" t="n">
        <v>5476</v>
      </c>
      <c r="J4" s="7" t="n">
        <v>50592</v>
      </c>
      <c r="K4" s="7" t="n">
        <v>27790</v>
      </c>
      <c r="L4" s="7" t="n">
        <v>18968</v>
      </c>
    </row>
    <row r="5" spans="1:12">
      <c r="A5" s="4" t="s">
        <v>104</v>
      </c>
      <c r="J5" s="6" t="n">
        <v>32240</v>
      </c>
      <c r="K5" s="6" t="n">
        <v>21472</v>
      </c>
      <c r="L5" s="6" t="n">
        <v>14313</v>
      </c>
    </row>
    <row r="6" spans="1:12">
      <c r="A6" s="4" t="s">
        <v>107</v>
      </c>
      <c r="J6" s="6" t="n">
        <v>2585</v>
      </c>
      <c r="K6" s="6" t="n">
        <v>1516</v>
      </c>
      <c r="L6" s="6" t="n">
        <v>1298</v>
      </c>
    </row>
    <row r="7" spans="1:12">
      <c r="A7" s="4" t="s">
        <v>986</v>
      </c>
      <c r="B7" s="6" t="n">
        <v>5699</v>
      </c>
      <c r="C7" s="6" t="n">
        <v>5584</v>
      </c>
      <c r="D7" s="6" t="n">
        <v>5186</v>
      </c>
      <c r="E7" s="6" t="n">
        <v>4684</v>
      </c>
      <c r="F7" s="6" t="n">
        <v>1330</v>
      </c>
      <c r="G7" s="6" t="n">
        <v>6445</v>
      </c>
      <c r="H7" s="6" t="n">
        <v>9091</v>
      </c>
      <c r="I7" s="6" t="n">
        <v>5611</v>
      </c>
      <c r="J7" s="6" t="n">
        <v>21153</v>
      </c>
      <c r="K7" s="6" t="n">
        <v>22477</v>
      </c>
      <c r="L7" s="6" t="n">
        <v>21668</v>
      </c>
    </row>
    <row r="8" spans="1:12">
      <c r="A8" s="4" t="s">
        <v>114</v>
      </c>
      <c r="B8" s="7" t="n">
        <v>15422</v>
      </c>
      <c r="C8" s="7" t="n">
        <v>16739</v>
      </c>
      <c r="D8" s="7" t="n">
        <v>15652</v>
      </c>
      <c r="E8" s="7" t="n">
        <v>15061</v>
      </c>
      <c r="F8" s="7" t="n">
        <v>20329</v>
      </c>
      <c r="G8" s="7" t="n">
        <v>10467</v>
      </c>
      <c r="H8" s="7" t="n">
        <v>14758</v>
      </c>
      <c r="I8" s="7" t="n">
        <v>9130</v>
      </c>
      <c r="J8" s="6" t="n">
        <v>62874</v>
      </c>
      <c r="K8" s="6" t="n">
        <v>54684</v>
      </c>
      <c r="L8" s="6" t="n">
        <v>33127</v>
      </c>
    </row>
    <row r="9" spans="1:12">
      <c r="A9" s="4" t="s">
        <v>127</v>
      </c>
      <c r="J9" s="6" t="n">
        <v>63813</v>
      </c>
      <c r="K9" s="6" t="n">
        <v>54306</v>
      </c>
      <c r="L9" s="6" t="n">
        <v>32731</v>
      </c>
    </row>
    <row r="10" spans="1:12">
      <c r="A10" s="4" t="s">
        <v>992</v>
      </c>
    </row>
    <row r="11" spans="1:12">
      <c r="A11" s="3" t="s">
        <v>1000</v>
      </c>
    </row>
    <row r="12" spans="1:12">
      <c r="A12" s="4" t="s">
        <v>1001</v>
      </c>
      <c r="J12" s="6" t="n">
        <v>37816</v>
      </c>
      <c r="K12" s="6" t="n">
        <v>13632</v>
      </c>
      <c r="L12" s="6" t="n">
        <v>16223</v>
      </c>
    </row>
    <row r="13" spans="1:12">
      <c r="A13" s="4" t="s">
        <v>101</v>
      </c>
      <c r="J13" s="6" t="n">
        <v>195</v>
      </c>
      <c r="K13" s="6" t="n">
        <v>208</v>
      </c>
      <c r="L13" s="6" t="n">
        <v>196</v>
      </c>
    </row>
    <row r="14" spans="1:12">
      <c r="A14" s="4" t="s">
        <v>1002</v>
      </c>
      <c r="J14" s="6" t="n">
        <v>38011</v>
      </c>
      <c r="K14" s="6" t="n">
        <v>13840</v>
      </c>
      <c r="L14" s="6" t="n">
        <v>16419</v>
      </c>
    </row>
    <row r="15" spans="1:12">
      <c r="A15" s="3" t="s">
        <v>998</v>
      </c>
    </row>
    <row r="16" spans="1:12">
      <c r="A16" s="4" t="s">
        <v>999</v>
      </c>
      <c r="J16" s="6" t="n">
        <v>8055</v>
      </c>
      <c r="K16" s="6" t="n">
        <v>7603</v>
      </c>
      <c r="L16" s="6" t="n">
        <v>7237</v>
      </c>
    </row>
    <row r="17" spans="1:12">
      <c r="A17" s="4" t="s">
        <v>104</v>
      </c>
      <c r="J17" s="6" t="n">
        <v>1216</v>
      </c>
      <c r="K17" s="6" t="n">
        <v>1617</v>
      </c>
      <c r="L17" s="6" t="n">
        <v>77</v>
      </c>
    </row>
    <row r="18" spans="1:12">
      <c r="A18" s="4" t="s">
        <v>107</v>
      </c>
      <c r="J18" s="6" t="n">
        <v>707</v>
      </c>
      <c r="K18" s="6" t="n">
        <v>341</v>
      </c>
      <c r="L18" s="6" t="n">
        <v>138</v>
      </c>
    </row>
    <row r="19" spans="1:12">
      <c r="A19" s="4" t="s">
        <v>88</v>
      </c>
      <c r="J19" s="6" t="n">
        <v>420</v>
      </c>
      <c r="K19" s="6" t="n">
        <v>251</v>
      </c>
      <c r="L19" s="6" t="n">
        <v>33</v>
      </c>
    </row>
    <row r="20" spans="1:12">
      <c r="A20" s="4" t="s">
        <v>1003</v>
      </c>
      <c r="J20" s="6" t="n">
        <v>10398</v>
      </c>
      <c r="K20" s="6" t="n">
        <v>9812</v>
      </c>
      <c r="L20" s="6" t="n">
        <v>7485</v>
      </c>
    </row>
    <row r="21" spans="1:12">
      <c r="A21" s="4" t="s">
        <v>1004</v>
      </c>
      <c r="J21" s="6" t="n">
        <v>27613</v>
      </c>
      <c r="K21" s="6" t="n">
        <v>4028</v>
      </c>
      <c r="L21" s="6" t="n">
        <v>8934</v>
      </c>
    </row>
    <row r="22" spans="1:12">
      <c r="A22" s="4" t="s">
        <v>986</v>
      </c>
      <c r="J22" s="6" t="n">
        <v>-2542</v>
      </c>
      <c r="K22" s="6" t="n">
        <v>-3670</v>
      </c>
      <c r="L22" s="6" t="n">
        <v>-2885</v>
      </c>
    </row>
    <row r="23" spans="1:12">
      <c r="A23" s="4" t="s">
        <v>1005</v>
      </c>
      <c r="J23" s="6" t="n">
        <v>30155</v>
      </c>
      <c r="K23" s="6" t="n">
        <v>7698</v>
      </c>
      <c r="L23" s="6" t="n">
        <v>11819</v>
      </c>
    </row>
    <row r="24" spans="1:12">
      <c r="A24" s="4" t="s">
        <v>1006</v>
      </c>
      <c r="J24" s="6" t="n">
        <v>32719</v>
      </c>
      <c r="K24" s="6" t="n">
        <v>46986</v>
      </c>
      <c r="L24" s="6" t="n">
        <v>21308</v>
      </c>
    </row>
    <row r="25" spans="1:12">
      <c r="A25" s="4" t="s">
        <v>114</v>
      </c>
      <c r="J25" s="6" t="n">
        <v>62874</v>
      </c>
      <c r="K25" s="6" t="n">
        <v>54684</v>
      </c>
      <c r="L25" s="6" t="n">
        <v>33127</v>
      </c>
    </row>
    <row r="26" spans="1:12">
      <c r="A26" s="4" t="s">
        <v>127</v>
      </c>
      <c r="J26" s="7" t="n">
        <v>63813</v>
      </c>
      <c r="K26" s="7" t="n">
        <v>54306</v>
      </c>
      <c r="L26" s="7" t="n">
        <v>3273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856</v>
      </c>
      <c r="C1" s="2" t="s">
        <v>2</v>
      </c>
      <c r="D1" s="2" t="s">
        <v>32</v>
      </c>
      <c r="E1" s="2" t="s">
        <v>81</v>
      </c>
    </row>
    <row r="2" spans="1:5">
      <c r="A2" s="3" t="s">
        <v>166</v>
      </c>
    </row>
    <row r="3" spans="1:5">
      <c r="A3" s="4" t="s">
        <v>144</v>
      </c>
      <c r="C3" s="7" t="n">
        <v>62874</v>
      </c>
      <c r="D3" s="7" t="n">
        <v>54684</v>
      </c>
      <c r="E3" s="7" t="n">
        <v>33127</v>
      </c>
    </row>
    <row r="4" spans="1:5">
      <c r="A4" s="4" t="s">
        <v>175</v>
      </c>
      <c r="C4" s="6" t="n">
        <v>203590</v>
      </c>
      <c r="D4" s="6" t="n">
        <v>-175886</v>
      </c>
      <c r="E4" s="6" t="n">
        <v>-149771</v>
      </c>
    </row>
    <row r="5" spans="1:5">
      <c r="A5" s="3" t="s">
        <v>176</v>
      </c>
    </row>
    <row r="6" spans="1:5">
      <c r="A6" s="4" t="s">
        <v>191</v>
      </c>
      <c r="C6" s="6" t="n">
        <v>74</v>
      </c>
      <c r="D6" s="6" t="n">
        <v>189</v>
      </c>
      <c r="E6" s="6" t="n">
        <v>-295</v>
      </c>
    </row>
    <row r="7" spans="1:5">
      <c r="A7" s="4" t="s">
        <v>192</v>
      </c>
      <c r="C7" s="6" t="n">
        <v>-509066</v>
      </c>
      <c r="D7" s="6" t="n">
        <v>-523137</v>
      </c>
      <c r="E7" s="6" t="n">
        <v>-265302</v>
      </c>
    </row>
    <row r="8" spans="1:5">
      <c r="A8" s="3" t="s">
        <v>193</v>
      </c>
    </row>
    <row r="9" spans="1:5">
      <c r="A9" s="4" t="s">
        <v>1008</v>
      </c>
      <c r="C9" s="6" t="n">
        <v>-10216</v>
      </c>
      <c r="D9" s="6" t="n">
        <v>-7950</v>
      </c>
      <c r="E9" s="6" t="n">
        <v>-6224</v>
      </c>
    </row>
    <row r="10" spans="1:5">
      <c r="A10" s="4" t="s">
        <v>197</v>
      </c>
      <c r="B10" s="7" t="n">
        <v>106200</v>
      </c>
      <c r="D10" s="6" t="n">
        <v>106245</v>
      </c>
    </row>
    <row r="11" spans="1:5">
      <c r="A11" s="4" t="s">
        <v>198</v>
      </c>
      <c r="E11" s="6" t="n">
        <v>31581</v>
      </c>
    </row>
    <row r="12" spans="1:5">
      <c r="A12" s="4" t="s">
        <v>202</v>
      </c>
      <c r="C12" s="6" t="n">
        <v>282481</v>
      </c>
      <c r="D12" s="6" t="n">
        <v>612841</v>
      </c>
      <c r="E12" s="6" t="n">
        <v>413973</v>
      </c>
    </row>
    <row r="13" spans="1:5">
      <c r="A13" s="4" t="s">
        <v>203</v>
      </c>
      <c r="C13" s="6" t="n">
        <v>-22995</v>
      </c>
      <c r="D13" s="6" t="n">
        <v>-86182</v>
      </c>
      <c r="E13" s="6" t="n">
        <v>-1100</v>
      </c>
    </row>
    <row r="14" spans="1:5">
      <c r="A14" s="4" t="s">
        <v>204</v>
      </c>
      <c r="C14" s="6" t="n">
        <v>359519</v>
      </c>
      <c r="D14" s="6" t="n">
        <v>445701</v>
      </c>
      <c r="E14" s="6" t="n">
        <v>446801</v>
      </c>
    </row>
    <row r="15" spans="1:5">
      <c r="A15" s="4" t="s">
        <v>205</v>
      </c>
      <c r="C15" s="6" t="n">
        <v>336524</v>
      </c>
      <c r="D15" s="6" t="n">
        <v>359519</v>
      </c>
      <c r="E15" s="6" t="n">
        <v>445701</v>
      </c>
    </row>
    <row r="16" spans="1:5">
      <c r="A16" s="4" t="s">
        <v>992</v>
      </c>
    </row>
    <row r="17" spans="1:5">
      <c r="A17" s="3" t="s">
        <v>166</v>
      </c>
    </row>
    <row r="18" spans="1:5">
      <c r="A18" s="4" t="s">
        <v>144</v>
      </c>
      <c r="C18" s="6" t="n">
        <v>62874</v>
      </c>
      <c r="D18" s="6" t="n">
        <v>54684</v>
      </c>
      <c r="E18" s="6" t="n">
        <v>33127</v>
      </c>
    </row>
    <row r="19" spans="1:5">
      <c r="A19" s="4" t="s">
        <v>1009</v>
      </c>
      <c r="C19" s="6" t="n">
        <v>-30522</v>
      </c>
      <c r="D19" s="6" t="n">
        <v>-44185</v>
      </c>
      <c r="E19" s="6" t="n">
        <v>-26561</v>
      </c>
    </row>
    <row r="20" spans="1:5">
      <c r="A20" s="4" t="s">
        <v>175</v>
      </c>
      <c r="C20" s="6" t="n">
        <v>32352</v>
      </c>
      <c r="D20" s="6" t="n">
        <v>10499</v>
      </c>
      <c r="E20" s="6" t="n">
        <v>6566</v>
      </c>
    </row>
    <row r="21" spans="1:5">
      <c r="A21" s="3" t="s">
        <v>176</v>
      </c>
    </row>
    <row r="22" spans="1:5">
      <c r="A22" s="4" t="s">
        <v>1010</v>
      </c>
      <c r="C22" s="6" t="n">
        <v>19368</v>
      </c>
      <c r="D22" s="6" t="n">
        <v>-101868</v>
      </c>
      <c r="E22" s="6" t="n">
        <v>-31625</v>
      </c>
    </row>
    <row r="23" spans="1:5">
      <c r="A23" s="4" t="s">
        <v>1011</v>
      </c>
      <c r="C23" s="6" t="n">
        <v>-27209</v>
      </c>
    </row>
    <row r="24" spans="1:5">
      <c r="A24" s="4" t="s">
        <v>191</v>
      </c>
      <c r="C24" s="6" t="n">
        <v>74</v>
      </c>
      <c r="D24" s="6" t="n">
        <v>189</v>
      </c>
      <c r="E24" s="6" t="n">
        <v>-295</v>
      </c>
    </row>
    <row r="25" spans="1:5">
      <c r="A25" s="4" t="s">
        <v>192</v>
      </c>
      <c r="C25" s="6" t="n">
        <v>-7767</v>
      </c>
      <c r="D25" s="6" t="n">
        <v>-101679</v>
      </c>
      <c r="E25" s="6" t="n">
        <v>-31920</v>
      </c>
    </row>
    <row r="26" spans="1:5">
      <c r="A26" s="3" t="s">
        <v>193</v>
      </c>
    </row>
    <row r="27" spans="1:5">
      <c r="A27" s="4" t="s">
        <v>1012</v>
      </c>
      <c r="C27" s="6" t="n">
        <v>19418</v>
      </c>
    </row>
    <row r="28" spans="1:5">
      <c r="A28" s="4" t="s">
        <v>1008</v>
      </c>
      <c r="C28" s="6" t="n">
        <v>-10216</v>
      </c>
      <c r="D28" s="6" t="n">
        <v>-7950</v>
      </c>
      <c r="E28" s="6" t="n">
        <v>-6224</v>
      </c>
    </row>
    <row r="29" spans="1:5">
      <c r="A29" s="4" t="s">
        <v>197</v>
      </c>
      <c r="D29" s="6" t="n">
        <v>106245</v>
      </c>
    </row>
    <row r="30" spans="1:5">
      <c r="A30" s="4" t="s">
        <v>198</v>
      </c>
      <c r="E30" s="6" t="n">
        <v>31581</v>
      </c>
    </row>
    <row r="31" spans="1:5">
      <c r="A31" s="4" t="s">
        <v>202</v>
      </c>
      <c r="C31" s="6" t="n">
        <v>-29634</v>
      </c>
      <c r="D31" s="6" t="n">
        <v>98295</v>
      </c>
      <c r="E31" s="6" t="n">
        <v>25357</v>
      </c>
    </row>
    <row r="32" spans="1:5">
      <c r="A32" s="4" t="s">
        <v>203</v>
      </c>
      <c r="C32" s="6" t="n">
        <v>-5049</v>
      </c>
      <c r="D32" s="6" t="n">
        <v>7115</v>
      </c>
      <c r="E32" s="6" t="n">
        <v>3</v>
      </c>
    </row>
    <row r="33" spans="1:5">
      <c r="A33" s="4" t="s">
        <v>204</v>
      </c>
      <c r="C33" s="6" t="n">
        <v>7273</v>
      </c>
      <c r="D33" s="6" t="n">
        <v>158</v>
      </c>
      <c r="E33" s="6" t="n">
        <v>155</v>
      </c>
    </row>
    <row r="34" spans="1:5">
      <c r="A34" s="4" t="s">
        <v>205</v>
      </c>
      <c r="C34" s="7" t="n">
        <v>2224</v>
      </c>
      <c r="D34" s="7" t="n">
        <v>7273</v>
      </c>
      <c r="E34" s="7" t="n">
        <v>1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013</v>
      </c>
      <c r="B1" s="2" t="s">
        <v>1014</v>
      </c>
    </row>
    <row r="2" spans="1:2">
      <c r="A2" s="3" t="s">
        <v>263</v>
      </c>
    </row>
    <row r="3" spans="1:2">
      <c r="A3" s="4" t="s">
        <v>1015</v>
      </c>
      <c r="B3" s="7" t="n">
        <v>24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265</v>
      </c>
    </row>
    <row r="4" spans="1:12">
      <c r="A4" s="4" t="s">
        <v>1017</v>
      </c>
      <c r="B4" s="7" t="n">
        <v>39825</v>
      </c>
      <c r="C4" s="7" t="n">
        <v>37577</v>
      </c>
      <c r="D4" s="7" t="n">
        <v>34123</v>
      </c>
      <c r="E4" s="7" t="n">
        <v>29038</v>
      </c>
      <c r="F4" s="7" t="n">
        <v>26910</v>
      </c>
      <c r="G4" s="7" t="n">
        <v>26006</v>
      </c>
      <c r="H4" s="7" t="n">
        <v>22464</v>
      </c>
      <c r="I4" s="7" t="n">
        <v>19007</v>
      </c>
      <c r="J4" s="7" t="n">
        <v>140563</v>
      </c>
      <c r="K4" s="7" t="n">
        <v>94387</v>
      </c>
      <c r="L4" s="7" t="n">
        <v>72939</v>
      </c>
    </row>
    <row r="5" spans="1:12">
      <c r="A5" s="4" t="s">
        <v>999</v>
      </c>
      <c r="B5" s="6" t="n">
        <v>15650</v>
      </c>
      <c r="C5" s="6" t="n">
        <v>14095</v>
      </c>
      <c r="D5" s="6" t="n">
        <v>11917</v>
      </c>
      <c r="E5" s="6" t="n">
        <v>8930</v>
      </c>
      <c r="F5" s="6" t="n">
        <v>7958</v>
      </c>
      <c r="G5" s="6" t="n">
        <v>7616</v>
      </c>
      <c r="H5" s="6" t="n">
        <v>6740</v>
      </c>
      <c r="I5" s="6" t="n">
        <v>5476</v>
      </c>
      <c r="J5" s="6" t="n">
        <v>50592</v>
      </c>
      <c r="K5" s="6" t="n">
        <v>27790</v>
      </c>
      <c r="L5" s="6" t="n">
        <v>18968</v>
      </c>
    </row>
    <row r="6" spans="1:12">
      <c r="A6" s="4" t="s">
        <v>93</v>
      </c>
      <c r="B6" s="6" t="n">
        <v>24175</v>
      </c>
      <c r="C6" s="6" t="n">
        <v>23482</v>
      </c>
      <c r="D6" s="6" t="n">
        <v>22206</v>
      </c>
      <c r="E6" s="6" t="n">
        <v>20108</v>
      </c>
      <c r="F6" s="6" t="n">
        <v>18952</v>
      </c>
      <c r="G6" s="6" t="n">
        <v>18390</v>
      </c>
      <c r="H6" s="6" t="n">
        <v>15724</v>
      </c>
      <c r="I6" s="6" t="n">
        <v>13531</v>
      </c>
      <c r="J6" s="6" t="n">
        <v>89971</v>
      </c>
      <c r="K6" s="6" t="n">
        <v>66597</v>
      </c>
      <c r="L6" s="6" t="n">
        <v>53971</v>
      </c>
    </row>
    <row r="7" spans="1:12">
      <c r="A7" s="4" t="s">
        <v>94</v>
      </c>
      <c r="B7" s="6" t="n">
        <v>1608</v>
      </c>
      <c r="C7" s="6" t="n">
        <v>617</v>
      </c>
      <c r="D7" s="6" t="n">
        <v>998</v>
      </c>
      <c r="E7" s="6" t="n">
        <v>1406</v>
      </c>
      <c r="F7" s="6" t="n">
        <v>1400</v>
      </c>
      <c r="G7" s="6" t="n">
        <v>592</v>
      </c>
      <c r="H7" s="6" t="n">
        <v>240</v>
      </c>
      <c r="I7" s="6" t="n">
        <v>240</v>
      </c>
      <c r="J7" s="6" t="n">
        <v>4629</v>
      </c>
      <c r="K7" s="6" t="n">
        <v>2472</v>
      </c>
      <c r="L7" s="6" t="n">
        <v>960</v>
      </c>
    </row>
    <row r="8" spans="1:12">
      <c r="A8" s="4" t="s">
        <v>95</v>
      </c>
      <c r="B8" s="6" t="n">
        <v>22567</v>
      </c>
      <c r="C8" s="6" t="n">
        <v>22865</v>
      </c>
      <c r="D8" s="6" t="n">
        <v>21208</v>
      </c>
      <c r="E8" s="6" t="n">
        <v>18702</v>
      </c>
      <c r="F8" s="6" t="n">
        <v>17552</v>
      </c>
      <c r="G8" s="6" t="n">
        <v>17798</v>
      </c>
      <c r="H8" s="6" t="n">
        <v>15484</v>
      </c>
      <c r="I8" s="6" t="n">
        <v>13291</v>
      </c>
      <c r="J8" s="6" t="n">
        <v>85342</v>
      </c>
      <c r="K8" s="6" t="n">
        <v>64125</v>
      </c>
      <c r="L8" s="6" t="n">
        <v>53011</v>
      </c>
    </row>
    <row r="9" spans="1:12">
      <c r="A9" s="4" t="s">
        <v>1018</v>
      </c>
      <c r="B9" s="6" t="n">
        <v>14735</v>
      </c>
      <c r="C9" s="6" t="n">
        <v>11907</v>
      </c>
      <c r="D9" s="6" t="n">
        <v>11630</v>
      </c>
      <c r="E9" s="6" t="n">
        <v>11313</v>
      </c>
      <c r="F9" s="6" t="n">
        <v>14907</v>
      </c>
      <c r="G9" s="6" t="n">
        <v>8056</v>
      </c>
      <c r="H9" s="6" t="n">
        <v>16626</v>
      </c>
      <c r="I9" s="6" t="n">
        <v>8091</v>
      </c>
      <c r="J9" s="6" t="n">
        <v>49585</v>
      </c>
      <c r="K9" s="6" t="n">
        <v>47680</v>
      </c>
      <c r="L9" s="6" t="n">
        <v>28504</v>
      </c>
    </row>
    <row r="10" spans="1:12">
      <c r="A10" s="4" t="s">
        <v>985</v>
      </c>
      <c r="B10" s="6" t="n">
        <v>16181</v>
      </c>
      <c r="C10" s="6" t="n">
        <v>12449</v>
      </c>
      <c r="D10" s="6" t="n">
        <v>12000</v>
      </c>
      <c r="E10" s="6" t="n">
        <v>10270</v>
      </c>
      <c r="F10" s="6" t="n">
        <v>10800</v>
      </c>
      <c r="G10" s="6" t="n">
        <v>8942</v>
      </c>
      <c r="H10" s="6" t="n">
        <v>8261</v>
      </c>
      <c r="I10" s="6" t="n">
        <v>6641</v>
      </c>
      <c r="J10" s="6" t="n">
        <v>50900</v>
      </c>
      <c r="K10" s="6" t="n">
        <v>34644</v>
      </c>
      <c r="L10" s="6" t="n">
        <v>26720</v>
      </c>
    </row>
    <row r="11" spans="1:12">
      <c r="A11" s="4" t="s">
        <v>112</v>
      </c>
      <c r="B11" s="6" t="n">
        <v>21121</v>
      </c>
      <c r="C11" s="6" t="n">
        <v>22323</v>
      </c>
      <c r="D11" s="6" t="n">
        <v>20838</v>
      </c>
      <c r="E11" s="6" t="n">
        <v>19745</v>
      </c>
      <c r="F11" s="6" t="n">
        <v>21659</v>
      </c>
      <c r="G11" s="6" t="n">
        <v>16912</v>
      </c>
      <c r="H11" s="6" t="n">
        <v>23849</v>
      </c>
      <c r="I11" s="6" t="n">
        <v>14741</v>
      </c>
      <c r="J11" s="6" t="n">
        <v>84027</v>
      </c>
      <c r="K11" s="6" t="n">
        <v>77161</v>
      </c>
      <c r="L11" s="6" t="n">
        <v>54795</v>
      </c>
    </row>
    <row r="12" spans="1:12">
      <c r="A12" s="4" t="s">
        <v>986</v>
      </c>
      <c r="B12" s="6" t="n">
        <v>5699</v>
      </c>
      <c r="C12" s="6" t="n">
        <v>5584</v>
      </c>
      <c r="D12" s="6" t="n">
        <v>5186</v>
      </c>
      <c r="E12" s="6" t="n">
        <v>4684</v>
      </c>
      <c r="F12" s="6" t="n">
        <v>1330</v>
      </c>
      <c r="G12" s="6" t="n">
        <v>6445</v>
      </c>
      <c r="H12" s="6" t="n">
        <v>9091</v>
      </c>
      <c r="I12" s="6" t="n">
        <v>5611</v>
      </c>
      <c r="J12" s="6" t="n">
        <v>21153</v>
      </c>
      <c r="K12" s="6" t="n">
        <v>22477</v>
      </c>
      <c r="L12" s="6" t="n">
        <v>21668</v>
      </c>
    </row>
    <row r="13" spans="1:12">
      <c r="A13" s="4" t="s">
        <v>114</v>
      </c>
      <c r="B13" s="6" t="n">
        <v>15422</v>
      </c>
      <c r="C13" s="6" t="n">
        <v>16739</v>
      </c>
      <c r="D13" s="6" t="n">
        <v>15652</v>
      </c>
      <c r="E13" s="6" t="n">
        <v>15061</v>
      </c>
      <c r="F13" s="6" t="n">
        <v>20329</v>
      </c>
      <c r="G13" s="6" t="n">
        <v>10467</v>
      </c>
      <c r="H13" s="6" t="n">
        <v>14758</v>
      </c>
      <c r="I13" s="6" t="n">
        <v>9130</v>
      </c>
      <c r="J13" s="6" t="n">
        <v>62874</v>
      </c>
      <c r="K13" s="6" t="n">
        <v>54684</v>
      </c>
      <c r="L13" s="6" t="n">
        <v>33127</v>
      </c>
    </row>
    <row r="14" spans="1:12">
      <c r="A14" s="4" t="s">
        <v>1019</v>
      </c>
      <c r="B14" s="6" t="n">
        <v>832</v>
      </c>
      <c r="C14" s="6" t="n">
        <v>833</v>
      </c>
      <c r="D14" s="6" t="n">
        <v>832</v>
      </c>
      <c r="E14" s="6" t="n">
        <v>833</v>
      </c>
      <c r="F14" s="6" t="n">
        <v>833</v>
      </c>
      <c r="G14" s="6" t="n">
        <v>833</v>
      </c>
      <c r="H14" s="6" t="n">
        <v>832</v>
      </c>
      <c r="I14" s="6" t="n">
        <v>832</v>
      </c>
      <c r="J14" s="6" t="n">
        <v>3330</v>
      </c>
      <c r="K14" s="6" t="n">
        <v>3330</v>
      </c>
      <c r="L14" s="6" t="n">
        <v>2002</v>
      </c>
    </row>
    <row r="15" spans="1:12">
      <c r="A15" s="4" t="s">
        <v>116</v>
      </c>
      <c r="B15" s="7" t="n">
        <v>14590</v>
      </c>
      <c r="C15" s="7" t="n">
        <v>15906</v>
      </c>
      <c r="D15" s="7" t="n">
        <v>14820</v>
      </c>
      <c r="E15" s="7" t="n">
        <v>14228</v>
      </c>
      <c r="F15" s="7" t="n">
        <v>19496</v>
      </c>
      <c r="G15" s="7" t="n">
        <v>9634</v>
      </c>
      <c r="H15" s="7" t="n">
        <v>13926</v>
      </c>
      <c r="I15" s="7" t="n">
        <v>8298</v>
      </c>
      <c r="J15" s="7" t="n">
        <v>59544</v>
      </c>
      <c r="K15" s="7" t="n">
        <v>51354</v>
      </c>
      <c r="L15" s="7" t="n">
        <v>31125</v>
      </c>
    </row>
    <row r="16" spans="1:12">
      <c r="A16" s="3" t="s">
        <v>1020</v>
      </c>
    </row>
    <row r="17" spans="1:12">
      <c r="A17" s="4" t="s">
        <v>117</v>
      </c>
      <c r="B17" s="8" t="n">
        <v>0.51</v>
      </c>
      <c r="C17" s="8" t="n">
        <v>0.55</v>
      </c>
      <c r="D17" s="8" t="n">
        <v>0.52</v>
      </c>
      <c r="E17" s="8" t="n">
        <v>0.5</v>
      </c>
      <c r="F17" s="8" t="n">
        <v>0.73</v>
      </c>
      <c r="G17" s="8" t="n">
        <v>0.45</v>
      </c>
      <c r="H17" s="8" t="n">
        <v>0.66</v>
      </c>
      <c r="I17" s="8" t="n">
        <v>0.39</v>
      </c>
      <c r="J17" s="8" t="n">
        <v>2.08</v>
      </c>
      <c r="K17" s="8" t="n">
        <v>2.28</v>
      </c>
      <c r="L17" s="8" t="n">
        <v>1.47</v>
      </c>
    </row>
    <row r="18" spans="1:12">
      <c r="A18" s="4" t="s">
        <v>118</v>
      </c>
      <c r="B18" s="8" t="n">
        <v>0.51</v>
      </c>
      <c r="C18" s="8" t="n">
        <v>0.55</v>
      </c>
      <c r="D18" s="8" t="n">
        <v>0.52</v>
      </c>
      <c r="E18" s="8" t="n">
        <v>0.5</v>
      </c>
      <c r="F18" s="8" t="n">
        <v>0.73</v>
      </c>
      <c r="G18" s="8" t="n">
        <v>0.45</v>
      </c>
      <c r="H18" s="8" t="n">
        <v>0.66</v>
      </c>
      <c r="I18" s="8" t="n">
        <v>0.39</v>
      </c>
      <c r="J18" s="8" t="n">
        <v>2.07</v>
      </c>
      <c r="K18" s="8" t="n">
        <v>2.28</v>
      </c>
      <c r="L18" s="8" t="n">
        <v>1.4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0</v>
      </c>
      <c r="B1" s="2" t="s">
        <v>1</v>
      </c>
    </row>
    <row r="2" spans="1:2">
      <c r="B2" s="2" t="s">
        <v>2</v>
      </c>
    </row>
    <row r="3" spans="1:2">
      <c r="A3" s="3" t="s">
        <v>50</v>
      </c>
    </row>
    <row r="4" spans="1:2">
      <c r="A4" s="4" t="s">
        <v>5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855</v>
      </c>
      <c r="C3" s="7" t="n">
        <v>18905</v>
      </c>
    </row>
    <row r="4" spans="1:3">
      <c r="A4" s="4" t="s">
        <v>35</v>
      </c>
      <c r="B4" s="6" t="n">
        <v>310669</v>
      </c>
      <c r="C4" s="6" t="n">
        <v>340614</v>
      </c>
    </row>
    <row r="5" spans="1:3">
      <c r="A5" s="4" t="s">
        <v>36</v>
      </c>
      <c r="B5" s="6" t="n">
        <v>336524</v>
      </c>
      <c r="C5" s="6" t="n">
        <v>359519</v>
      </c>
    </row>
    <row r="6" spans="1:3">
      <c r="A6" s="4" t="s">
        <v>37</v>
      </c>
      <c r="B6" s="6" t="n">
        <v>6875</v>
      </c>
      <c r="C6" s="6" t="n">
        <v>7043</v>
      </c>
    </row>
    <row r="7" spans="1:3">
      <c r="A7" s="4" t="s">
        <v>38</v>
      </c>
      <c r="B7" s="6" t="n">
        <v>163419</v>
      </c>
      <c r="C7" s="6" t="n">
        <v>140837</v>
      </c>
    </row>
    <row r="8" spans="1:3">
      <c r="A8" s="4" t="s">
        <v>39</v>
      </c>
      <c r="B8" s="6" t="n">
        <v>331071</v>
      </c>
      <c r="C8" s="6" t="n">
        <v>408371</v>
      </c>
    </row>
    <row r="9" spans="1:3">
      <c r="A9" s="4" t="s">
        <v>40</v>
      </c>
      <c r="B9" s="6" t="n">
        <v>7974</v>
      </c>
      <c r="C9" s="6" t="n">
        <v>7539</v>
      </c>
    </row>
    <row r="10" spans="1:3">
      <c r="A10" s="4" t="s">
        <v>41</v>
      </c>
      <c r="B10" s="6" t="n">
        <v>832455</v>
      </c>
      <c r="C10" s="6" t="n">
        <v>995319</v>
      </c>
    </row>
    <row r="11" spans="1:3">
      <c r="A11" s="4" t="s">
        <v>42</v>
      </c>
      <c r="B11" s="6" t="n">
        <v>2045423</v>
      </c>
      <c r="C11" s="6" t="n">
        <v>1366349</v>
      </c>
    </row>
    <row r="12" spans="1:3">
      <c r="A12" s="4" t="s">
        <v>43</v>
      </c>
      <c r="B12" s="6" t="n">
        <v>15136</v>
      </c>
      <c r="C12" s="6" t="n">
        <v>5354</v>
      </c>
    </row>
    <row r="13" spans="1:3">
      <c r="A13" s="4" t="s">
        <v>44</v>
      </c>
      <c r="B13" s="6" t="n">
        <v>77844</v>
      </c>
      <c r="C13" s="6" t="n">
        <v>66079</v>
      </c>
    </row>
    <row r="14" spans="1:3">
      <c r="A14" s="4" t="s">
        <v>45</v>
      </c>
      <c r="B14" s="6" t="n">
        <v>13827</v>
      </c>
      <c r="C14" s="6" t="n">
        <v>8326</v>
      </c>
    </row>
    <row r="15" spans="1:3">
      <c r="A15" s="4" t="s">
        <v>46</v>
      </c>
      <c r="B15" s="6" t="n">
        <v>17477</v>
      </c>
      <c r="C15" s="6" t="n">
        <v>3902</v>
      </c>
    </row>
    <row r="16" spans="1:3">
      <c r="A16" s="4" t="s">
        <v>47</v>
      </c>
      <c r="B16" s="6" t="n">
        <v>3542</v>
      </c>
      <c r="C16" s="6" t="n">
        <v>1512</v>
      </c>
    </row>
    <row r="17" spans="1:3">
      <c r="A17" s="4" t="s">
        <v>48</v>
      </c>
      <c r="B17" s="6" t="n">
        <v>32596</v>
      </c>
      <c r="C17" s="6" t="n">
        <v>22983</v>
      </c>
    </row>
    <row r="18" spans="1:3">
      <c r="A18" s="4" t="s">
        <v>49</v>
      </c>
      <c r="B18" s="6" t="n">
        <v>3884163</v>
      </c>
      <c r="C18" s="6" t="n">
        <v>3393133</v>
      </c>
    </row>
    <row r="19" spans="1:3">
      <c r="A19" s="3" t="s">
        <v>50</v>
      </c>
    </row>
    <row r="20" spans="1:3">
      <c r="A20" s="4" t="s">
        <v>51</v>
      </c>
      <c r="B20" s="6" t="n">
        <v>182879</v>
      </c>
      <c r="C20" s="6" t="n">
        <v>620700</v>
      </c>
    </row>
    <row r="21" spans="1:3">
      <c r="A21" s="4" t="s">
        <v>52</v>
      </c>
      <c r="B21" s="6" t="n">
        <v>3048207</v>
      </c>
      <c r="C21" s="6" t="n">
        <v>2322861</v>
      </c>
    </row>
    <row r="22" spans="1:3">
      <c r="A22" s="4" t="s">
        <v>53</v>
      </c>
      <c r="B22" s="6" t="n">
        <v>3231086</v>
      </c>
      <c r="C22" s="6" t="n">
        <v>2943561</v>
      </c>
    </row>
    <row r="23" spans="1:3">
      <c r="A23" s="4" t="s">
        <v>54</v>
      </c>
      <c r="B23" s="6" t="n">
        <v>195453</v>
      </c>
      <c r="C23" s="6" t="n">
        <v>56612</v>
      </c>
    </row>
    <row r="24" spans="1:3">
      <c r="A24" s="4" t="s">
        <v>55</v>
      </c>
      <c r="B24" s="6" t="n">
        <v>15444</v>
      </c>
      <c r="C24" s="6" t="n">
        <v>12422</v>
      </c>
    </row>
    <row r="25" spans="1:3">
      <c r="A25" s="4" t="s">
        <v>56</v>
      </c>
      <c r="B25" s="6" t="n">
        <v>20943</v>
      </c>
      <c r="C25" s="6" t="n">
        <v>13064</v>
      </c>
    </row>
    <row r="26" spans="1:3">
      <c r="A26" s="4" t="s">
        <v>57</v>
      </c>
      <c r="B26" s="6" t="n">
        <v>3462926</v>
      </c>
      <c r="C26" s="6" t="n">
        <v>3025659</v>
      </c>
    </row>
    <row r="27" spans="1:3">
      <c r="A27" s="4" t="s">
        <v>58</v>
      </c>
      <c r="B27" s="4" t="s">
        <v>59</v>
      </c>
      <c r="C27" s="4" t="s">
        <v>59</v>
      </c>
    </row>
    <row r="28" spans="1:3">
      <c r="A28" s="3" t="s">
        <v>60</v>
      </c>
    </row>
    <row r="29" spans="1:3">
      <c r="A29" s="4" t="s">
        <v>61</v>
      </c>
      <c r="B29" s="6" t="n">
        <v>135057</v>
      </c>
      <c r="C29" s="6" t="n">
        <v>134891</v>
      </c>
    </row>
    <row r="30" spans="1:3">
      <c r="A30" s="4" t="s">
        <v>62</v>
      </c>
      <c r="B30" s="6" t="n">
        <v>41581</v>
      </c>
      <c r="C30" s="6" t="n">
        <v>41581</v>
      </c>
    </row>
    <row r="31" spans="1:3">
      <c r="A31" s="4" t="s">
        <v>63</v>
      </c>
      <c r="B31" s="6" t="n">
        <v>244909</v>
      </c>
      <c r="C31" s="6" t="n">
        <v>192008</v>
      </c>
    </row>
    <row r="32" spans="1:3">
      <c r="A32" s="4" t="s">
        <v>64</v>
      </c>
      <c r="B32" s="6" t="n">
        <v>-310</v>
      </c>
      <c r="C32" s="6" t="n">
        <v>-1006</v>
      </c>
    </row>
    <row r="33" spans="1:3">
      <c r="A33" s="4" t="s">
        <v>65</v>
      </c>
      <c r="B33" s="6" t="n">
        <v>421237</v>
      </c>
      <c r="C33" s="6" t="n">
        <v>367474</v>
      </c>
    </row>
    <row r="34" spans="1:3">
      <c r="A34" s="4" t="s">
        <v>66</v>
      </c>
      <c r="B34" s="7" t="n">
        <v>3884163</v>
      </c>
      <c r="C34" s="7" t="n">
        <v>3393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4</v>
      </c>
      <c r="B1" s="2" t="s">
        <v>1</v>
      </c>
    </row>
    <row r="2" spans="1:2">
      <c r="B2" s="2" t="s">
        <v>2</v>
      </c>
    </row>
    <row r="3" spans="1:2">
      <c r="A3" s="3" t="s">
        <v>54</v>
      </c>
    </row>
    <row r="4" spans="1:2">
      <c r="A4" s="4" t="s">
        <v>54</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11886</v>
      </c>
    </row>
    <row r="4" spans="1:3">
      <c r="A4" s="4" t="s">
        <v>70</v>
      </c>
      <c r="B4" s="7" t="n">
        <v>12704</v>
      </c>
      <c r="C4" s="7" t="n">
        <v>8311</v>
      </c>
    </row>
    <row r="5" spans="1:3">
      <c r="A5" s="3" t="s">
        <v>71</v>
      </c>
    </row>
    <row r="6" spans="1:3">
      <c r="A6" s="4" t="s">
        <v>72</v>
      </c>
      <c r="B6" s="4" t="s">
        <v>59</v>
      </c>
      <c r="C6" s="4" t="s">
        <v>59</v>
      </c>
    </row>
    <row r="7" spans="1:3">
      <c r="A7" s="4" t="s">
        <v>73</v>
      </c>
      <c r="B7" s="6" t="n">
        <v>50000000</v>
      </c>
      <c r="C7" s="6" t="n">
        <v>50000000</v>
      </c>
    </row>
    <row r="8" spans="1:3">
      <c r="A8" s="4" t="s">
        <v>74</v>
      </c>
      <c r="B8" s="6" t="n">
        <v>28694036</v>
      </c>
      <c r="C8" s="6" t="n">
        <v>28685167</v>
      </c>
    </row>
    <row r="9" spans="1:3">
      <c r="A9" s="4" t="s">
        <v>75</v>
      </c>
      <c r="B9" s="6" t="n">
        <v>28694036</v>
      </c>
      <c r="C9" s="6" t="n">
        <v>28685167</v>
      </c>
    </row>
    <row r="10" spans="1:3">
      <c r="A10" s="4" t="s">
        <v>76</v>
      </c>
      <c r="B10" s="7" t="n">
        <v>1000</v>
      </c>
      <c r="C10" s="7" t="n">
        <v>1000</v>
      </c>
    </row>
    <row r="11" spans="1:3">
      <c r="A11" s="4" t="s">
        <v>77</v>
      </c>
      <c r="B11" s="6" t="n">
        <v>5000000</v>
      </c>
      <c r="C11" s="6" t="n">
        <v>5000000</v>
      </c>
    </row>
    <row r="12" spans="1:3">
      <c r="A12" s="4" t="s">
        <v>78</v>
      </c>
      <c r="B12" s="6" t="n">
        <v>41625</v>
      </c>
      <c r="C12" s="6" t="n">
        <v>41625</v>
      </c>
    </row>
    <row r="13" spans="1:3">
      <c r="A13" s="4" t="s">
        <v>79</v>
      </c>
      <c r="B13" s="6" t="n">
        <v>41625</v>
      </c>
      <c r="C13" s="6" t="n">
        <v>41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58"/>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37</v>
      </c>
      <c r="B8" s="4" t="s">
        <v>278</v>
      </c>
    </row>
    <row r="9" spans="1:2">
      <c r="A9" s="4" t="s">
        <v>279</v>
      </c>
      <c r="B9" s="4" t="s">
        <v>280</v>
      </c>
    </row>
    <row r="10" spans="1:2">
      <c r="A10" s="4" t="s">
        <v>217</v>
      </c>
      <c r="B10" s="4" t="s">
        <v>281</v>
      </c>
    </row>
    <row r="11" spans="1:2">
      <c r="A11" s="4" t="s">
        <v>282</v>
      </c>
      <c r="B11" s="4" t="s">
        <v>283</v>
      </c>
    </row>
    <row r="12" spans="1:2">
      <c r="A12" s="4" t="s">
        <v>83</v>
      </c>
      <c r="B12" s="4" t="s">
        <v>284</v>
      </c>
    </row>
    <row r="13" spans="1:2">
      <c r="A13" s="4" t="s">
        <v>285</v>
      </c>
      <c r="B13" s="4" t="s">
        <v>286</v>
      </c>
    </row>
    <row r="14" spans="1:2">
      <c r="A14" s="4" t="s">
        <v>227</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34</v>
      </c>
      <c r="B20" s="4" t="s">
        <v>298</v>
      </c>
    </row>
    <row r="21" spans="1:2">
      <c r="A21" s="4" t="s">
        <v>238</v>
      </c>
      <c r="B21" s="4" t="s">
        <v>299</v>
      </c>
    </row>
    <row r="22" spans="1:2">
      <c r="A22" s="4" t="s">
        <v>300</v>
      </c>
      <c r="B22" s="4" t="s">
        <v>301</v>
      </c>
    </row>
    <row r="23" spans="1:2">
      <c r="A23" s="4" t="s">
        <v>127</v>
      </c>
      <c r="B23" s="4" t="s">
        <v>302</v>
      </c>
    </row>
    <row r="24" spans="1:2">
      <c r="A24" s="4" t="s">
        <v>303</v>
      </c>
      <c r="B2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119457</v>
      </c>
      <c r="C4" s="7" t="n">
        <v>79922</v>
      </c>
      <c r="D4" s="7" t="n">
        <v>62563</v>
      </c>
    </row>
    <row r="5" spans="1:4">
      <c r="A5" s="3" t="s">
        <v>84</v>
      </c>
    </row>
    <row r="6" spans="1:4">
      <c r="A6" s="4" t="s">
        <v>85</v>
      </c>
      <c r="B6" s="6" t="n">
        <v>5012</v>
      </c>
      <c r="C6" s="6" t="n">
        <v>5187</v>
      </c>
      <c r="D6" s="6" t="n">
        <v>4516</v>
      </c>
    </row>
    <row r="7" spans="1:4">
      <c r="A7" s="4" t="s">
        <v>86</v>
      </c>
      <c r="B7" s="6" t="n">
        <v>6448</v>
      </c>
      <c r="C7" s="6" t="n">
        <v>4531</v>
      </c>
      <c r="D7" s="6" t="n">
        <v>3249</v>
      </c>
    </row>
    <row r="8" spans="1:4">
      <c r="A8" s="4" t="s">
        <v>87</v>
      </c>
      <c r="B8" s="6" t="n">
        <v>385</v>
      </c>
      <c r="C8" s="6" t="n">
        <v>321</v>
      </c>
      <c r="D8" s="6" t="n">
        <v>320</v>
      </c>
    </row>
    <row r="9" spans="1:4">
      <c r="A9" s="4" t="s">
        <v>88</v>
      </c>
      <c r="B9" s="6" t="n">
        <v>9261</v>
      </c>
      <c r="C9" s="6" t="n">
        <v>4426</v>
      </c>
      <c r="D9" s="6" t="n">
        <v>2291</v>
      </c>
    </row>
    <row r="10" spans="1:4">
      <c r="A10" s="4" t="s">
        <v>89</v>
      </c>
      <c r="B10" s="6" t="n">
        <v>140563</v>
      </c>
      <c r="C10" s="6" t="n">
        <v>94387</v>
      </c>
      <c r="D10" s="6" t="n">
        <v>72939</v>
      </c>
    </row>
    <row r="11" spans="1:4">
      <c r="A11" s="3" t="s">
        <v>90</v>
      </c>
    </row>
    <row r="12" spans="1:4">
      <c r="A12" s="4" t="s">
        <v>50</v>
      </c>
      <c r="B12" s="6" t="n">
        <v>42216</v>
      </c>
      <c r="C12" s="6" t="n">
        <v>20003</v>
      </c>
      <c r="D12" s="6" t="n">
        <v>11663</v>
      </c>
    </row>
    <row r="13" spans="1:4">
      <c r="A13" s="4" t="s">
        <v>91</v>
      </c>
      <c r="B13" s="6" t="n">
        <v>8376</v>
      </c>
      <c r="C13" s="6" t="n">
        <v>7787</v>
      </c>
      <c r="D13" s="6" t="n">
        <v>7305</v>
      </c>
    </row>
    <row r="14" spans="1:4">
      <c r="A14" s="4" t="s">
        <v>92</v>
      </c>
      <c r="B14" s="6" t="n">
        <v>50592</v>
      </c>
      <c r="C14" s="6" t="n">
        <v>27790</v>
      </c>
      <c r="D14" s="6" t="n">
        <v>18968</v>
      </c>
    </row>
    <row r="15" spans="1:4">
      <c r="A15" s="4" t="s">
        <v>93</v>
      </c>
      <c r="B15" s="6" t="n">
        <v>89971</v>
      </c>
      <c r="C15" s="6" t="n">
        <v>66597</v>
      </c>
      <c r="D15" s="6" t="n">
        <v>53971</v>
      </c>
    </row>
    <row r="16" spans="1:4">
      <c r="A16" s="4" t="s">
        <v>94</v>
      </c>
      <c r="B16" s="6" t="n">
        <v>4629</v>
      </c>
      <c r="C16" s="6" t="n">
        <v>2472</v>
      </c>
      <c r="D16" s="6" t="n">
        <v>960</v>
      </c>
    </row>
    <row r="17" spans="1:4">
      <c r="A17" s="4" t="s">
        <v>95</v>
      </c>
      <c r="B17" s="6" t="n">
        <v>85342</v>
      </c>
      <c r="C17" s="6" t="n">
        <v>64125</v>
      </c>
      <c r="D17" s="6" t="n">
        <v>53011</v>
      </c>
    </row>
    <row r="18" spans="1:4">
      <c r="A18" s="3" t="s">
        <v>96</v>
      </c>
    </row>
    <row r="19" spans="1:4">
      <c r="A19" s="4" t="s">
        <v>97</v>
      </c>
      <c r="B19" s="6" t="n">
        <v>39266</v>
      </c>
      <c r="C19" s="6" t="n">
        <v>37790</v>
      </c>
      <c r="D19" s="6" t="n">
        <v>24755</v>
      </c>
    </row>
    <row r="20" spans="1:4">
      <c r="A20" s="4" t="s">
        <v>98</v>
      </c>
      <c r="B20" s="6" t="n">
        <v>5741</v>
      </c>
      <c r="C20" s="6" t="n">
        <v>6273</v>
      </c>
      <c r="D20" s="6" t="n">
        <v>280</v>
      </c>
    </row>
    <row r="21" spans="1:4">
      <c r="A21" s="4" t="s">
        <v>99</v>
      </c>
      <c r="B21" s="6" t="n">
        <v>2550</v>
      </c>
      <c r="C21" s="6" t="n">
        <v>2608</v>
      </c>
      <c r="D21" s="6" t="n">
        <v>3015</v>
      </c>
    </row>
    <row r="22" spans="1:4">
      <c r="A22" s="4" t="s">
        <v>100</v>
      </c>
      <c r="D22" s="6" t="n">
        <v>24</v>
      </c>
    </row>
    <row r="23" spans="1:4">
      <c r="A23" s="4" t="s">
        <v>101</v>
      </c>
      <c r="B23" s="6" t="n">
        <v>2028</v>
      </c>
      <c r="C23" s="6" t="n">
        <v>1009</v>
      </c>
      <c r="D23" s="6" t="n">
        <v>430</v>
      </c>
    </row>
    <row r="24" spans="1:4">
      <c r="A24" s="4" t="s">
        <v>102</v>
      </c>
      <c r="B24" s="6" t="n">
        <v>49585</v>
      </c>
      <c r="C24" s="6" t="n">
        <v>47680</v>
      </c>
      <c r="D24" s="6" t="n">
        <v>28504</v>
      </c>
    </row>
    <row r="25" spans="1:4">
      <c r="A25" s="3" t="s">
        <v>103</v>
      </c>
    </row>
    <row r="26" spans="1:4">
      <c r="A26" s="4" t="s">
        <v>104</v>
      </c>
      <c r="B26" s="6" t="n">
        <v>32240</v>
      </c>
      <c r="C26" s="6" t="n">
        <v>21472</v>
      </c>
      <c r="D26" s="6" t="n">
        <v>14313</v>
      </c>
    </row>
    <row r="27" spans="1:4">
      <c r="A27" s="4" t="s">
        <v>105</v>
      </c>
      <c r="B27" s="6" t="n">
        <v>4621</v>
      </c>
      <c r="C27" s="6" t="n">
        <v>4097</v>
      </c>
      <c r="D27" s="6" t="n">
        <v>4251</v>
      </c>
    </row>
    <row r="28" spans="1:4">
      <c r="A28" s="4" t="s">
        <v>106</v>
      </c>
      <c r="B28" s="6" t="n">
        <v>2788</v>
      </c>
      <c r="C28" s="6" t="n">
        <v>1602</v>
      </c>
      <c r="D28" s="6" t="n">
        <v>1344</v>
      </c>
    </row>
    <row r="29" spans="1:4">
      <c r="A29" s="4" t="s">
        <v>107</v>
      </c>
      <c r="B29" s="6" t="n">
        <v>2585</v>
      </c>
      <c r="C29" s="6" t="n">
        <v>1516</v>
      </c>
      <c r="D29" s="6" t="n">
        <v>1298</v>
      </c>
    </row>
    <row r="30" spans="1:4">
      <c r="A30" s="4" t="s">
        <v>108</v>
      </c>
      <c r="B30" s="6" t="n">
        <v>1024</v>
      </c>
      <c r="C30" s="6" t="n">
        <v>930</v>
      </c>
      <c r="D30" s="6" t="n">
        <v>1149</v>
      </c>
    </row>
    <row r="31" spans="1:4">
      <c r="A31" s="4" t="s">
        <v>109</v>
      </c>
      <c r="B31" s="6" t="n">
        <v>1544</v>
      </c>
      <c r="C31" s="6" t="n">
        <v>1171</v>
      </c>
      <c r="D31" s="6" t="n">
        <v>985</v>
      </c>
    </row>
    <row r="32" spans="1:4">
      <c r="A32" s="4" t="s">
        <v>110</v>
      </c>
      <c r="B32" s="6" t="n">
        <v>6098</v>
      </c>
      <c r="C32" s="6" t="n">
        <v>3856</v>
      </c>
      <c r="D32" s="6" t="n">
        <v>3380</v>
      </c>
    </row>
    <row r="33" spans="1:4">
      <c r="A33" s="4" t="s">
        <v>111</v>
      </c>
      <c r="B33" s="6" t="n">
        <v>50900</v>
      </c>
      <c r="C33" s="6" t="n">
        <v>34644</v>
      </c>
      <c r="D33" s="6" t="n">
        <v>26720</v>
      </c>
    </row>
    <row r="34" spans="1:4">
      <c r="A34" s="4" t="s">
        <v>112</v>
      </c>
      <c r="B34" s="6" t="n">
        <v>84027</v>
      </c>
      <c r="C34" s="6" t="n">
        <v>77161</v>
      </c>
      <c r="D34" s="6" t="n">
        <v>54795</v>
      </c>
    </row>
    <row r="35" spans="1:4">
      <c r="A35" s="4" t="s">
        <v>113</v>
      </c>
      <c r="B35" s="6" t="n">
        <v>21153</v>
      </c>
      <c r="C35" s="6" t="n">
        <v>22477</v>
      </c>
      <c r="D35" s="6" t="n">
        <v>21668</v>
      </c>
    </row>
    <row r="36" spans="1:4">
      <c r="A36" s="4" t="s">
        <v>114</v>
      </c>
      <c r="B36" s="6" t="n">
        <v>62874</v>
      </c>
      <c r="C36" s="6" t="n">
        <v>54684</v>
      </c>
      <c r="D36" s="6" t="n">
        <v>33127</v>
      </c>
    </row>
    <row r="37" spans="1:4">
      <c r="A37" s="4" t="s">
        <v>115</v>
      </c>
      <c r="B37" s="6" t="n">
        <v>-3330</v>
      </c>
      <c r="C37" s="6" t="n">
        <v>-3330</v>
      </c>
      <c r="D37" s="6" t="n">
        <v>-2002</v>
      </c>
    </row>
    <row r="38" spans="1:4">
      <c r="A38" s="4" t="s">
        <v>116</v>
      </c>
      <c r="B38" s="7" t="n">
        <v>59544</v>
      </c>
      <c r="C38" s="7" t="n">
        <v>51354</v>
      </c>
      <c r="D38" s="7" t="n">
        <v>31125</v>
      </c>
    </row>
    <row r="39" spans="1:4">
      <c r="A39" s="4" t="s">
        <v>117</v>
      </c>
      <c r="B39" s="8" t="n">
        <v>2.08</v>
      </c>
      <c r="C39" s="8" t="n">
        <v>2.28</v>
      </c>
      <c r="D39" s="8" t="n">
        <v>1.47</v>
      </c>
    </row>
    <row r="40" spans="1:4">
      <c r="A40" s="4" t="s">
        <v>118</v>
      </c>
      <c r="B40" s="8" t="n">
        <v>2.07</v>
      </c>
      <c r="C40" s="8" t="n">
        <v>2.28</v>
      </c>
      <c r="D40" s="8" t="n">
        <v>1.47</v>
      </c>
    </row>
    <row r="41" spans="1:4">
      <c r="A41" s="4" t="s">
        <v>119</v>
      </c>
      <c r="B41" s="6" t="n">
        <v>28692955</v>
      </c>
      <c r="C41" s="6" t="n">
        <v>22551452</v>
      </c>
      <c r="D41" s="6" t="n">
        <v>21111208</v>
      </c>
    </row>
    <row r="42" spans="1:4">
      <c r="A42" s="4" t="s">
        <v>120</v>
      </c>
      <c r="B42" s="6" t="n">
        <v>28724419</v>
      </c>
      <c r="C42" s="6" t="n">
        <v>22568154</v>
      </c>
      <c r="D42" s="6" t="n">
        <v>21113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5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5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1</v>
      </c>
    </row>
    <row r="3" spans="1:4">
      <c r="A3" s="3" t="s">
        <v>122</v>
      </c>
    </row>
    <row r="4" spans="1:4">
      <c r="A4" s="4" t="s">
        <v>114</v>
      </c>
      <c r="B4" s="7" t="n">
        <v>62874</v>
      </c>
      <c r="C4" s="7" t="n">
        <v>54684</v>
      </c>
      <c r="D4" s="7" t="n">
        <v>33127</v>
      </c>
    </row>
    <row r="5" spans="1:4">
      <c r="A5" s="3" t="s">
        <v>123</v>
      </c>
    </row>
    <row r="6" spans="1:4">
      <c r="A6" s="4" t="s">
        <v>124</v>
      </c>
      <c r="B6" s="6" t="n">
        <v>939</v>
      </c>
      <c r="C6" s="6" t="n">
        <v>-378</v>
      </c>
      <c r="D6" s="6" t="n">
        <v>-382</v>
      </c>
    </row>
    <row r="7" spans="1:4">
      <c r="A7" s="4" t="s">
        <v>125</v>
      </c>
      <c r="D7" s="6" t="n">
        <v>14</v>
      </c>
    </row>
    <row r="8" spans="1:4">
      <c r="A8" s="4" t="s">
        <v>126</v>
      </c>
      <c r="B8" s="6" t="n">
        <v>939</v>
      </c>
      <c r="C8" s="6" t="n">
        <v>-378</v>
      </c>
      <c r="D8" s="6" t="n">
        <v>-396</v>
      </c>
    </row>
    <row r="9" spans="1:4">
      <c r="A9" s="4" t="s">
        <v>127</v>
      </c>
      <c r="B9" s="7" t="n">
        <v>63813</v>
      </c>
      <c r="C9" s="7" t="n">
        <v>54306</v>
      </c>
      <c r="D9" s="7" t="n">
        <v>327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39</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59</v>
      </c>
    </row>
    <row r="4" spans="1:2">
      <c r="A4" s="4" t="s">
        <v>385</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401</v>
      </c>
      <c r="B1" s="2" t="s">
        <v>1</v>
      </c>
    </row>
    <row r="2" spans="1:2">
      <c r="B2" s="2" t="s">
        <v>402</v>
      </c>
    </row>
    <row r="3" spans="1:2">
      <c r="A3" s="4" t="s">
        <v>403</v>
      </c>
    </row>
    <row r="4" spans="1:2">
      <c r="A4" s="3" t="s">
        <v>270</v>
      </c>
    </row>
    <row r="5" spans="1:2">
      <c r="A5" s="4" t="s">
        <v>404</v>
      </c>
      <c r="B5" s="6" t="n">
        <v>4</v>
      </c>
    </row>
    <row r="6" spans="1:2">
      <c r="A6" s="4" t="s">
        <v>405</v>
      </c>
    </row>
    <row r="7" spans="1:2">
      <c r="A7" s="3" t="s">
        <v>270</v>
      </c>
    </row>
    <row r="8" spans="1:2">
      <c r="A8" s="4" t="s">
        <v>404</v>
      </c>
      <c r="B8"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s>
  <sheetData>
    <row r="1" spans="1:10">
      <c r="A1" s="1" t="s">
        <v>406</v>
      </c>
      <c r="B1" s="2" t="s">
        <v>2</v>
      </c>
      <c r="C1" s="2" t="s">
        <v>407</v>
      </c>
      <c r="D1" s="2" t="s">
        <v>408</v>
      </c>
      <c r="E1" s="2" t="s">
        <v>409</v>
      </c>
      <c r="F1" s="2" t="s">
        <v>2</v>
      </c>
      <c r="G1" s="2" t="s">
        <v>410</v>
      </c>
      <c r="H1" s="2" t="s">
        <v>32</v>
      </c>
      <c r="I1" s="2" t="s">
        <v>81</v>
      </c>
      <c r="J1" s="2" t="s">
        <v>411</v>
      </c>
    </row>
    <row r="2" spans="1:10">
      <c r="A2" s="3" t="s">
        <v>412</v>
      </c>
    </row>
    <row r="3" spans="1:10">
      <c r="A3" s="4" t="s">
        <v>46</v>
      </c>
      <c r="B3" s="7" t="n">
        <v>17477000</v>
      </c>
      <c r="F3" s="7" t="n">
        <v>17477000</v>
      </c>
      <c r="H3" s="7" t="n">
        <v>3902000</v>
      </c>
      <c r="I3" s="7" t="n">
        <v>523000</v>
      </c>
      <c r="J3" s="7" t="n">
        <v>523000</v>
      </c>
    </row>
    <row r="4" spans="1:10">
      <c r="A4" s="4" t="s">
        <v>49</v>
      </c>
      <c r="B4" s="6" t="n">
        <v>3884163000</v>
      </c>
      <c r="F4" s="6" t="n">
        <v>3884163000</v>
      </c>
      <c r="H4" s="6" t="n">
        <v>3393133000</v>
      </c>
      <c r="I4" s="7" t="n">
        <v>2718512000</v>
      </c>
    </row>
    <row r="5" spans="1:10">
      <c r="A5" s="4" t="s">
        <v>413</v>
      </c>
      <c r="B5" s="6" t="n">
        <v>331071000</v>
      </c>
      <c r="F5" s="6" t="n">
        <v>331071000</v>
      </c>
      <c r="H5" s="6" t="n">
        <v>408371000</v>
      </c>
    </row>
    <row r="6" spans="1:10">
      <c r="A6" s="4" t="s">
        <v>414</v>
      </c>
      <c r="B6" s="6" t="n">
        <v>680454000</v>
      </c>
      <c r="F6" s="6" t="n">
        <v>680454000</v>
      </c>
      <c r="H6" s="6" t="n">
        <v>408956000</v>
      </c>
    </row>
    <row r="7" spans="1:10">
      <c r="A7" s="4" t="s">
        <v>50</v>
      </c>
      <c r="B7" s="6" t="n">
        <v>3231086000</v>
      </c>
      <c r="F7" s="6" t="n">
        <v>3231086000</v>
      </c>
      <c r="H7" s="6" t="n">
        <v>2943561000</v>
      </c>
    </row>
    <row r="8" spans="1:10">
      <c r="A8" s="4" t="s">
        <v>415</v>
      </c>
      <c r="B8" s="6" t="n">
        <v>2045423000</v>
      </c>
      <c r="F8" s="7" t="n">
        <v>2045423000</v>
      </c>
      <c r="H8" s="6" t="n">
        <v>1366349000</v>
      </c>
    </row>
    <row r="9" spans="1:10">
      <c r="A9" s="4" t="s">
        <v>416</v>
      </c>
    </row>
    <row r="10" spans="1:10">
      <c r="A10" s="3" t="s">
        <v>412</v>
      </c>
    </row>
    <row r="11" spans="1:10">
      <c r="A11" s="4" t="s">
        <v>417</v>
      </c>
      <c r="F11" s="4" t="s">
        <v>418</v>
      </c>
    </row>
    <row r="12" spans="1:10">
      <c r="A12" s="4" t="s">
        <v>419</v>
      </c>
    </row>
    <row r="13" spans="1:10">
      <c r="A13" s="3" t="s">
        <v>412</v>
      </c>
    </row>
    <row r="14" spans="1:10">
      <c r="A14" s="4" t="s">
        <v>420</v>
      </c>
      <c r="E14" s="4" t="s">
        <v>421</v>
      </c>
    </row>
    <row r="15" spans="1:10">
      <c r="A15" s="4" t="s">
        <v>422</v>
      </c>
      <c r="E15" s="7" t="n">
        <v>8100000</v>
      </c>
    </row>
    <row r="16" spans="1:10">
      <c r="A16" s="4" t="s">
        <v>46</v>
      </c>
      <c r="E16" s="6" t="n">
        <v>3800000</v>
      </c>
    </row>
    <row r="17" spans="1:10">
      <c r="A17" s="4" t="s">
        <v>423</v>
      </c>
      <c r="E17" s="7" t="n">
        <v>1600000</v>
      </c>
    </row>
    <row r="18" spans="1:10">
      <c r="A18" s="4" t="s">
        <v>405</v>
      </c>
    </row>
    <row r="19" spans="1:10">
      <c r="A19" s="3" t="s">
        <v>412</v>
      </c>
    </row>
    <row r="20" spans="1:10">
      <c r="A20" s="4" t="s">
        <v>49</v>
      </c>
      <c r="H20" s="6" t="n">
        <v>43000000</v>
      </c>
    </row>
    <row r="21" spans="1:10">
      <c r="A21" s="4" t="s">
        <v>50</v>
      </c>
      <c r="H21" s="6" t="n">
        <v>36900000</v>
      </c>
    </row>
    <row r="22" spans="1:10">
      <c r="A22" s="4" t="s">
        <v>424</v>
      </c>
    </row>
    <row r="23" spans="1:10">
      <c r="A23" s="3" t="s">
        <v>412</v>
      </c>
    </row>
    <row r="24" spans="1:10">
      <c r="A24" s="4" t="s">
        <v>425</v>
      </c>
      <c r="D24" s="7" t="n">
        <v>5500000</v>
      </c>
    </row>
    <row r="25" spans="1:10">
      <c r="A25" s="4" t="s">
        <v>46</v>
      </c>
      <c r="D25" s="6" t="n">
        <v>988000</v>
      </c>
    </row>
    <row r="26" spans="1:10">
      <c r="A26" s="4" t="s">
        <v>423</v>
      </c>
      <c r="D26" s="6" t="n">
        <v>478000</v>
      </c>
    </row>
    <row r="27" spans="1:10">
      <c r="A27" s="4" t="s">
        <v>426</v>
      </c>
      <c r="D27" s="6" t="n">
        <v>16700000</v>
      </c>
    </row>
    <row r="28" spans="1:10">
      <c r="A28" s="4" t="s">
        <v>414</v>
      </c>
      <c r="D28" s="6" t="n">
        <v>16900000</v>
      </c>
    </row>
    <row r="29" spans="1:10">
      <c r="A29" s="4" t="s">
        <v>427</v>
      </c>
      <c r="D29" s="7" t="n">
        <v>185000</v>
      </c>
    </row>
    <row r="30" spans="1:10">
      <c r="A30" s="4" t="s">
        <v>428</v>
      </c>
      <c r="D30" s="4" t="s">
        <v>429</v>
      </c>
    </row>
    <row r="31" spans="1:10">
      <c r="A31" s="4" t="s">
        <v>430</v>
      </c>
      <c r="D31" s="7" t="n">
        <v>27900000</v>
      </c>
    </row>
    <row r="32" spans="1:10">
      <c r="A32" s="4" t="s">
        <v>431</v>
      </c>
      <c r="D32" s="6" t="n">
        <v>27500000</v>
      </c>
    </row>
    <row r="33" spans="1:10">
      <c r="A33" s="4" t="s">
        <v>432</v>
      </c>
      <c r="D33" s="7" t="n">
        <v>458000</v>
      </c>
    </row>
    <row r="34" spans="1:10">
      <c r="A34" s="4" t="s">
        <v>433</v>
      </c>
      <c r="D34" s="4" t="s">
        <v>434</v>
      </c>
    </row>
    <row r="35" spans="1:10">
      <c r="A35" s="4" t="s">
        <v>435</v>
      </c>
    </row>
    <row r="36" spans="1:10">
      <c r="A36" s="3" t="s">
        <v>412</v>
      </c>
    </row>
    <row r="37" spans="1:10">
      <c r="A37" s="4" t="s">
        <v>417</v>
      </c>
      <c r="F37" s="4" t="s">
        <v>418</v>
      </c>
    </row>
    <row r="38" spans="1:10">
      <c r="A38" s="4" t="s">
        <v>436</v>
      </c>
    </row>
    <row r="39" spans="1:10">
      <c r="A39" s="3" t="s">
        <v>412</v>
      </c>
    </row>
    <row r="40" spans="1:10">
      <c r="A40" s="4" t="s">
        <v>417</v>
      </c>
      <c r="D40" s="4" t="s">
        <v>418</v>
      </c>
    </row>
    <row r="41" spans="1:10">
      <c r="A41" s="4" t="s">
        <v>437</v>
      </c>
    </row>
    <row r="42" spans="1:10">
      <c r="A42" s="3" t="s">
        <v>412</v>
      </c>
    </row>
    <row r="43" spans="1:10">
      <c r="A43" s="4" t="s">
        <v>438</v>
      </c>
      <c r="C43" s="6" t="n">
        <v>27537</v>
      </c>
    </row>
    <row r="44" spans="1:10">
      <c r="A44" s="4" t="s">
        <v>439</v>
      </c>
      <c r="C44" s="8" t="n">
        <v>795.29</v>
      </c>
    </row>
    <row r="45" spans="1:10">
      <c r="A45" s="4" t="s">
        <v>425</v>
      </c>
      <c r="C45" s="7" t="n">
        <v>21900000</v>
      </c>
    </row>
    <row r="46" spans="1:10">
      <c r="A46" s="4" t="s">
        <v>46</v>
      </c>
      <c r="C46" s="6" t="n">
        <v>7200000</v>
      </c>
    </row>
    <row r="47" spans="1:10">
      <c r="A47" s="4" t="s">
        <v>423</v>
      </c>
      <c r="C47" s="6" t="n">
        <v>1900000</v>
      </c>
    </row>
    <row r="48" spans="1:10">
      <c r="A48" s="4" t="s">
        <v>413</v>
      </c>
      <c r="C48" s="6" t="n">
        <v>66300000</v>
      </c>
    </row>
    <row r="49" spans="1:10">
      <c r="A49" s="4" t="s">
        <v>440</v>
      </c>
      <c r="C49" s="6" t="n">
        <v>1000000</v>
      </c>
    </row>
    <row r="50" spans="1:10">
      <c r="A50" s="4" t="s">
        <v>426</v>
      </c>
      <c r="C50" s="6" t="n">
        <v>95700000</v>
      </c>
    </row>
    <row r="51" spans="1:10">
      <c r="A51" s="4" t="s">
        <v>414</v>
      </c>
      <c r="C51" s="6" t="n">
        <v>95700000</v>
      </c>
    </row>
    <row r="52" spans="1:10">
      <c r="A52" s="4" t="s">
        <v>430</v>
      </c>
      <c r="C52" s="6" t="n">
        <v>35400000</v>
      </c>
    </row>
    <row r="53" spans="1:10">
      <c r="A53" s="4" t="s">
        <v>431</v>
      </c>
      <c r="C53" s="6" t="n">
        <v>34800000</v>
      </c>
    </row>
    <row r="54" spans="1:10">
      <c r="A54" s="4" t="s">
        <v>432</v>
      </c>
      <c r="C54" s="6" t="n">
        <v>625000</v>
      </c>
    </row>
    <row r="55" spans="1:10">
      <c r="A55" s="4" t="s">
        <v>441</v>
      </c>
      <c r="C55" s="6" t="n">
        <v>279000</v>
      </c>
    </row>
    <row r="56" spans="1:10">
      <c r="A56" s="4" t="s">
        <v>442</v>
      </c>
      <c r="C56" s="7" t="n">
        <v>346000</v>
      </c>
    </row>
    <row r="57" spans="1:10">
      <c r="A57" s="4" t="s">
        <v>433</v>
      </c>
      <c r="C57" s="4" t="s">
        <v>443</v>
      </c>
    </row>
    <row r="58" spans="1:10">
      <c r="A58" s="4" t="s">
        <v>444</v>
      </c>
    </row>
    <row r="59" spans="1:10">
      <c r="A59" s="3" t="s">
        <v>412</v>
      </c>
    </row>
    <row r="60" spans="1:10">
      <c r="A60" s="4" t="s">
        <v>417</v>
      </c>
      <c r="C60" s="4" t="s">
        <v>418</v>
      </c>
    </row>
    <row r="61" spans="1:10">
      <c r="A61" s="4" t="s">
        <v>445</v>
      </c>
    </row>
    <row r="62" spans="1:10">
      <c r="A62" s="3" t="s">
        <v>412</v>
      </c>
    </row>
    <row r="63" spans="1:10">
      <c r="A63" s="4" t="s">
        <v>46</v>
      </c>
      <c r="B63" s="6" t="n">
        <v>5000000</v>
      </c>
      <c r="F63" s="7" t="n">
        <v>5000000</v>
      </c>
    </row>
    <row r="64" spans="1:10">
      <c r="A64" s="4" t="s">
        <v>446</v>
      </c>
      <c r="B64" s="7" t="n">
        <v>30000000</v>
      </c>
    </row>
    <row r="65" spans="1:10">
      <c r="A65" s="4" t="s">
        <v>405</v>
      </c>
    </row>
    <row r="66" spans="1:10">
      <c r="A66" s="3" t="s">
        <v>412</v>
      </c>
    </row>
    <row r="67" spans="1:10">
      <c r="A67" s="4" t="s">
        <v>49</v>
      </c>
      <c r="H67" s="7" t="n">
        <v>43000000</v>
      </c>
    </row>
    <row r="68" spans="1:10">
      <c r="A68" s="4" t="s">
        <v>447</v>
      </c>
    </row>
    <row r="69" spans="1:10">
      <c r="A69" s="3" t="s">
        <v>412</v>
      </c>
    </row>
    <row r="70" spans="1:10">
      <c r="A70" s="4" t="s">
        <v>49</v>
      </c>
      <c r="G70" s="7" t="n">
        <v>110000000</v>
      </c>
    </row>
    <row r="71" spans="1:10">
      <c r="A71" s="4" t="s">
        <v>413</v>
      </c>
      <c r="G71" s="6" t="n">
        <v>66300000</v>
      </c>
    </row>
    <row r="72" spans="1:10">
      <c r="A72" s="4" t="s">
        <v>50</v>
      </c>
      <c r="G72" s="6" t="n">
        <v>95700000</v>
      </c>
    </row>
    <row r="73" spans="1:10">
      <c r="A73" s="4" t="s">
        <v>415</v>
      </c>
      <c r="G73" s="7" t="n">
        <v>3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276</v>
      </c>
    </row>
    <row r="3" spans="1:3">
      <c r="A3" s="4" t="s">
        <v>449</v>
      </c>
      <c r="B3" s="7" t="n">
        <v>331200000</v>
      </c>
      <c r="C3" s="7" t="n">
        <v>349400000</v>
      </c>
    </row>
    <row r="4" spans="1:3">
      <c r="A4" s="4" t="s">
        <v>450</v>
      </c>
      <c r="B4" s="6" t="n">
        <v>295400000</v>
      </c>
      <c r="C4" s="6" t="n">
        <v>327400000</v>
      </c>
    </row>
    <row r="5" spans="1:3">
      <c r="A5" s="4" t="s">
        <v>451</v>
      </c>
      <c r="B5" s="6" t="n">
        <v>12900000</v>
      </c>
      <c r="C5" s="7" t="n">
        <v>3500000</v>
      </c>
    </row>
    <row r="6" spans="1:3">
      <c r="A6" s="4" t="s">
        <v>452</v>
      </c>
      <c r="B6" s="7" t="n">
        <v>15000</v>
      </c>
    </row>
    <row r="7" spans="1:3">
      <c r="A7" s="3" t="s">
        <v>282</v>
      </c>
    </row>
    <row r="8" spans="1:3">
      <c r="A8" s="4" t="s">
        <v>453</v>
      </c>
      <c r="B8" s="4" t="s">
        <v>4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227</v>
      </c>
    </row>
    <row r="5" spans="1:2">
      <c r="A5" s="4" t="s">
        <v>456</v>
      </c>
      <c r="B5" s="4" t="s">
        <v>457</v>
      </c>
    </row>
    <row r="6" spans="1:2">
      <c r="A6" s="4" t="s">
        <v>458</v>
      </c>
    </row>
    <row r="7" spans="1:2">
      <c r="A7" s="3" t="s">
        <v>227</v>
      </c>
    </row>
    <row r="8" spans="1:2">
      <c r="A8" s="4" t="s">
        <v>456</v>
      </c>
      <c r="B8" s="4" t="s">
        <v>459</v>
      </c>
    </row>
    <row r="9" spans="1:2">
      <c r="A9" s="4" t="s">
        <v>460</v>
      </c>
    </row>
    <row r="10" spans="1:2">
      <c r="A10" s="3" t="s">
        <v>227</v>
      </c>
    </row>
    <row r="11" spans="1:2">
      <c r="A11" s="4" t="s">
        <v>456</v>
      </c>
      <c r="B11" s="4" t="s">
        <v>457</v>
      </c>
    </row>
    <row r="12" spans="1:2">
      <c r="A12" s="4" t="s">
        <v>461</v>
      </c>
    </row>
    <row r="13" spans="1:2">
      <c r="A13" s="3" t="s">
        <v>227</v>
      </c>
    </row>
    <row r="14" spans="1:2">
      <c r="A14" s="4" t="s">
        <v>456</v>
      </c>
      <c r="B14" s="4" t="s">
        <v>462</v>
      </c>
    </row>
    <row r="15" spans="1:2">
      <c r="A15" s="4" t="s">
        <v>463</v>
      </c>
    </row>
    <row r="16" spans="1:2">
      <c r="A16" s="3" t="s">
        <v>227</v>
      </c>
    </row>
    <row r="17" spans="1:2">
      <c r="A17" s="4" t="s">
        <v>456</v>
      </c>
      <c r="B17" s="4" t="s">
        <v>464</v>
      </c>
    </row>
    <row r="18" spans="1:2">
      <c r="A18" s="4" t="s">
        <v>465</v>
      </c>
    </row>
    <row r="19" spans="1:2">
      <c r="A19" s="3" t="s">
        <v>227</v>
      </c>
    </row>
    <row r="20" spans="1:2">
      <c r="A20" s="4" t="s">
        <v>456</v>
      </c>
      <c r="B20" s="4" t="s">
        <v>466</v>
      </c>
    </row>
    <row r="21" spans="1:2">
      <c r="A21" s="4" t="s">
        <v>467</v>
      </c>
    </row>
    <row r="22" spans="1:2">
      <c r="A22" s="3" t="s">
        <v>227</v>
      </c>
    </row>
    <row r="23" spans="1:2">
      <c r="A23" s="4" t="s">
        <v>456</v>
      </c>
      <c r="B23"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1</v>
      </c>
    </row>
    <row r="3" spans="1:4">
      <c r="A3" s="3" t="s">
        <v>122</v>
      </c>
    </row>
    <row r="4" spans="1:4">
      <c r="A4" s="4" t="s">
        <v>129</v>
      </c>
      <c r="B4" s="7" t="n">
        <v>-294</v>
      </c>
      <c r="C4" s="7" t="n">
        <v>256</v>
      </c>
      <c r="D4" s="7" t="n">
        <v>262</v>
      </c>
    </row>
    <row r="5" spans="1:4">
      <c r="A5" s="4" t="s">
        <v>130</v>
      </c>
      <c r="D5" s="7"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16</v>
      </c>
    </row>
    <row r="4" spans="1:2">
      <c r="A4" s="3" t="s">
        <v>423</v>
      </c>
    </row>
    <row r="5" spans="1:2">
      <c r="A5" s="4" t="s">
        <v>469</v>
      </c>
      <c r="B5" s="4" t="s">
        <v>418</v>
      </c>
    </row>
    <row r="6" spans="1:2">
      <c r="A6" s="4" t="s">
        <v>470</v>
      </c>
    </row>
    <row r="7" spans="1:2">
      <c r="A7" s="3" t="s">
        <v>423</v>
      </c>
    </row>
    <row r="8" spans="1:2">
      <c r="A8" s="4" t="s">
        <v>469</v>
      </c>
      <c r="B8" s="4" t="s">
        <v>471</v>
      </c>
    </row>
    <row r="9" spans="1:2">
      <c r="A9" s="4" t="s">
        <v>472</v>
      </c>
    </row>
    <row r="10" spans="1:2">
      <c r="A10" s="3" t="s">
        <v>423</v>
      </c>
    </row>
    <row r="11" spans="1:2">
      <c r="A11" s="4" t="s">
        <v>469</v>
      </c>
      <c r="B11"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3" t="s">
        <v>475</v>
      </c>
    </row>
    <row r="4" spans="1:2">
      <c r="A4" s="4" t="s">
        <v>476</v>
      </c>
      <c r="B4"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8</v>
      </c>
      <c r="B1" s="2" t="s">
        <v>2</v>
      </c>
      <c r="C1" s="2" t="s">
        <v>32</v>
      </c>
    </row>
    <row r="2" spans="1:3">
      <c r="A2" s="3" t="s">
        <v>215</v>
      </c>
    </row>
    <row r="3" spans="1:3">
      <c r="A3" s="4" t="s">
        <v>479</v>
      </c>
      <c r="B3" s="5" t="n">
        <v>114.2</v>
      </c>
      <c r="C3" s="5" t="n">
        <v>10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7" t="n">
        <v>870000</v>
      </c>
      <c r="C4" s="7" t="n">
        <v>64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331529</v>
      </c>
      <c r="C3" s="7" t="n">
        <v>410062</v>
      </c>
    </row>
    <row r="4" spans="1:3">
      <c r="A4" s="4" t="s">
        <v>486</v>
      </c>
      <c r="B4" s="6" t="n">
        <v>624</v>
      </c>
    </row>
    <row r="5" spans="1:3">
      <c r="A5" s="4" t="s">
        <v>487</v>
      </c>
      <c r="B5" s="6" t="n">
        <v>1082</v>
      </c>
      <c r="C5" s="6" t="n">
        <v>1691</v>
      </c>
    </row>
    <row r="6" spans="1:3">
      <c r="A6" s="4" t="s">
        <v>413</v>
      </c>
      <c r="B6" s="6" t="n">
        <v>331071</v>
      </c>
      <c r="C6" s="6" t="n">
        <v>408371</v>
      </c>
    </row>
    <row r="7" spans="1:3">
      <c r="A7" s="4" t="s">
        <v>488</v>
      </c>
    </row>
    <row r="8" spans="1:3">
      <c r="A8" s="3" t="s">
        <v>484</v>
      </c>
    </row>
    <row r="9" spans="1:3">
      <c r="A9" s="4" t="s">
        <v>485</v>
      </c>
      <c r="B9" s="6" t="n">
        <v>11928</v>
      </c>
      <c r="C9" s="6" t="n">
        <v>1000</v>
      </c>
    </row>
    <row r="10" spans="1:3">
      <c r="A10" s="4" t="s">
        <v>486</v>
      </c>
      <c r="B10" s="6" t="n">
        <v>26</v>
      </c>
    </row>
    <row r="11" spans="1:3">
      <c r="A11" s="4" t="s">
        <v>487</v>
      </c>
      <c r="B11" s="6" t="n">
        <v>13</v>
      </c>
      <c r="C11" s="6" t="n">
        <v>8</v>
      </c>
    </row>
    <row r="12" spans="1:3">
      <c r="A12" s="4" t="s">
        <v>413</v>
      </c>
      <c r="B12" s="6" t="n">
        <v>11941</v>
      </c>
      <c r="C12" s="6" t="n">
        <v>992</v>
      </c>
    </row>
    <row r="13" spans="1:3">
      <c r="A13" s="4" t="s">
        <v>489</v>
      </c>
    </row>
    <row r="14" spans="1:3">
      <c r="A14" s="3" t="s">
        <v>484</v>
      </c>
    </row>
    <row r="15" spans="1:3">
      <c r="A15" s="4" t="s">
        <v>485</v>
      </c>
      <c r="B15" s="6" t="n">
        <v>237894</v>
      </c>
      <c r="C15" s="6" t="n">
        <v>376414</v>
      </c>
    </row>
    <row r="16" spans="1:3">
      <c r="A16" s="4" t="s">
        <v>486</v>
      </c>
      <c r="B16" s="6" t="n">
        <v>8</v>
      </c>
    </row>
    <row r="17" spans="1:3">
      <c r="A17" s="4" t="s">
        <v>487</v>
      </c>
      <c r="B17" s="6" t="n">
        <v>972</v>
      </c>
      <c r="C17" s="6" t="n">
        <v>1683</v>
      </c>
    </row>
    <row r="18" spans="1:3">
      <c r="A18" s="4" t="s">
        <v>413</v>
      </c>
      <c r="B18" s="6" t="n">
        <v>236930</v>
      </c>
      <c r="C18" s="6" t="n">
        <v>374731</v>
      </c>
    </row>
    <row r="19" spans="1:3">
      <c r="A19" s="4" t="s">
        <v>490</v>
      </c>
    </row>
    <row r="20" spans="1:3">
      <c r="A20" s="3" t="s">
        <v>484</v>
      </c>
    </row>
    <row r="21" spans="1:3">
      <c r="A21" s="4" t="s">
        <v>485</v>
      </c>
      <c r="B21" s="6" t="n">
        <v>21014</v>
      </c>
      <c r="C21" s="6" t="n">
        <v>6688</v>
      </c>
    </row>
    <row r="22" spans="1:3">
      <c r="A22" s="4" t="s">
        <v>486</v>
      </c>
      <c r="B22" s="6" t="n">
        <v>336</v>
      </c>
    </row>
    <row r="23" spans="1:3">
      <c r="A23" s="4" t="s">
        <v>487</v>
      </c>
      <c r="B23" s="6" t="n">
        <v>18</v>
      </c>
    </row>
    <row r="24" spans="1:3">
      <c r="A24" s="4" t="s">
        <v>413</v>
      </c>
      <c r="B24" s="6" t="n">
        <v>21332</v>
      </c>
      <c r="C24" s="6" t="n">
        <v>6688</v>
      </c>
    </row>
    <row r="25" spans="1:3">
      <c r="A25" s="4" t="s">
        <v>491</v>
      </c>
    </row>
    <row r="26" spans="1:3">
      <c r="A26" s="3" t="s">
        <v>484</v>
      </c>
    </row>
    <row r="27" spans="1:3">
      <c r="A27" s="4" t="s">
        <v>485</v>
      </c>
      <c r="B27" s="6" t="n">
        <v>60693</v>
      </c>
      <c r="C27" s="6" t="n">
        <v>25960</v>
      </c>
    </row>
    <row r="28" spans="1:3">
      <c r="A28" s="4" t="s">
        <v>486</v>
      </c>
      <c r="B28" s="6" t="n">
        <v>254</v>
      </c>
    </row>
    <row r="29" spans="1:3">
      <c r="A29" s="4" t="s">
        <v>487</v>
      </c>
      <c r="B29" s="6" t="n">
        <v>79</v>
      </c>
    </row>
    <row r="30" spans="1:3">
      <c r="A30" s="4" t="s">
        <v>413</v>
      </c>
      <c r="B30" s="7" t="n">
        <v>60868</v>
      </c>
      <c r="C30" s="7" t="n">
        <v>25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7" t="n">
        <v>179323</v>
      </c>
    </row>
    <row r="5" spans="1:3">
      <c r="A5" s="4" t="s">
        <v>495</v>
      </c>
      <c r="B5" s="6" t="n">
        <v>72470</v>
      </c>
    </row>
    <row r="6" spans="1:3">
      <c r="A6" s="4" t="s">
        <v>496</v>
      </c>
      <c r="B6" s="6" t="n">
        <v>7087</v>
      </c>
    </row>
    <row r="7" spans="1:3">
      <c r="A7" s="4" t="s">
        <v>497</v>
      </c>
      <c r="B7" s="6" t="n">
        <v>11956</v>
      </c>
    </row>
    <row r="8" spans="1:3">
      <c r="A8" s="4" t="s">
        <v>498</v>
      </c>
      <c r="B8" s="6" t="n">
        <v>270836</v>
      </c>
    </row>
    <row r="9" spans="1:3">
      <c r="A9" s="4" t="s">
        <v>499</v>
      </c>
      <c r="B9" s="6" t="n">
        <v>331529</v>
      </c>
      <c r="C9" s="7" t="n">
        <v>410062</v>
      </c>
    </row>
    <row r="10" spans="1:3">
      <c r="A10" s="3" t="s">
        <v>500</v>
      </c>
    </row>
    <row r="11" spans="1:3">
      <c r="A11" s="4" t="s">
        <v>494</v>
      </c>
      <c r="B11" s="6" t="n">
        <v>178581</v>
      </c>
    </row>
    <row r="12" spans="1:3">
      <c r="A12" s="4" t="s">
        <v>495</v>
      </c>
      <c r="B12" s="6" t="n">
        <v>72282</v>
      </c>
    </row>
    <row r="13" spans="1:3">
      <c r="A13" s="4" t="s">
        <v>496</v>
      </c>
      <c r="B13" s="6" t="n">
        <v>7203</v>
      </c>
    </row>
    <row r="14" spans="1:3">
      <c r="A14" s="4" t="s">
        <v>497</v>
      </c>
      <c r="B14" s="6" t="n">
        <v>12137</v>
      </c>
    </row>
    <row r="15" spans="1:3">
      <c r="A15" s="4" t="s">
        <v>501</v>
      </c>
      <c r="B15" s="6" t="n">
        <v>270203</v>
      </c>
    </row>
    <row r="16" spans="1:3">
      <c r="A16" s="4" t="s">
        <v>413</v>
      </c>
      <c r="B16" s="6" t="n">
        <v>331071</v>
      </c>
      <c r="C16" s="6" t="n">
        <v>408371</v>
      </c>
    </row>
    <row r="17" spans="1:3">
      <c r="A17" s="4" t="s">
        <v>502</v>
      </c>
      <c r="B17" s="7" t="n">
        <v>240155</v>
      </c>
      <c r="C17" s="7" t="n">
        <v>375723</v>
      </c>
    </row>
    <row r="18" spans="1:3">
      <c r="A18" s="4" t="s">
        <v>503</v>
      </c>
      <c r="B18" s="4" t="s">
        <v>504</v>
      </c>
      <c r="C18" s="4" t="s">
        <v>505</v>
      </c>
    </row>
    <row r="19" spans="1:3">
      <c r="A19" s="4" t="s">
        <v>506</v>
      </c>
      <c r="B19" s="7" t="n">
        <v>281200</v>
      </c>
      <c r="C19" s="7" t="n">
        <v>401700</v>
      </c>
    </row>
    <row r="20" spans="1:3">
      <c r="A20" s="4" t="s">
        <v>491</v>
      </c>
    </row>
    <row r="21" spans="1:3">
      <c r="A21" s="3" t="s">
        <v>493</v>
      </c>
    </row>
    <row r="22" spans="1:3">
      <c r="A22" s="4" t="s">
        <v>507</v>
      </c>
      <c r="B22" s="6" t="n">
        <v>60693</v>
      </c>
    </row>
    <row r="23" spans="1:3">
      <c r="A23" s="4" t="s">
        <v>499</v>
      </c>
      <c r="B23" s="6" t="n">
        <v>60693</v>
      </c>
      <c r="C23" s="6" t="n">
        <v>25960</v>
      </c>
    </row>
    <row r="24" spans="1:3">
      <c r="A24" s="3" t="s">
        <v>500</v>
      </c>
    </row>
    <row r="25" spans="1:3">
      <c r="A25" s="4" t="s">
        <v>508</v>
      </c>
      <c r="B25" s="6" t="n">
        <v>60868</v>
      </c>
    </row>
    <row r="26" spans="1:3">
      <c r="A26" s="4" t="s">
        <v>413</v>
      </c>
      <c r="B26" s="6" t="n">
        <v>60868</v>
      </c>
      <c r="C26" s="7" t="n">
        <v>25960</v>
      </c>
    </row>
    <row r="27" spans="1:3">
      <c r="A27" s="4" t="s">
        <v>502</v>
      </c>
      <c r="B27" s="7" t="n">
        <v>15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7" t="n">
        <v>47880</v>
      </c>
      <c r="C3" s="7" t="n">
        <v>192056</v>
      </c>
    </row>
    <row r="4" spans="1:3">
      <c r="A4" s="4" t="s">
        <v>512</v>
      </c>
      <c r="B4" s="6" t="n">
        <v>192275</v>
      </c>
      <c r="C4" s="6" t="n">
        <v>183667</v>
      </c>
    </row>
    <row r="5" spans="1:3">
      <c r="A5" s="4" t="s">
        <v>513</v>
      </c>
      <c r="B5" s="6" t="n">
        <v>240155</v>
      </c>
      <c r="C5" s="6" t="n">
        <v>375723</v>
      </c>
    </row>
    <row r="6" spans="1:3">
      <c r="A6" s="3" t="s">
        <v>514</v>
      </c>
    </row>
    <row r="7" spans="1:3">
      <c r="A7" s="4" t="s">
        <v>515</v>
      </c>
      <c r="B7" s="6" t="n">
        <v>202</v>
      </c>
      <c r="C7" s="6" t="n">
        <v>911</v>
      </c>
    </row>
    <row r="8" spans="1:3">
      <c r="A8" s="4" t="s">
        <v>516</v>
      </c>
      <c r="B8" s="6" t="n">
        <v>880</v>
      </c>
      <c r="C8" s="6" t="n">
        <v>780</v>
      </c>
    </row>
    <row r="9" spans="1:3">
      <c r="A9" s="4" t="s">
        <v>517</v>
      </c>
      <c r="B9" s="6" t="n">
        <v>1082</v>
      </c>
      <c r="C9" s="6" t="n">
        <v>1691</v>
      </c>
    </row>
    <row r="10" spans="1:3">
      <c r="A10" s="4" t="s">
        <v>488</v>
      </c>
    </row>
    <row r="11" spans="1:3">
      <c r="A11" s="3" t="s">
        <v>510</v>
      </c>
    </row>
    <row r="12" spans="1:3">
      <c r="A12" s="4" t="s">
        <v>511</v>
      </c>
      <c r="B12" s="6" t="n">
        <v>1990</v>
      </c>
      <c r="C12" s="6" t="n">
        <v>992</v>
      </c>
    </row>
    <row r="13" spans="1:3">
      <c r="A13" s="4" t="s">
        <v>512</v>
      </c>
      <c r="B13" s="6" t="n">
        <v>995</v>
      </c>
    </row>
    <row r="14" spans="1:3">
      <c r="A14" s="4" t="s">
        <v>513</v>
      </c>
      <c r="B14" s="6" t="n">
        <v>2985</v>
      </c>
      <c r="C14" s="6" t="n">
        <v>992</v>
      </c>
    </row>
    <row r="15" spans="1:3">
      <c r="A15" s="3" t="s">
        <v>514</v>
      </c>
    </row>
    <row r="16" spans="1:3">
      <c r="A16" s="4" t="s">
        <v>515</v>
      </c>
      <c r="B16" s="6" t="n">
        <v>8</v>
      </c>
      <c r="C16" s="6" t="n">
        <v>8</v>
      </c>
    </row>
    <row r="17" spans="1:3">
      <c r="A17" s="4" t="s">
        <v>516</v>
      </c>
      <c r="B17" s="6" t="n">
        <v>5</v>
      </c>
    </row>
    <row r="18" spans="1:3">
      <c r="A18" s="4" t="s">
        <v>517</v>
      </c>
      <c r="B18" s="6" t="n">
        <v>13</v>
      </c>
      <c r="C18" s="6" t="n">
        <v>8</v>
      </c>
    </row>
    <row r="19" spans="1:3">
      <c r="A19" s="4" t="s">
        <v>489</v>
      </c>
    </row>
    <row r="20" spans="1:3">
      <c r="A20" s="3" t="s">
        <v>510</v>
      </c>
    </row>
    <row r="21" spans="1:3">
      <c r="A21" s="4" t="s">
        <v>511</v>
      </c>
      <c r="B21" s="6" t="n">
        <v>28296</v>
      </c>
      <c r="C21" s="6" t="n">
        <v>191064</v>
      </c>
    </row>
    <row r="22" spans="1:3">
      <c r="A22" s="4" t="s">
        <v>512</v>
      </c>
      <c r="B22" s="6" t="n">
        <v>191280</v>
      </c>
      <c r="C22" s="6" t="n">
        <v>183667</v>
      </c>
    </row>
    <row r="23" spans="1:3">
      <c r="A23" s="4" t="s">
        <v>513</v>
      </c>
      <c r="B23" s="6" t="n">
        <v>219576</v>
      </c>
      <c r="C23" s="6" t="n">
        <v>374731</v>
      </c>
    </row>
    <row r="24" spans="1:3">
      <c r="A24" s="3" t="s">
        <v>514</v>
      </c>
    </row>
    <row r="25" spans="1:3">
      <c r="A25" s="4" t="s">
        <v>515</v>
      </c>
      <c r="B25" s="6" t="n">
        <v>97</v>
      </c>
      <c r="C25" s="6" t="n">
        <v>903</v>
      </c>
    </row>
    <row r="26" spans="1:3">
      <c r="A26" s="4" t="s">
        <v>516</v>
      </c>
      <c r="B26" s="6" t="n">
        <v>875</v>
      </c>
      <c r="C26" s="6" t="n">
        <v>780</v>
      </c>
    </row>
    <row r="27" spans="1:3">
      <c r="A27" s="4" t="s">
        <v>517</v>
      </c>
      <c r="B27" s="6" t="n">
        <v>972</v>
      </c>
      <c r="C27" s="7" t="n">
        <v>1683</v>
      </c>
    </row>
    <row r="28" spans="1:3">
      <c r="A28" s="4" t="s">
        <v>490</v>
      </c>
    </row>
    <row r="29" spans="1:3">
      <c r="A29" s="3" t="s">
        <v>510</v>
      </c>
    </row>
    <row r="30" spans="1:3">
      <c r="A30" s="4" t="s">
        <v>511</v>
      </c>
      <c r="B30" s="6" t="n">
        <v>2051</v>
      </c>
    </row>
    <row r="31" spans="1:3">
      <c r="A31" s="4" t="s">
        <v>513</v>
      </c>
      <c r="B31" s="6" t="n">
        <v>2051</v>
      </c>
    </row>
    <row r="32" spans="1:3">
      <c r="A32" s="3" t="s">
        <v>514</v>
      </c>
    </row>
    <row r="33" spans="1:3">
      <c r="A33" s="4" t="s">
        <v>515</v>
      </c>
      <c r="B33" s="6" t="n">
        <v>18</v>
      </c>
    </row>
    <row r="34" spans="1:3">
      <c r="A34" s="4" t="s">
        <v>517</v>
      </c>
      <c r="B34" s="6" t="n">
        <v>18</v>
      </c>
    </row>
    <row r="35" spans="1:3">
      <c r="A35" s="4" t="s">
        <v>491</v>
      </c>
    </row>
    <row r="36" spans="1:3">
      <c r="A36" s="3" t="s">
        <v>510</v>
      </c>
    </row>
    <row r="37" spans="1:3">
      <c r="A37" s="4" t="s">
        <v>511</v>
      </c>
      <c r="B37" s="6" t="n">
        <v>15543</v>
      </c>
    </row>
    <row r="38" spans="1:3">
      <c r="A38" s="4" t="s">
        <v>513</v>
      </c>
      <c r="B38" s="6" t="n">
        <v>15543</v>
      </c>
    </row>
    <row r="39" spans="1:3">
      <c r="A39" s="3" t="s">
        <v>514</v>
      </c>
    </row>
    <row r="40" spans="1:3">
      <c r="A40" s="4" t="s">
        <v>515</v>
      </c>
      <c r="B40" s="6" t="n">
        <v>79</v>
      </c>
    </row>
    <row r="41" spans="1:3">
      <c r="A41" s="4" t="s">
        <v>517</v>
      </c>
      <c r="B41" s="7" t="n">
        <v>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8</v>
      </c>
      <c r="B1" s="2" t="s">
        <v>1</v>
      </c>
    </row>
    <row r="2" spans="1:4">
      <c r="B2" s="2" t="s">
        <v>2</v>
      </c>
      <c r="C2" s="2" t="s">
        <v>32</v>
      </c>
      <c r="D2" s="2" t="s">
        <v>81</v>
      </c>
    </row>
    <row r="3" spans="1:4">
      <c r="A3" s="3" t="s">
        <v>217</v>
      </c>
    </row>
    <row r="4" spans="1:4">
      <c r="A4" s="4" t="s">
        <v>519</v>
      </c>
      <c r="B4" s="7" t="n">
        <v>6431</v>
      </c>
      <c r="C4" s="7" t="n">
        <v>0</v>
      </c>
      <c r="D4" s="7" t="n">
        <v>7371</v>
      </c>
    </row>
    <row r="5" spans="1:4">
      <c r="A5" s="4" t="s">
        <v>170</v>
      </c>
      <c r="D5" s="6" t="n">
        <v>24</v>
      </c>
    </row>
    <row r="6" spans="1:4">
      <c r="A6" s="4" t="s">
        <v>520</v>
      </c>
      <c r="D6" s="7" t="n">
        <v>24</v>
      </c>
    </row>
    <row r="7" spans="1:4">
      <c r="A7" s="4" t="s">
        <v>506</v>
      </c>
      <c r="B7" s="7" t="n">
        <v>281200</v>
      </c>
      <c r="C7" s="7" t="n">
        <v>401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32</v>
      </c>
      <c r="D2" s="2" t="s">
        <v>81</v>
      </c>
      <c r="E2" s="2" t="s">
        <v>411</v>
      </c>
    </row>
    <row r="3" spans="1:5">
      <c r="A3" s="3" t="s">
        <v>219</v>
      </c>
    </row>
    <row r="4" spans="1:5">
      <c r="A4" s="4" t="s">
        <v>83</v>
      </c>
      <c r="B4" s="7" t="n">
        <v>2058127</v>
      </c>
      <c r="C4" s="7" t="n">
        <v>1374660</v>
      </c>
    </row>
    <row r="5" spans="1:5">
      <c r="A5" s="4" t="s">
        <v>522</v>
      </c>
      <c r="B5" s="6" t="n">
        <v>12704</v>
      </c>
      <c r="C5" s="6" t="n">
        <v>8311</v>
      </c>
      <c r="D5" s="7" t="n">
        <v>6250</v>
      </c>
      <c r="E5" s="7" t="n">
        <v>5422</v>
      </c>
    </row>
    <row r="6" spans="1:5">
      <c r="A6" s="4" t="s">
        <v>523</v>
      </c>
      <c r="B6" s="7" t="n">
        <v>2045423</v>
      </c>
      <c r="C6" s="6" t="n">
        <v>1366349</v>
      </c>
    </row>
    <row r="7" spans="1:5">
      <c r="A7" s="4" t="s">
        <v>470</v>
      </c>
    </row>
    <row r="8" spans="1:5">
      <c r="A8" s="3" t="s">
        <v>219</v>
      </c>
    </row>
    <row r="9" spans="1:5">
      <c r="A9" s="4" t="s">
        <v>524</v>
      </c>
      <c r="B9" s="4" t="s">
        <v>525</v>
      </c>
    </row>
    <row r="10" spans="1:5">
      <c r="A10" s="4" t="s">
        <v>526</v>
      </c>
    </row>
    <row r="11" spans="1:5">
      <c r="A11" s="3" t="s">
        <v>219</v>
      </c>
    </row>
    <row r="12" spans="1:5">
      <c r="A12" s="4" t="s">
        <v>83</v>
      </c>
      <c r="B12" s="7" t="n">
        <v>337332</v>
      </c>
      <c r="C12" s="6" t="n">
        <v>224937</v>
      </c>
    </row>
    <row r="13" spans="1:5">
      <c r="A13" s="4" t="s">
        <v>522</v>
      </c>
      <c r="B13" s="6" t="n">
        <v>1068</v>
      </c>
      <c r="C13" s="6" t="n">
        <v>283</v>
      </c>
      <c r="D13" s="6" t="n">
        <v>373</v>
      </c>
      <c r="E13" s="6" t="n">
        <v>704</v>
      </c>
    </row>
    <row r="14" spans="1:5">
      <c r="A14" s="4" t="s">
        <v>527</v>
      </c>
    </row>
    <row r="15" spans="1:5">
      <c r="A15" s="3" t="s">
        <v>219</v>
      </c>
    </row>
    <row r="16" spans="1:5">
      <c r="A16" s="4" t="s">
        <v>83</v>
      </c>
      <c r="B16" s="6" t="n">
        <v>410871</v>
      </c>
      <c r="C16" s="6" t="n">
        <v>330410</v>
      </c>
    </row>
    <row r="17" spans="1:5">
      <c r="A17" s="4" t="s">
        <v>522</v>
      </c>
      <c r="B17" s="6" t="n">
        <v>1986</v>
      </c>
      <c r="C17" s="6" t="n">
        <v>1587</v>
      </c>
      <c r="D17" s="6" t="n">
        <v>2170</v>
      </c>
      <c r="E17" s="6" t="n">
        <v>2212</v>
      </c>
    </row>
    <row r="18" spans="1:5">
      <c r="A18" s="4" t="s">
        <v>528</v>
      </c>
    </row>
    <row r="19" spans="1:5">
      <c r="A19" s="3" t="s">
        <v>219</v>
      </c>
    </row>
    <row r="20" spans="1:5">
      <c r="A20" s="4" t="s">
        <v>83</v>
      </c>
      <c r="B20" s="6" t="n">
        <v>914393</v>
      </c>
      <c r="C20" s="6" t="n">
        <v>529259</v>
      </c>
    </row>
    <row r="21" spans="1:5">
      <c r="A21" s="4" t="s">
        <v>522</v>
      </c>
      <c r="B21" s="6" t="n">
        <v>6030</v>
      </c>
      <c r="C21" s="6" t="n">
        <v>3502</v>
      </c>
      <c r="D21" s="6" t="n">
        <v>1962</v>
      </c>
      <c r="E21" s="6" t="n">
        <v>1308</v>
      </c>
    </row>
    <row r="22" spans="1:5">
      <c r="A22" s="4" t="s">
        <v>529</v>
      </c>
    </row>
    <row r="23" spans="1:5">
      <c r="A23" s="3" t="s">
        <v>219</v>
      </c>
    </row>
    <row r="24" spans="1:5">
      <c r="A24" s="4" t="s">
        <v>83</v>
      </c>
      <c r="B24" s="6" t="n">
        <v>299194</v>
      </c>
      <c r="C24" s="6" t="n">
        <v>228668</v>
      </c>
    </row>
    <row r="25" spans="1:5">
      <c r="A25" s="4" t="s">
        <v>522</v>
      </c>
      <c r="B25" s="6" t="n">
        <v>3051</v>
      </c>
      <c r="C25" s="6" t="n">
        <v>2362</v>
      </c>
      <c r="D25" s="6" t="n">
        <v>1374</v>
      </c>
      <c r="E25" s="6" t="n">
        <v>908</v>
      </c>
    </row>
    <row r="26" spans="1:5">
      <c r="A26" s="4" t="s">
        <v>530</v>
      </c>
    </row>
    <row r="27" spans="1:5">
      <c r="A27" s="3" t="s">
        <v>219</v>
      </c>
    </row>
    <row r="28" spans="1:5">
      <c r="A28" s="4" t="s">
        <v>83</v>
      </c>
      <c r="B28" s="6" t="n">
        <v>79255</v>
      </c>
      <c r="C28" s="6" t="n">
        <v>51966</v>
      </c>
    </row>
    <row r="29" spans="1:5">
      <c r="A29" s="4" t="s">
        <v>522</v>
      </c>
      <c r="B29" s="6" t="n">
        <v>429</v>
      </c>
      <c r="C29" s="6" t="n">
        <v>320</v>
      </c>
      <c r="D29" s="6" t="n">
        <v>269</v>
      </c>
      <c r="E29" s="6" t="n">
        <v>222</v>
      </c>
    </row>
    <row r="30" spans="1:5">
      <c r="A30" s="4" t="s">
        <v>531</v>
      </c>
    </row>
    <row r="31" spans="1:5">
      <c r="A31" s="3" t="s">
        <v>219</v>
      </c>
    </row>
    <row r="32" spans="1:5">
      <c r="A32" s="4" t="s">
        <v>83</v>
      </c>
      <c r="B32" s="6" t="n">
        <v>17082</v>
      </c>
      <c r="C32" s="6" t="n">
        <v>9420</v>
      </c>
    </row>
    <row r="33" spans="1:5">
      <c r="A33" s="4" t="s">
        <v>522</v>
      </c>
      <c r="B33" s="7" t="n">
        <v>140</v>
      </c>
      <c r="C33" s="7" t="n">
        <v>257</v>
      </c>
      <c r="D33" s="7" t="n">
        <v>102</v>
      </c>
      <c r="E33" s="7" t="n">
        <v>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1</v>
      </c>
    </row>
    <row r="3" spans="1:4">
      <c r="A3" s="3" t="s">
        <v>522</v>
      </c>
    </row>
    <row r="4" spans="1:4">
      <c r="A4" s="4" t="s">
        <v>533</v>
      </c>
      <c r="B4" s="7" t="n">
        <v>8311</v>
      </c>
      <c r="C4" s="7" t="n">
        <v>6250</v>
      </c>
      <c r="D4" s="7" t="n">
        <v>5422</v>
      </c>
    </row>
    <row r="5" spans="1:4">
      <c r="A5" s="4" t="s">
        <v>534</v>
      </c>
      <c r="B5" s="6" t="n">
        <v>-4629</v>
      </c>
      <c r="C5" s="6" t="n">
        <v>-2472</v>
      </c>
      <c r="D5" s="6" t="n">
        <v>-960</v>
      </c>
    </row>
    <row r="6" spans="1:4">
      <c r="A6" s="4" t="s">
        <v>535</v>
      </c>
      <c r="D6" s="6" t="n">
        <v>-132</v>
      </c>
    </row>
    <row r="7" spans="1:4">
      <c r="A7" s="4" t="s">
        <v>536</v>
      </c>
      <c r="B7" s="6" t="n">
        <v>-236</v>
      </c>
      <c r="C7" s="6" t="n">
        <v>-546</v>
      </c>
    </row>
    <row r="8" spans="1:4">
      <c r="A8" s="4" t="s">
        <v>537</v>
      </c>
      <c r="C8" s="6" t="n">
        <v>-135</v>
      </c>
    </row>
    <row r="9" spans="1:4">
      <c r="A9" s="4" t="s">
        <v>538</v>
      </c>
      <c r="B9" s="6" t="n">
        <v>12704</v>
      </c>
      <c r="C9" s="6" t="n">
        <v>8311</v>
      </c>
      <c r="D9" s="6" t="n">
        <v>6250</v>
      </c>
    </row>
    <row r="10" spans="1:4">
      <c r="A10" s="4" t="s">
        <v>539</v>
      </c>
      <c r="B10" s="6" t="n">
        <v>645</v>
      </c>
      <c r="C10" s="6" t="n">
        <v>362</v>
      </c>
    </row>
    <row r="11" spans="1:4">
      <c r="A11" s="4" t="s">
        <v>540</v>
      </c>
      <c r="B11" s="6" t="n">
        <v>12059</v>
      </c>
      <c r="C11" s="6" t="n">
        <v>7949</v>
      </c>
    </row>
    <row r="12" spans="1:4">
      <c r="A12" s="3" t="s">
        <v>83</v>
      </c>
    </row>
    <row r="13" spans="1:4">
      <c r="A13" s="4" t="s">
        <v>541</v>
      </c>
      <c r="B13" s="6" t="n">
        <v>2058127</v>
      </c>
      <c r="C13" s="6" t="n">
        <v>1374660</v>
      </c>
    </row>
    <row r="14" spans="1:4">
      <c r="A14" s="4" t="s">
        <v>542</v>
      </c>
      <c r="B14" s="6" t="n">
        <v>11185</v>
      </c>
      <c r="C14" s="6" t="n">
        <v>7336</v>
      </c>
    </row>
    <row r="15" spans="1:4">
      <c r="A15" s="4" t="s">
        <v>540</v>
      </c>
      <c r="B15" s="6" t="n">
        <v>2046942</v>
      </c>
      <c r="C15" s="6" t="n">
        <v>1367324</v>
      </c>
    </row>
    <row r="16" spans="1:4">
      <c r="A16" s="4" t="s">
        <v>526</v>
      </c>
    </row>
    <row r="17" spans="1:4">
      <c r="A17" s="3" t="s">
        <v>522</v>
      </c>
    </row>
    <row r="18" spans="1:4">
      <c r="A18" s="4" t="s">
        <v>533</v>
      </c>
      <c r="B18" s="6" t="n">
        <v>283</v>
      </c>
      <c r="C18" s="6" t="n">
        <v>373</v>
      </c>
      <c r="D18" s="6" t="n">
        <v>704</v>
      </c>
    </row>
    <row r="19" spans="1:4">
      <c r="A19" s="4" t="s">
        <v>534</v>
      </c>
      <c r="B19" s="6" t="n">
        <v>-785</v>
      </c>
      <c r="C19" s="6" t="n">
        <v>90</v>
      </c>
      <c r="D19" s="6" t="n">
        <v>331</v>
      </c>
    </row>
    <row r="20" spans="1:4">
      <c r="A20" s="4" t="s">
        <v>538</v>
      </c>
      <c r="B20" s="6" t="n">
        <v>1068</v>
      </c>
      <c r="C20" s="6" t="n">
        <v>283</v>
      </c>
      <c r="D20" s="6" t="n">
        <v>373</v>
      </c>
    </row>
    <row r="21" spans="1:4">
      <c r="A21" s="4" t="s">
        <v>539</v>
      </c>
      <c r="B21" s="6" t="n">
        <v>225</v>
      </c>
    </row>
    <row r="22" spans="1:4">
      <c r="A22" s="4" t="s">
        <v>540</v>
      </c>
      <c r="B22" s="6" t="n">
        <v>843</v>
      </c>
      <c r="C22" s="6" t="n">
        <v>283</v>
      </c>
    </row>
    <row r="23" spans="1:4">
      <c r="A23" s="3" t="s">
        <v>83</v>
      </c>
    </row>
    <row r="24" spans="1:4">
      <c r="A24" s="4" t="s">
        <v>541</v>
      </c>
      <c r="B24" s="6" t="n">
        <v>337332</v>
      </c>
      <c r="C24" s="6" t="n">
        <v>224937</v>
      </c>
    </row>
    <row r="25" spans="1:4">
      <c r="A25" s="4" t="s">
        <v>542</v>
      </c>
      <c r="B25" s="6" t="n">
        <v>575</v>
      </c>
    </row>
    <row r="26" spans="1:4">
      <c r="A26" s="4" t="s">
        <v>540</v>
      </c>
      <c r="B26" s="6" t="n">
        <v>336757</v>
      </c>
      <c r="C26" s="6" t="n">
        <v>224937</v>
      </c>
    </row>
    <row r="27" spans="1:4">
      <c r="A27" s="4" t="s">
        <v>527</v>
      </c>
    </row>
    <row r="28" spans="1:4">
      <c r="A28" s="3" t="s">
        <v>522</v>
      </c>
    </row>
    <row r="29" spans="1:4">
      <c r="A29" s="4" t="s">
        <v>533</v>
      </c>
      <c r="B29" s="6" t="n">
        <v>1587</v>
      </c>
      <c r="C29" s="6" t="n">
        <v>2170</v>
      </c>
      <c r="D29" s="6" t="n">
        <v>2212</v>
      </c>
    </row>
    <row r="30" spans="1:4">
      <c r="A30" s="4" t="s">
        <v>534</v>
      </c>
      <c r="B30" s="6" t="n">
        <v>-399</v>
      </c>
      <c r="C30" s="6" t="n">
        <v>583</v>
      </c>
      <c r="D30" s="6" t="n">
        <v>-90</v>
      </c>
    </row>
    <row r="31" spans="1:4">
      <c r="A31" s="4" t="s">
        <v>535</v>
      </c>
      <c r="D31" s="6" t="n">
        <v>-132</v>
      </c>
    </row>
    <row r="32" spans="1:4">
      <c r="A32" s="4" t="s">
        <v>538</v>
      </c>
      <c r="B32" s="6" t="n">
        <v>1986</v>
      </c>
      <c r="C32" s="6" t="n">
        <v>1587</v>
      </c>
      <c r="D32" s="6" t="n">
        <v>2170</v>
      </c>
    </row>
    <row r="33" spans="1:4">
      <c r="A33" s="4" t="s">
        <v>540</v>
      </c>
      <c r="B33" s="6" t="n">
        <v>1986</v>
      </c>
      <c r="C33" s="6" t="n">
        <v>1587</v>
      </c>
    </row>
    <row r="34" spans="1:4">
      <c r="A34" s="3" t="s">
        <v>83</v>
      </c>
    </row>
    <row r="35" spans="1:4">
      <c r="A35" s="4" t="s">
        <v>541</v>
      </c>
      <c r="B35" s="6" t="n">
        <v>410871</v>
      </c>
      <c r="C35" s="6" t="n">
        <v>330410</v>
      </c>
    </row>
    <row r="36" spans="1:4">
      <c r="A36" s="4" t="s">
        <v>542</v>
      </c>
      <c r="B36" s="6" t="n">
        <v>1606</v>
      </c>
      <c r="C36" s="6" t="n">
        <v>729</v>
      </c>
    </row>
    <row r="37" spans="1:4">
      <c r="A37" s="4" t="s">
        <v>540</v>
      </c>
      <c r="B37" s="6" t="n">
        <v>409265</v>
      </c>
      <c r="C37" s="6" t="n">
        <v>329681</v>
      </c>
    </row>
    <row r="38" spans="1:4">
      <c r="A38" s="4" t="s">
        <v>528</v>
      </c>
    </row>
    <row r="39" spans="1:4">
      <c r="A39" s="3" t="s">
        <v>522</v>
      </c>
    </row>
    <row r="40" spans="1:4">
      <c r="A40" s="4" t="s">
        <v>533</v>
      </c>
      <c r="B40" s="6" t="n">
        <v>3502</v>
      </c>
      <c r="C40" s="6" t="n">
        <v>1962</v>
      </c>
      <c r="D40" s="6" t="n">
        <v>1308</v>
      </c>
    </row>
    <row r="41" spans="1:4">
      <c r="A41" s="4" t="s">
        <v>534</v>
      </c>
      <c r="B41" s="6" t="n">
        <v>-2528</v>
      </c>
      <c r="C41" s="6" t="n">
        <v>-1540</v>
      </c>
      <c r="D41" s="6" t="n">
        <v>-654</v>
      </c>
    </row>
    <row r="42" spans="1:4">
      <c r="A42" s="4" t="s">
        <v>538</v>
      </c>
      <c r="B42" s="6" t="n">
        <v>6030</v>
      </c>
      <c r="C42" s="6" t="n">
        <v>3502</v>
      </c>
      <c r="D42" s="6" t="n">
        <v>1962</v>
      </c>
    </row>
    <row r="43" spans="1:4">
      <c r="A43" s="4" t="s">
        <v>540</v>
      </c>
      <c r="B43" s="6" t="n">
        <v>6030</v>
      </c>
      <c r="C43" s="6" t="n">
        <v>3502</v>
      </c>
    </row>
    <row r="44" spans="1:4">
      <c r="A44" s="3" t="s">
        <v>83</v>
      </c>
    </row>
    <row r="45" spans="1:4">
      <c r="A45" s="4" t="s">
        <v>541</v>
      </c>
      <c r="B45" s="6" t="n">
        <v>914393</v>
      </c>
      <c r="C45" s="6" t="n">
        <v>529259</v>
      </c>
    </row>
    <row r="46" spans="1:4">
      <c r="A46" s="4" t="s">
        <v>540</v>
      </c>
      <c r="B46" s="6" t="n">
        <v>914393</v>
      </c>
      <c r="C46" s="6" t="n">
        <v>529259</v>
      </c>
    </row>
    <row r="47" spans="1:4">
      <c r="A47" s="4" t="s">
        <v>529</v>
      </c>
    </row>
    <row r="48" spans="1:4">
      <c r="A48" s="3" t="s">
        <v>522</v>
      </c>
    </row>
    <row r="49" spans="1:4">
      <c r="A49" s="4" t="s">
        <v>533</v>
      </c>
      <c r="B49" s="6" t="n">
        <v>2362</v>
      </c>
      <c r="C49" s="6" t="n">
        <v>1374</v>
      </c>
      <c r="D49" s="6" t="n">
        <v>908</v>
      </c>
    </row>
    <row r="50" spans="1:4">
      <c r="A50" s="4" t="s">
        <v>534</v>
      </c>
      <c r="B50" s="6" t="n">
        <v>-779</v>
      </c>
      <c r="C50" s="6" t="n">
        <v>-1399</v>
      </c>
      <c r="D50" s="6" t="n">
        <v>-466</v>
      </c>
    </row>
    <row r="51" spans="1:4">
      <c r="A51" s="4" t="s">
        <v>536</v>
      </c>
      <c r="B51" s="6" t="n">
        <v>-90</v>
      </c>
      <c r="C51" s="6" t="n">
        <v>-546</v>
      </c>
    </row>
    <row r="52" spans="1:4">
      <c r="A52" s="4" t="s">
        <v>537</v>
      </c>
      <c r="C52" s="6" t="n">
        <v>-135</v>
      </c>
    </row>
    <row r="53" spans="1:4">
      <c r="A53" s="4" t="s">
        <v>538</v>
      </c>
      <c r="B53" s="6" t="n">
        <v>3051</v>
      </c>
      <c r="C53" s="6" t="n">
        <v>2362</v>
      </c>
      <c r="D53" s="6" t="n">
        <v>1374</v>
      </c>
    </row>
    <row r="54" spans="1:4">
      <c r="A54" s="4" t="s">
        <v>539</v>
      </c>
      <c r="B54" s="6" t="n">
        <v>400</v>
      </c>
      <c r="C54" s="6" t="n">
        <v>200</v>
      </c>
    </row>
    <row r="55" spans="1:4">
      <c r="A55" s="4" t="s">
        <v>540</v>
      </c>
      <c r="B55" s="6" t="n">
        <v>2651</v>
      </c>
      <c r="C55" s="6" t="n">
        <v>2162</v>
      </c>
    </row>
    <row r="56" spans="1:4">
      <c r="A56" s="3" t="s">
        <v>83</v>
      </c>
    </row>
    <row r="57" spans="1:4">
      <c r="A57" s="4" t="s">
        <v>541</v>
      </c>
      <c r="B57" s="6" t="n">
        <v>299194</v>
      </c>
      <c r="C57" s="6" t="n">
        <v>228668</v>
      </c>
    </row>
    <row r="58" spans="1:4">
      <c r="A58" s="4" t="s">
        <v>542</v>
      </c>
      <c r="B58" s="6" t="n">
        <v>8576</v>
      </c>
      <c r="C58" s="6" t="n">
        <v>6179</v>
      </c>
    </row>
    <row r="59" spans="1:4">
      <c r="A59" s="4" t="s">
        <v>540</v>
      </c>
      <c r="B59" s="6" t="n">
        <v>290618</v>
      </c>
      <c r="C59" s="6" t="n">
        <v>222489</v>
      </c>
    </row>
    <row r="60" spans="1:4">
      <c r="A60" s="4" t="s">
        <v>530</v>
      </c>
    </row>
    <row r="61" spans="1:4">
      <c r="A61" s="3" t="s">
        <v>522</v>
      </c>
    </row>
    <row r="62" spans="1:4">
      <c r="A62" s="4" t="s">
        <v>533</v>
      </c>
      <c r="B62" s="6" t="n">
        <v>320</v>
      </c>
      <c r="C62" s="6" t="n">
        <v>269</v>
      </c>
      <c r="D62" s="6" t="n">
        <v>222</v>
      </c>
    </row>
    <row r="63" spans="1:4">
      <c r="A63" s="4" t="s">
        <v>534</v>
      </c>
      <c r="B63" s="6" t="n">
        <v>-109</v>
      </c>
      <c r="C63" s="6" t="n">
        <v>-51</v>
      </c>
      <c r="D63" s="6" t="n">
        <v>-47</v>
      </c>
    </row>
    <row r="64" spans="1:4">
      <c r="A64" s="4" t="s">
        <v>538</v>
      </c>
      <c r="B64" s="6" t="n">
        <v>429</v>
      </c>
      <c r="C64" s="6" t="n">
        <v>320</v>
      </c>
      <c r="D64" s="6" t="n">
        <v>269</v>
      </c>
    </row>
    <row r="65" spans="1:4">
      <c r="A65" s="4" t="s">
        <v>539</v>
      </c>
      <c r="B65" s="6" t="n">
        <v>20</v>
      </c>
      <c r="C65" s="6" t="n">
        <v>16</v>
      </c>
    </row>
    <row r="66" spans="1:4">
      <c r="A66" s="4" t="s">
        <v>540</v>
      </c>
      <c r="B66" s="6" t="n">
        <v>409</v>
      </c>
      <c r="C66" s="6" t="n">
        <v>304</v>
      </c>
    </row>
    <row r="67" spans="1:4">
      <c r="A67" s="3" t="s">
        <v>83</v>
      </c>
    </row>
    <row r="68" spans="1:4">
      <c r="A68" s="4" t="s">
        <v>541</v>
      </c>
      <c r="B68" s="6" t="n">
        <v>79255</v>
      </c>
      <c r="C68" s="6" t="n">
        <v>51966</v>
      </c>
    </row>
    <row r="69" spans="1:4">
      <c r="A69" s="4" t="s">
        <v>542</v>
      </c>
      <c r="B69" s="6" t="n">
        <v>370</v>
      </c>
      <c r="C69" s="6" t="n">
        <v>282</v>
      </c>
    </row>
    <row r="70" spans="1:4">
      <c r="A70" s="4" t="s">
        <v>540</v>
      </c>
      <c r="B70" s="6" t="n">
        <v>78885</v>
      </c>
      <c r="C70" s="6" t="n">
        <v>51684</v>
      </c>
    </row>
    <row r="71" spans="1:4">
      <c r="A71" s="4" t="s">
        <v>531</v>
      </c>
    </row>
    <row r="72" spans="1:4">
      <c r="A72" s="3" t="s">
        <v>522</v>
      </c>
    </row>
    <row r="73" spans="1:4">
      <c r="A73" s="4" t="s">
        <v>533</v>
      </c>
      <c r="B73" s="6" t="n">
        <v>257</v>
      </c>
      <c r="C73" s="6" t="n">
        <v>102</v>
      </c>
      <c r="D73" s="6" t="n">
        <v>68</v>
      </c>
    </row>
    <row r="74" spans="1:4">
      <c r="A74" s="4" t="s">
        <v>534</v>
      </c>
      <c r="B74" s="6" t="n">
        <v>-29</v>
      </c>
      <c r="C74" s="6" t="n">
        <v>-155</v>
      </c>
      <c r="D74" s="6" t="n">
        <v>-34</v>
      </c>
    </row>
    <row r="75" spans="1:4">
      <c r="A75" s="4" t="s">
        <v>536</v>
      </c>
      <c r="B75" s="6" t="n">
        <v>-146</v>
      </c>
    </row>
    <row r="76" spans="1:4">
      <c r="A76" s="4" t="s">
        <v>538</v>
      </c>
      <c r="B76" s="6" t="n">
        <v>140</v>
      </c>
      <c r="C76" s="6" t="n">
        <v>257</v>
      </c>
      <c r="D76" s="7" t="n">
        <v>102</v>
      </c>
    </row>
    <row r="77" spans="1:4">
      <c r="A77" s="4" t="s">
        <v>539</v>
      </c>
      <c r="C77" s="6" t="n">
        <v>146</v>
      </c>
    </row>
    <row r="78" spans="1:4">
      <c r="A78" s="4" t="s">
        <v>540</v>
      </c>
      <c r="B78" s="6" t="n">
        <v>140</v>
      </c>
      <c r="C78" s="6" t="n">
        <v>111</v>
      </c>
    </row>
    <row r="79" spans="1:4">
      <c r="A79" s="3" t="s">
        <v>83</v>
      </c>
    </row>
    <row r="80" spans="1:4">
      <c r="A80" s="4" t="s">
        <v>541</v>
      </c>
      <c r="B80" s="6" t="n">
        <v>17082</v>
      </c>
      <c r="C80" s="6" t="n">
        <v>9420</v>
      </c>
    </row>
    <row r="81" spans="1:4">
      <c r="A81" s="4" t="s">
        <v>542</v>
      </c>
      <c r="B81" s="6" t="n">
        <v>58</v>
      </c>
      <c r="C81" s="6" t="n">
        <v>146</v>
      </c>
    </row>
    <row r="82" spans="1:4">
      <c r="A82" s="4" t="s">
        <v>540</v>
      </c>
      <c r="B82" s="7" t="n">
        <v>17024</v>
      </c>
      <c r="C82" s="7" t="n">
        <v>92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3"/>
    <col customWidth="1" max="5" min="5" width="16"/>
    <col customWidth="1" max="6" min="6" width="18"/>
    <col customWidth="1" max="7" min="7" width="46"/>
    <col customWidth="1" max="8" min="8" width="18"/>
    <col customWidth="1" max="9" min="9" width="11"/>
    <col customWidth="1" max="10" min="10" width="11"/>
  </cols>
  <sheetData>
    <row r="1" spans="1:10">
      <c r="A1" s="1" t="s">
        <v>131</v>
      </c>
      <c r="B1" s="2" t="s">
        <v>132</v>
      </c>
      <c r="C1" s="2" t="s">
        <v>133</v>
      </c>
      <c r="D1" s="2" t="s">
        <v>134</v>
      </c>
      <c r="E1" s="2" t="s">
        <v>135</v>
      </c>
      <c r="F1" s="2" t="s">
        <v>136</v>
      </c>
      <c r="G1" s="2" t="s">
        <v>137</v>
      </c>
      <c r="H1" s="2" t="s">
        <v>138</v>
      </c>
      <c r="I1" s="2" t="s">
        <v>139</v>
      </c>
      <c r="J1" s="2" t="s">
        <v>140</v>
      </c>
    </row>
    <row r="2" spans="1:10">
      <c r="A2" s="4" t="s">
        <v>141</v>
      </c>
      <c r="C2" s="7" t="n">
        <v>20061</v>
      </c>
      <c r="E2" s="7" t="n">
        <v>10000</v>
      </c>
      <c r="F2" s="7" t="n">
        <v>118371</v>
      </c>
      <c r="G2" s="7" t="n">
        <v>-232</v>
      </c>
      <c r="J2" s="7" t="n">
        <v>148200</v>
      </c>
    </row>
    <row r="3" spans="1:10">
      <c r="A3" s="4" t="s">
        <v>142</v>
      </c>
      <c r="C3" s="6" t="n">
        <v>21111200</v>
      </c>
      <c r="E3" s="6" t="n">
        <v>10000</v>
      </c>
    </row>
    <row r="4" spans="1:10">
      <c r="A4" s="3" t="s">
        <v>143</v>
      </c>
    </row>
    <row r="5" spans="1:10">
      <c r="A5" s="4" t="s">
        <v>144</v>
      </c>
      <c r="F5" s="6" t="n">
        <v>33127</v>
      </c>
      <c r="J5" s="6" t="n">
        <v>33127</v>
      </c>
    </row>
    <row r="6" spans="1:10">
      <c r="A6" s="4" t="s">
        <v>145</v>
      </c>
      <c r="D6" s="7" t="n">
        <v>31581</v>
      </c>
      <c r="H6" s="7" t="n">
        <v>31581</v>
      </c>
    </row>
    <row r="7" spans="1:10">
      <c r="A7" s="4" t="s">
        <v>146</v>
      </c>
      <c r="D7" s="6" t="n">
        <v>31625</v>
      </c>
    </row>
    <row r="8" spans="1:10">
      <c r="A8" s="4" t="s">
        <v>147</v>
      </c>
      <c r="F8" s="6" t="n">
        <v>-2002</v>
      </c>
      <c r="J8" s="6" t="n">
        <v>-2002</v>
      </c>
    </row>
    <row r="9" spans="1:10">
      <c r="A9" s="4" t="s">
        <v>148</v>
      </c>
      <c r="F9" s="6" t="n">
        <v>-4222</v>
      </c>
      <c r="J9" s="6" t="n">
        <v>-4222</v>
      </c>
    </row>
    <row r="10" spans="1:10">
      <c r="A10" s="4" t="s">
        <v>149</v>
      </c>
      <c r="G10" s="6" t="n">
        <v>-396</v>
      </c>
      <c r="J10" s="6" t="n">
        <v>-396</v>
      </c>
    </row>
    <row r="11" spans="1:10">
      <c r="A11" s="4" t="s">
        <v>150</v>
      </c>
      <c r="C11" s="7" t="n">
        <v>20061</v>
      </c>
      <c r="E11" s="7" t="n">
        <v>41581</v>
      </c>
      <c r="F11" s="6" t="n">
        <v>145274</v>
      </c>
      <c r="G11" s="6" t="n">
        <v>-628</v>
      </c>
      <c r="J11" s="6" t="n">
        <v>206288</v>
      </c>
    </row>
    <row r="12" spans="1:10">
      <c r="A12" s="4" t="s">
        <v>151</v>
      </c>
      <c r="C12" s="6" t="n">
        <v>21111200</v>
      </c>
      <c r="E12" s="6" t="n">
        <v>41625</v>
      </c>
    </row>
    <row r="13" spans="1:10">
      <c r="A13" s="3" t="s">
        <v>143</v>
      </c>
    </row>
    <row r="14" spans="1:10">
      <c r="A14" s="4" t="s">
        <v>144</v>
      </c>
      <c r="F14" s="6" t="n">
        <v>54684</v>
      </c>
      <c r="J14" s="6" t="n">
        <v>54684</v>
      </c>
    </row>
    <row r="15" spans="1:10">
      <c r="A15" s="4" t="s">
        <v>145</v>
      </c>
      <c r="B15" s="7" t="n">
        <v>106245</v>
      </c>
      <c r="I15" s="7" t="n">
        <v>106245</v>
      </c>
    </row>
    <row r="16" spans="1:10">
      <c r="A16" s="4" t="s">
        <v>146</v>
      </c>
      <c r="B16" s="6" t="n">
        <v>7187500</v>
      </c>
    </row>
    <row r="17" spans="1:10">
      <c r="A17" s="4" t="s">
        <v>152</v>
      </c>
      <c r="C17" s="7" t="n">
        <v>458</v>
      </c>
      <c r="J17" s="6" t="n">
        <v>458</v>
      </c>
    </row>
    <row r="18" spans="1:10">
      <c r="A18" s="4" t="s">
        <v>153</v>
      </c>
      <c r="C18" s="6" t="n">
        <v>3196</v>
      </c>
    </row>
    <row r="19" spans="1:10">
      <c r="A19" s="4" t="s">
        <v>154</v>
      </c>
      <c r="C19" s="7" t="n">
        <v>8127</v>
      </c>
      <c r="J19" s="6" t="n">
        <v>8127</v>
      </c>
    </row>
    <row r="20" spans="1:10">
      <c r="A20" s="4" t="s">
        <v>155</v>
      </c>
      <c r="C20" s="6" t="n">
        <v>383271</v>
      </c>
    </row>
    <row r="21" spans="1:10">
      <c r="A21" s="4" t="s">
        <v>147</v>
      </c>
      <c r="F21" s="6" t="n">
        <v>-3330</v>
      </c>
      <c r="J21" s="6" t="n">
        <v>-3330</v>
      </c>
    </row>
    <row r="22" spans="1:10">
      <c r="A22" s="4" t="s">
        <v>148</v>
      </c>
      <c r="F22" s="6" t="n">
        <v>-4620</v>
      </c>
      <c r="J22" s="6" t="n">
        <v>-4620</v>
      </c>
    </row>
    <row r="23" spans="1:10">
      <c r="A23" s="4" t="s">
        <v>149</v>
      </c>
      <c r="G23" s="6" t="n">
        <v>-378</v>
      </c>
      <c r="J23" s="6" t="n">
        <v>-378</v>
      </c>
    </row>
    <row r="24" spans="1:10">
      <c r="A24" s="4" t="s">
        <v>156</v>
      </c>
      <c r="C24" s="7" t="n">
        <v>134891</v>
      </c>
      <c r="E24" s="7" t="n">
        <v>41581</v>
      </c>
      <c r="F24" s="6" t="n">
        <v>192008</v>
      </c>
      <c r="G24" s="6" t="n">
        <v>-1006</v>
      </c>
      <c r="J24" s="6" t="n">
        <v>367474</v>
      </c>
    </row>
    <row r="25" spans="1:10">
      <c r="A25" s="4" t="s">
        <v>157</v>
      </c>
      <c r="C25" s="6" t="n">
        <v>28685167</v>
      </c>
      <c r="E25" s="6" t="n">
        <v>41625</v>
      </c>
    </row>
    <row r="26" spans="1:10">
      <c r="A26" s="3" t="s">
        <v>143</v>
      </c>
    </row>
    <row r="27" spans="1:10">
      <c r="A27" s="4" t="s">
        <v>144</v>
      </c>
      <c r="F27" s="6" t="n">
        <v>62874</v>
      </c>
      <c r="J27" s="6" t="n">
        <v>62874</v>
      </c>
    </row>
    <row r="28" spans="1:10">
      <c r="A28" s="4" t="s">
        <v>152</v>
      </c>
      <c r="C28" s="7" t="n">
        <v>166</v>
      </c>
      <c r="J28" s="6" t="n">
        <v>166</v>
      </c>
    </row>
    <row r="29" spans="1:10">
      <c r="A29" s="4" t="s">
        <v>153</v>
      </c>
      <c r="C29" s="6" t="n">
        <v>8869</v>
      </c>
    </row>
    <row r="30" spans="1:10">
      <c r="A30" s="4" t="s">
        <v>147</v>
      </c>
      <c r="F30" s="6" t="n">
        <v>-3330</v>
      </c>
      <c r="J30" s="6" t="n">
        <v>-3330</v>
      </c>
    </row>
    <row r="31" spans="1:10">
      <c r="A31" s="4" t="s">
        <v>148</v>
      </c>
      <c r="F31" s="6" t="n">
        <v>-6886</v>
      </c>
      <c r="J31" s="6" t="n">
        <v>-6886</v>
      </c>
    </row>
    <row r="32" spans="1:10">
      <c r="A32" s="4" t="s">
        <v>158</v>
      </c>
      <c r="F32" s="6" t="n">
        <v>243</v>
      </c>
      <c r="G32" s="6" t="n">
        <v>-243</v>
      </c>
    </row>
    <row r="33" spans="1:10">
      <c r="A33" s="4" t="s">
        <v>149</v>
      </c>
      <c r="G33" s="6" t="n">
        <v>939</v>
      </c>
      <c r="J33" s="6" t="n">
        <v>939</v>
      </c>
    </row>
    <row r="34" spans="1:10">
      <c r="A34" s="4" t="s">
        <v>159</v>
      </c>
      <c r="C34" s="7" t="n">
        <v>135057</v>
      </c>
      <c r="E34" s="7" t="n">
        <v>41581</v>
      </c>
      <c r="F34" s="7" t="n">
        <v>244909</v>
      </c>
      <c r="G34" s="7" t="n">
        <v>-310</v>
      </c>
      <c r="J34" s="7" t="n">
        <v>421237</v>
      </c>
    </row>
    <row r="35" spans="1:10">
      <c r="A35" s="4" t="s">
        <v>160</v>
      </c>
      <c r="C35" s="6" t="n">
        <v>28694036</v>
      </c>
      <c r="E35" s="6" t="n">
        <v>416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83</v>
      </c>
      <c r="B3" s="7" t="n">
        <v>2058127</v>
      </c>
      <c r="C3" s="7" t="n">
        <v>1374660</v>
      </c>
    </row>
    <row r="4" spans="1:3">
      <c r="A4" s="4" t="s">
        <v>545</v>
      </c>
    </row>
    <row r="5" spans="1:3">
      <c r="A5" s="3" t="s">
        <v>544</v>
      </c>
    </row>
    <row r="6" spans="1:3">
      <c r="A6" s="4" t="s">
        <v>83</v>
      </c>
      <c r="B6" s="6" t="n">
        <v>90604</v>
      </c>
      <c r="C6" s="6" t="n">
        <v>16294</v>
      </c>
    </row>
    <row r="7" spans="1:3">
      <c r="A7" s="4" t="s">
        <v>546</v>
      </c>
    </row>
    <row r="8" spans="1:3">
      <c r="A8" s="3" t="s">
        <v>544</v>
      </c>
    </row>
    <row r="9" spans="1:3">
      <c r="A9" s="4" t="s">
        <v>83</v>
      </c>
      <c r="B9" s="6" t="n">
        <v>11185</v>
      </c>
      <c r="C9" s="6" t="n">
        <v>7336</v>
      </c>
    </row>
    <row r="10" spans="1:3">
      <c r="A10" s="4" t="s">
        <v>547</v>
      </c>
    </row>
    <row r="11" spans="1:3">
      <c r="A11" s="3" t="s">
        <v>544</v>
      </c>
    </row>
    <row r="12" spans="1:3">
      <c r="A12" s="4" t="s">
        <v>83</v>
      </c>
      <c r="B12" s="6" t="n">
        <v>1956338</v>
      </c>
      <c r="C12" s="6" t="n">
        <v>1351030</v>
      </c>
    </row>
    <row r="13" spans="1:3">
      <c r="A13" s="4" t="s">
        <v>526</v>
      </c>
    </row>
    <row r="14" spans="1:3">
      <c r="A14" s="3" t="s">
        <v>544</v>
      </c>
    </row>
    <row r="15" spans="1:3">
      <c r="A15" s="4" t="s">
        <v>83</v>
      </c>
      <c r="B15" s="6" t="n">
        <v>337332</v>
      </c>
      <c r="C15" s="6" t="n">
        <v>224937</v>
      </c>
    </row>
    <row r="16" spans="1:3">
      <c r="A16" s="4" t="s">
        <v>548</v>
      </c>
    </row>
    <row r="17" spans="1:3">
      <c r="A17" s="3" t="s">
        <v>544</v>
      </c>
    </row>
    <row r="18" spans="1:3">
      <c r="A18" s="4" t="s">
        <v>83</v>
      </c>
      <c r="B18" s="6" t="n">
        <v>575</v>
      </c>
    </row>
    <row r="19" spans="1:3">
      <c r="A19" s="4" t="s">
        <v>549</v>
      </c>
    </row>
    <row r="20" spans="1:3">
      <c r="A20" s="3" t="s">
        <v>544</v>
      </c>
    </row>
    <row r="21" spans="1:3">
      <c r="A21" s="4" t="s">
        <v>83</v>
      </c>
      <c r="B21" s="6" t="n">
        <v>336757</v>
      </c>
      <c r="C21" s="6" t="n">
        <v>224937</v>
      </c>
    </row>
    <row r="22" spans="1:3">
      <c r="A22" s="4" t="s">
        <v>527</v>
      </c>
    </row>
    <row r="23" spans="1:3">
      <c r="A23" s="3" t="s">
        <v>544</v>
      </c>
    </row>
    <row r="24" spans="1:3">
      <c r="A24" s="4" t="s">
        <v>83</v>
      </c>
      <c r="B24" s="6" t="n">
        <v>410871</v>
      </c>
      <c r="C24" s="6" t="n">
        <v>330410</v>
      </c>
    </row>
    <row r="25" spans="1:3">
      <c r="A25" s="4" t="s">
        <v>550</v>
      </c>
    </row>
    <row r="26" spans="1:3">
      <c r="A26" s="3" t="s">
        <v>544</v>
      </c>
    </row>
    <row r="27" spans="1:3">
      <c r="A27" s="4" t="s">
        <v>83</v>
      </c>
      <c r="B27" s="6" t="n">
        <v>443</v>
      </c>
    </row>
    <row r="28" spans="1:3">
      <c r="A28" s="4" t="s">
        <v>551</v>
      </c>
    </row>
    <row r="29" spans="1:3">
      <c r="A29" s="3" t="s">
        <v>544</v>
      </c>
    </row>
    <row r="30" spans="1:3">
      <c r="A30" s="4" t="s">
        <v>83</v>
      </c>
      <c r="B30" s="6" t="n">
        <v>1606</v>
      </c>
      <c r="C30" s="6" t="n">
        <v>729</v>
      </c>
    </row>
    <row r="31" spans="1:3">
      <c r="A31" s="4" t="s">
        <v>552</v>
      </c>
    </row>
    <row r="32" spans="1:3">
      <c r="A32" s="3" t="s">
        <v>544</v>
      </c>
    </row>
    <row r="33" spans="1:3">
      <c r="A33" s="4" t="s">
        <v>83</v>
      </c>
      <c r="B33" s="6" t="n">
        <v>408822</v>
      </c>
      <c r="C33" s="6" t="n">
        <v>329681</v>
      </c>
    </row>
    <row r="34" spans="1:3">
      <c r="A34" s="4" t="s">
        <v>528</v>
      </c>
    </row>
    <row r="35" spans="1:3">
      <c r="A35" s="3" t="s">
        <v>544</v>
      </c>
    </row>
    <row r="36" spans="1:3">
      <c r="A36" s="4" t="s">
        <v>83</v>
      </c>
      <c r="B36" s="6" t="n">
        <v>914393</v>
      </c>
      <c r="C36" s="6" t="n">
        <v>529259</v>
      </c>
    </row>
    <row r="37" spans="1:3">
      <c r="A37" s="4" t="s">
        <v>553</v>
      </c>
    </row>
    <row r="38" spans="1:3">
      <c r="A38" s="3" t="s">
        <v>544</v>
      </c>
    </row>
    <row r="39" spans="1:3">
      <c r="A39" s="4" t="s">
        <v>83</v>
      </c>
      <c r="B39" s="6" t="n">
        <v>71734</v>
      </c>
      <c r="C39" s="6" t="n">
        <v>1800</v>
      </c>
    </row>
    <row r="40" spans="1:3">
      <c r="A40" s="4" t="s">
        <v>554</v>
      </c>
    </row>
    <row r="41" spans="1:3">
      <c r="A41" s="3" t="s">
        <v>544</v>
      </c>
    </row>
    <row r="42" spans="1:3">
      <c r="A42" s="4" t="s">
        <v>83</v>
      </c>
      <c r="B42" s="6" t="n">
        <v>842659</v>
      </c>
      <c r="C42" s="6" t="n">
        <v>527459</v>
      </c>
    </row>
    <row r="43" spans="1:3">
      <c r="A43" s="4" t="s">
        <v>529</v>
      </c>
    </row>
    <row r="44" spans="1:3">
      <c r="A44" s="3" t="s">
        <v>544</v>
      </c>
    </row>
    <row r="45" spans="1:3">
      <c r="A45" s="4" t="s">
        <v>83</v>
      </c>
      <c r="B45" s="6" t="n">
        <v>299194</v>
      </c>
      <c r="C45" s="6" t="n">
        <v>228668</v>
      </c>
    </row>
    <row r="46" spans="1:3">
      <c r="A46" s="4" t="s">
        <v>555</v>
      </c>
    </row>
    <row r="47" spans="1:3">
      <c r="A47" s="3" t="s">
        <v>544</v>
      </c>
    </row>
    <row r="48" spans="1:3">
      <c r="A48" s="4" t="s">
        <v>83</v>
      </c>
      <c r="B48" s="6" t="n">
        <v>14650</v>
      </c>
      <c r="C48" s="6" t="n">
        <v>12608</v>
      </c>
    </row>
    <row r="49" spans="1:3">
      <c r="A49" s="4" t="s">
        <v>556</v>
      </c>
    </row>
    <row r="50" spans="1:3">
      <c r="A50" s="3" t="s">
        <v>544</v>
      </c>
    </row>
    <row r="51" spans="1:3">
      <c r="A51" s="4" t="s">
        <v>83</v>
      </c>
      <c r="B51" s="6" t="n">
        <v>8576</v>
      </c>
      <c r="C51" s="6" t="n">
        <v>6179</v>
      </c>
    </row>
    <row r="52" spans="1:3">
      <c r="A52" s="4" t="s">
        <v>557</v>
      </c>
    </row>
    <row r="53" spans="1:3">
      <c r="A53" s="3" t="s">
        <v>544</v>
      </c>
    </row>
    <row r="54" spans="1:3">
      <c r="A54" s="4" t="s">
        <v>83</v>
      </c>
      <c r="B54" s="6" t="n">
        <v>275968</v>
      </c>
      <c r="C54" s="6" t="n">
        <v>209881</v>
      </c>
    </row>
    <row r="55" spans="1:3">
      <c r="A55" s="4" t="s">
        <v>530</v>
      </c>
    </row>
    <row r="56" spans="1:3">
      <c r="A56" s="3" t="s">
        <v>544</v>
      </c>
    </row>
    <row r="57" spans="1:3">
      <c r="A57" s="4" t="s">
        <v>83</v>
      </c>
      <c r="B57" s="6" t="n">
        <v>79255</v>
      </c>
      <c r="C57" s="6" t="n">
        <v>51966</v>
      </c>
    </row>
    <row r="58" spans="1:3">
      <c r="A58" s="4" t="s">
        <v>558</v>
      </c>
    </row>
    <row r="59" spans="1:3">
      <c r="A59" s="3" t="s">
        <v>544</v>
      </c>
    </row>
    <row r="60" spans="1:3">
      <c r="A60" s="4" t="s">
        <v>83</v>
      </c>
      <c r="B60" s="6" t="n">
        <v>3096</v>
      </c>
      <c r="C60" s="6" t="n">
        <v>323</v>
      </c>
    </row>
    <row r="61" spans="1:3">
      <c r="A61" s="4" t="s">
        <v>559</v>
      </c>
    </row>
    <row r="62" spans="1:3">
      <c r="A62" s="3" t="s">
        <v>544</v>
      </c>
    </row>
    <row r="63" spans="1:3">
      <c r="A63" s="4" t="s">
        <v>83</v>
      </c>
      <c r="B63" s="6" t="n">
        <v>370</v>
      </c>
      <c r="C63" s="6" t="n">
        <v>282</v>
      </c>
    </row>
    <row r="64" spans="1:3">
      <c r="A64" s="4" t="s">
        <v>560</v>
      </c>
    </row>
    <row r="65" spans="1:3">
      <c r="A65" s="3" t="s">
        <v>544</v>
      </c>
    </row>
    <row r="66" spans="1:3">
      <c r="A66" s="4" t="s">
        <v>83</v>
      </c>
      <c r="B66" s="6" t="n">
        <v>75789</v>
      </c>
      <c r="C66" s="6" t="n">
        <v>51361</v>
      </c>
    </row>
    <row r="67" spans="1:3">
      <c r="A67" s="4" t="s">
        <v>531</v>
      </c>
    </row>
    <row r="68" spans="1:3">
      <c r="A68" s="3" t="s">
        <v>544</v>
      </c>
    </row>
    <row r="69" spans="1:3">
      <c r="A69" s="4" t="s">
        <v>83</v>
      </c>
      <c r="B69" s="6" t="n">
        <v>17082</v>
      </c>
      <c r="C69" s="6" t="n">
        <v>9420</v>
      </c>
    </row>
    <row r="70" spans="1:3">
      <c r="A70" s="4" t="s">
        <v>561</v>
      </c>
    </row>
    <row r="71" spans="1:3">
      <c r="A71" s="3" t="s">
        <v>544</v>
      </c>
    </row>
    <row r="72" spans="1:3">
      <c r="A72" s="4" t="s">
        <v>83</v>
      </c>
      <c r="B72" s="6" t="n">
        <v>681</v>
      </c>
      <c r="C72" s="6" t="n">
        <v>1563</v>
      </c>
    </row>
    <row r="73" spans="1:3">
      <c r="A73" s="4" t="s">
        <v>562</v>
      </c>
    </row>
    <row r="74" spans="1:3">
      <c r="A74" s="3" t="s">
        <v>544</v>
      </c>
    </row>
    <row r="75" spans="1:3">
      <c r="A75" s="4" t="s">
        <v>83</v>
      </c>
      <c r="B75" s="6" t="n">
        <v>58</v>
      </c>
      <c r="C75" s="6" t="n">
        <v>146</v>
      </c>
    </row>
    <row r="76" spans="1:3">
      <c r="A76" s="4" t="s">
        <v>563</v>
      </c>
    </row>
    <row r="77" spans="1:3">
      <c r="A77" s="3" t="s">
        <v>544</v>
      </c>
    </row>
    <row r="78" spans="1:3">
      <c r="A78" s="4" t="s">
        <v>83</v>
      </c>
      <c r="B78" s="7" t="n">
        <v>16343</v>
      </c>
      <c r="C78" s="7" t="n">
        <v>77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7" t="n">
        <v>3217</v>
      </c>
      <c r="C3" s="7" t="n">
        <v>4253</v>
      </c>
    </row>
    <row r="4" spans="1:3">
      <c r="A4" s="4" t="s">
        <v>567</v>
      </c>
      <c r="B4" s="6" t="n">
        <v>2054910</v>
      </c>
      <c r="C4" s="6" t="n">
        <v>1370407</v>
      </c>
    </row>
    <row r="5" spans="1:3">
      <c r="A5" s="4" t="s">
        <v>568</v>
      </c>
      <c r="B5" s="6" t="n">
        <v>2058127</v>
      </c>
      <c r="C5" s="6" t="n">
        <v>1374660</v>
      </c>
    </row>
    <row r="6" spans="1:3">
      <c r="A6" s="4" t="s">
        <v>569</v>
      </c>
    </row>
    <row r="7" spans="1:3">
      <c r="A7" s="3" t="s">
        <v>565</v>
      </c>
    </row>
    <row r="8" spans="1:3">
      <c r="A8" s="4" t="s">
        <v>566</v>
      </c>
      <c r="B8" s="6" t="n">
        <v>917</v>
      </c>
      <c r="C8" s="6" t="n">
        <v>59</v>
      </c>
    </row>
    <row r="9" spans="1:3">
      <c r="A9" s="4" t="s">
        <v>570</v>
      </c>
    </row>
    <row r="10" spans="1:3">
      <c r="A10" s="3" t="s">
        <v>565</v>
      </c>
    </row>
    <row r="11" spans="1:3">
      <c r="A11" s="4" t="s">
        <v>566</v>
      </c>
      <c r="B11" s="6" t="n">
        <v>282</v>
      </c>
      <c r="C11" s="6" t="n">
        <v>1054</v>
      </c>
    </row>
    <row r="12" spans="1:3">
      <c r="A12" s="4" t="s">
        <v>571</v>
      </c>
    </row>
    <row r="13" spans="1:3">
      <c r="A13" s="3" t="s">
        <v>565</v>
      </c>
    </row>
    <row r="14" spans="1:3">
      <c r="A14" s="4" t="s">
        <v>566</v>
      </c>
      <c r="B14" s="6" t="n">
        <v>2018</v>
      </c>
      <c r="C14" s="6" t="n">
        <v>3140</v>
      </c>
    </row>
    <row r="15" spans="1:3">
      <c r="A15" s="4" t="s">
        <v>526</v>
      </c>
    </row>
    <row r="16" spans="1:3">
      <c r="A16" s="3" t="s">
        <v>565</v>
      </c>
    </row>
    <row r="17" spans="1:3">
      <c r="A17" s="4" t="s">
        <v>566</v>
      </c>
      <c r="B17" s="6" t="n">
        <v>324</v>
      </c>
    </row>
    <row r="18" spans="1:3">
      <c r="A18" s="4" t="s">
        <v>567</v>
      </c>
      <c r="B18" s="6" t="n">
        <v>337008</v>
      </c>
      <c r="C18" s="6" t="n">
        <v>224937</v>
      </c>
    </row>
    <row r="19" spans="1:3">
      <c r="A19" s="4" t="s">
        <v>568</v>
      </c>
      <c r="B19" s="6" t="n">
        <v>337332</v>
      </c>
      <c r="C19" s="6" t="n">
        <v>224937</v>
      </c>
    </row>
    <row r="20" spans="1:3">
      <c r="A20" s="4" t="s">
        <v>572</v>
      </c>
    </row>
    <row r="21" spans="1:3">
      <c r="A21" s="3" t="s">
        <v>565</v>
      </c>
    </row>
    <row r="22" spans="1:3">
      <c r="A22" s="4" t="s">
        <v>566</v>
      </c>
      <c r="B22" s="6" t="n">
        <v>324</v>
      </c>
    </row>
    <row r="23" spans="1:3">
      <c r="A23" s="4" t="s">
        <v>527</v>
      </c>
    </row>
    <row r="24" spans="1:3">
      <c r="A24" s="3" t="s">
        <v>565</v>
      </c>
    </row>
    <row r="25" spans="1:3">
      <c r="A25" s="4" t="s">
        <v>566</v>
      </c>
      <c r="B25" s="6" t="n">
        <v>1582</v>
      </c>
      <c r="C25" s="6" t="n">
        <v>728</v>
      </c>
    </row>
    <row r="26" spans="1:3">
      <c r="A26" s="4" t="s">
        <v>567</v>
      </c>
      <c r="B26" s="6" t="n">
        <v>409289</v>
      </c>
      <c r="C26" s="6" t="n">
        <v>329682</v>
      </c>
    </row>
    <row r="27" spans="1:3">
      <c r="A27" s="4" t="s">
        <v>568</v>
      </c>
      <c r="B27" s="6" t="n">
        <v>410871</v>
      </c>
      <c r="C27" s="6" t="n">
        <v>330410</v>
      </c>
    </row>
    <row r="28" spans="1:3">
      <c r="A28" s="4" t="s">
        <v>573</v>
      </c>
    </row>
    <row r="29" spans="1:3">
      <c r="A29" s="3" t="s">
        <v>565</v>
      </c>
    </row>
    <row r="30" spans="1:3">
      <c r="A30" s="4" t="s">
        <v>566</v>
      </c>
      <c r="B30" s="6" t="n">
        <v>579</v>
      </c>
    </row>
    <row r="31" spans="1:3">
      <c r="A31" s="4" t="s">
        <v>574</v>
      </c>
    </row>
    <row r="32" spans="1:3">
      <c r="A32" s="3" t="s">
        <v>565</v>
      </c>
    </row>
    <row r="33" spans="1:3">
      <c r="A33" s="4" t="s">
        <v>566</v>
      </c>
      <c r="B33" s="6" t="n">
        <v>178</v>
      </c>
      <c r="C33" s="6" t="n">
        <v>194</v>
      </c>
    </row>
    <row r="34" spans="1:3">
      <c r="A34" s="4" t="s">
        <v>575</v>
      </c>
    </row>
    <row r="35" spans="1:3">
      <c r="A35" s="3" t="s">
        <v>565</v>
      </c>
    </row>
    <row r="36" spans="1:3">
      <c r="A36" s="4" t="s">
        <v>566</v>
      </c>
      <c r="B36" s="6" t="n">
        <v>825</v>
      </c>
      <c r="C36" s="6" t="n">
        <v>534</v>
      </c>
    </row>
    <row r="37" spans="1:3">
      <c r="A37" s="4" t="s">
        <v>528</v>
      </c>
    </row>
    <row r="38" spans="1:3">
      <c r="A38" s="3" t="s">
        <v>565</v>
      </c>
    </row>
    <row r="39" spans="1:3">
      <c r="A39" s="4" t="s">
        <v>567</v>
      </c>
      <c r="B39" s="6" t="n">
        <v>914393</v>
      </c>
      <c r="C39" s="6" t="n">
        <v>529259</v>
      </c>
    </row>
    <row r="40" spans="1:3">
      <c r="A40" s="4" t="s">
        <v>568</v>
      </c>
      <c r="B40" s="6" t="n">
        <v>914393</v>
      </c>
      <c r="C40" s="6" t="n">
        <v>529259</v>
      </c>
    </row>
    <row r="41" spans="1:3">
      <c r="A41" s="4" t="s">
        <v>529</v>
      </c>
    </row>
    <row r="42" spans="1:3">
      <c r="A42" s="3" t="s">
        <v>565</v>
      </c>
    </row>
    <row r="43" spans="1:3">
      <c r="A43" s="4" t="s">
        <v>566</v>
      </c>
      <c r="B43" s="6" t="n">
        <v>550</v>
      </c>
      <c r="C43" s="6" t="n">
        <v>2921</v>
      </c>
    </row>
    <row r="44" spans="1:3">
      <c r="A44" s="4" t="s">
        <v>567</v>
      </c>
      <c r="B44" s="6" t="n">
        <v>298644</v>
      </c>
      <c r="C44" s="6" t="n">
        <v>225747</v>
      </c>
    </row>
    <row r="45" spans="1:3">
      <c r="A45" s="4" t="s">
        <v>568</v>
      </c>
      <c r="B45" s="6" t="n">
        <v>299194</v>
      </c>
      <c r="C45" s="6" t="n">
        <v>228668</v>
      </c>
    </row>
    <row r="46" spans="1:3">
      <c r="A46" s="4" t="s">
        <v>576</v>
      </c>
    </row>
    <row r="47" spans="1:3">
      <c r="A47" s="3" t="s">
        <v>565</v>
      </c>
    </row>
    <row r="48" spans="1:3">
      <c r="A48" s="4" t="s">
        <v>566</v>
      </c>
      <c r="B48" s="6" t="n">
        <v>245</v>
      </c>
    </row>
    <row r="49" spans="1:3">
      <c r="A49" s="4" t="s">
        <v>577</v>
      </c>
    </row>
    <row r="50" spans="1:3">
      <c r="A50" s="3" t="s">
        <v>565</v>
      </c>
    </row>
    <row r="51" spans="1:3">
      <c r="A51" s="4" t="s">
        <v>566</v>
      </c>
      <c r="B51" s="6" t="n">
        <v>52</v>
      </c>
      <c r="C51" s="6" t="n">
        <v>860</v>
      </c>
    </row>
    <row r="52" spans="1:3">
      <c r="A52" s="4" t="s">
        <v>578</v>
      </c>
    </row>
    <row r="53" spans="1:3">
      <c r="A53" s="3" t="s">
        <v>565</v>
      </c>
    </row>
    <row r="54" spans="1:3">
      <c r="A54" s="4" t="s">
        <v>566</v>
      </c>
      <c r="B54" s="6" t="n">
        <v>253</v>
      </c>
      <c r="C54" s="6" t="n">
        <v>2061</v>
      </c>
    </row>
    <row r="55" spans="1:3">
      <c r="A55" s="4" t="s">
        <v>530</v>
      </c>
    </row>
    <row r="56" spans="1:3">
      <c r="A56" s="3" t="s">
        <v>565</v>
      </c>
    </row>
    <row r="57" spans="1:3">
      <c r="A57" s="4" t="s">
        <v>566</v>
      </c>
      <c r="B57" s="6" t="n">
        <v>679</v>
      </c>
      <c r="C57" s="6" t="n">
        <v>458</v>
      </c>
    </row>
    <row r="58" spans="1:3">
      <c r="A58" s="4" t="s">
        <v>567</v>
      </c>
      <c r="B58" s="6" t="n">
        <v>78576</v>
      </c>
      <c r="C58" s="6" t="n">
        <v>51508</v>
      </c>
    </row>
    <row r="59" spans="1:3">
      <c r="A59" s="4" t="s">
        <v>568</v>
      </c>
      <c r="B59" s="6" t="n">
        <v>79255</v>
      </c>
      <c r="C59" s="6" t="n">
        <v>51966</v>
      </c>
    </row>
    <row r="60" spans="1:3">
      <c r="A60" s="4" t="s">
        <v>579</v>
      </c>
    </row>
    <row r="61" spans="1:3">
      <c r="A61" s="3" t="s">
        <v>565</v>
      </c>
    </row>
    <row r="62" spans="1:3">
      <c r="A62" s="4" t="s">
        <v>566</v>
      </c>
      <c r="B62" s="6" t="n">
        <v>91</v>
      </c>
      <c r="C62" s="6" t="n">
        <v>59</v>
      </c>
    </row>
    <row r="63" spans="1:3">
      <c r="A63" s="4" t="s">
        <v>580</v>
      </c>
    </row>
    <row r="64" spans="1:3">
      <c r="A64" s="3" t="s">
        <v>565</v>
      </c>
    </row>
    <row r="65" spans="1:3">
      <c r="A65" s="4" t="s">
        <v>566</v>
      </c>
      <c r="B65" s="6" t="n">
        <v>588</v>
      </c>
      <c r="C65" s="6" t="n">
        <v>399</v>
      </c>
    </row>
    <row r="66" spans="1:3">
      <c r="A66" s="4" t="s">
        <v>531</v>
      </c>
    </row>
    <row r="67" spans="1:3">
      <c r="A67" s="3" t="s">
        <v>565</v>
      </c>
    </row>
    <row r="68" spans="1:3">
      <c r="A68" s="4" t="s">
        <v>566</v>
      </c>
      <c r="B68" s="6" t="n">
        <v>82</v>
      </c>
      <c r="C68" s="6" t="n">
        <v>146</v>
      </c>
    </row>
    <row r="69" spans="1:3">
      <c r="A69" s="4" t="s">
        <v>567</v>
      </c>
      <c r="B69" s="6" t="n">
        <v>17000</v>
      </c>
      <c r="C69" s="6" t="n">
        <v>9274</v>
      </c>
    </row>
    <row r="70" spans="1:3">
      <c r="A70" s="4" t="s">
        <v>568</v>
      </c>
      <c r="B70" s="6" t="n">
        <v>17082</v>
      </c>
      <c r="C70" s="6" t="n">
        <v>9420</v>
      </c>
    </row>
    <row r="71" spans="1:3">
      <c r="A71" s="4" t="s">
        <v>581</v>
      </c>
    </row>
    <row r="72" spans="1:3">
      <c r="A72" s="3" t="s">
        <v>565</v>
      </c>
    </row>
    <row r="73" spans="1:3">
      <c r="A73" s="4" t="s">
        <v>566</v>
      </c>
      <c r="B73" s="6" t="n">
        <v>2</v>
      </c>
    </row>
    <row r="74" spans="1:3">
      <c r="A74" s="4" t="s">
        <v>582</v>
      </c>
    </row>
    <row r="75" spans="1:3">
      <c r="A75" s="3" t="s">
        <v>565</v>
      </c>
    </row>
    <row r="76" spans="1:3">
      <c r="A76" s="4" t="s">
        <v>566</v>
      </c>
      <c r="B76" s="6" t="n">
        <v>52</v>
      </c>
    </row>
    <row r="77" spans="1:3">
      <c r="A77" s="4" t="s">
        <v>583</v>
      </c>
    </row>
    <row r="78" spans="1:3">
      <c r="A78" s="3" t="s">
        <v>565</v>
      </c>
    </row>
    <row r="79" spans="1:3">
      <c r="A79" s="4" t="s">
        <v>566</v>
      </c>
      <c r="B79" s="7" t="n">
        <v>28</v>
      </c>
      <c r="C79" s="7" t="n">
        <v>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7" t="n">
        <v>7639</v>
      </c>
      <c r="C3" s="7" t="n">
        <v>4848</v>
      </c>
    </row>
    <row r="4" spans="1:3">
      <c r="A4" s="4" t="s">
        <v>587</v>
      </c>
      <c r="B4" s="6" t="n">
        <v>7639</v>
      </c>
      <c r="C4" s="6" t="n">
        <v>4848</v>
      </c>
    </row>
    <row r="5" spans="1:3">
      <c r="A5" s="3" t="s">
        <v>588</v>
      </c>
    </row>
    <row r="6" spans="1:3">
      <c r="A6" s="4" t="s">
        <v>586</v>
      </c>
      <c r="B6" s="6" t="n">
        <v>3546</v>
      </c>
      <c r="C6" s="6" t="n">
        <v>2488</v>
      </c>
    </row>
    <row r="7" spans="1:3">
      <c r="A7" s="4" t="s">
        <v>587</v>
      </c>
      <c r="B7" s="6" t="n">
        <v>3546</v>
      </c>
      <c r="C7" s="6" t="n">
        <v>2488</v>
      </c>
    </row>
    <row r="8" spans="1:3">
      <c r="A8" s="4" t="s">
        <v>589</v>
      </c>
      <c r="B8" s="6" t="n">
        <v>645</v>
      </c>
      <c r="C8" s="6" t="n">
        <v>362</v>
      </c>
    </row>
    <row r="9" spans="1:3">
      <c r="A9" s="3" t="s">
        <v>590</v>
      </c>
    </row>
    <row r="10" spans="1:3">
      <c r="A10" s="4" t="s">
        <v>591</v>
      </c>
      <c r="B10" s="6" t="n">
        <v>11185</v>
      </c>
      <c r="C10" s="6" t="n">
        <v>7336</v>
      </c>
    </row>
    <row r="11" spans="1:3">
      <c r="A11" s="4" t="s">
        <v>587</v>
      </c>
      <c r="B11" s="6" t="n">
        <v>11185</v>
      </c>
      <c r="C11" s="6" t="n">
        <v>7336</v>
      </c>
    </row>
    <row r="12" spans="1:3">
      <c r="A12" s="4" t="s">
        <v>589</v>
      </c>
      <c r="B12" s="6" t="n">
        <v>645</v>
      </c>
      <c r="C12" s="6" t="n">
        <v>362</v>
      </c>
    </row>
    <row r="13" spans="1:3">
      <c r="A13" s="4" t="s">
        <v>526</v>
      </c>
    </row>
    <row r="14" spans="1:3">
      <c r="A14" s="3" t="s">
        <v>585</v>
      </c>
    </row>
    <row r="15" spans="1:3">
      <c r="A15" s="4" t="s">
        <v>586</v>
      </c>
      <c r="B15" s="6" t="n">
        <v>251</v>
      </c>
    </row>
    <row r="16" spans="1:3">
      <c r="A16" s="4" t="s">
        <v>587</v>
      </c>
      <c r="B16" s="6" t="n">
        <v>251</v>
      </c>
    </row>
    <row r="17" spans="1:3">
      <c r="A17" s="3" t="s">
        <v>588</v>
      </c>
    </row>
    <row r="18" spans="1:3">
      <c r="A18" s="4" t="s">
        <v>586</v>
      </c>
      <c r="B18" s="6" t="n">
        <v>324</v>
      </c>
    </row>
    <row r="19" spans="1:3">
      <c r="A19" s="4" t="s">
        <v>587</v>
      </c>
      <c r="B19" s="6" t="n">
        <v>324</v>
      </c>
    </row>
    <row r="20" spans="1:3">
      <c r="A20" s="4" t="s">
        <v>589</v>
      </c>
      <c r="B20" s="6" t="n">
        <v>225</v>
      </c>
    </row>
    <row r="21" spans="1:3">
      <c r="A21" s="3" t="s">
        <v>590</v>
      </c>
    </row>
    <row r="22" spans="1:3">
      <c r="A22" s="4" t="s">
        <v>591</v>
      </c>
      <c r="B22" s="6" t="n">
        <v>575</v>
      </c>
    </row>
    <row r="23" spans="1:3">
      <c r="A23" s="4" t="s">
        <v>587</v>
      </c>
      <c r="B23" s="6" t="n">
        <v>575</v>
      </c>
    </row>
    <row r="24" spans="1:3">
      <c r="A24" s="4" t="s">
        <v>589</v>
      </c>
      <c r="B24" s="6" t="n">
        <v>225</v>
      </c>
    </row>
    <row r="25" spans="1:3">
      <c r="A25" s="4" t="s">
        <v>527</v>
      </c>
    </row>
    <row r="26" spans="1:3">
      <c r="A26" s="3" t="s">
        <v>585</v>
      </c>
    </row>
    <row r="27" spans="1:3">
      <c r="A27" s="4" t="s">
        <v>586</v>
      </c>
      <c r="B27" s="6" t="n">
        <v>1606</v>
      </c>
      <c r="C27" s="6" t="n">
        <v>729</v>
      </c>
    </row>
    <row r="28" spans="1:3">
      <c r="A28" s="4" t="s">
        <v>587</v>
      </c>
      <c r="B28" s="6" t="n">
        <v>1606</v>
      </c>
      <c r="C28" s="6" t="n">
        <v>729</v>
      </c>
    </row>
    <row r="29" spans="1:3">
      <c r="A29" s="3" t="s">
        <v>590</v>
      </c>
    </row>
    <row r="30" spans="1:3">
      <c r="A30" s="4" t="s">
        <v>591</v>
      </c>
      <c r="B30" s="6" t="n">
        <v>1606</v>
      </c>
      <c r="C30" s="6" t="n">
        <v>729</v>
      </c>
    </row>
    <row r="31" spans="1:3">
      <c r="A31" s="4" t="s">
        <v>587</v>
      </c>
      <c r="B31" s="6" t="n">
        <v>1606</v>
      </c>
      <c r="C31" s="6" t="n">
        <v>729</v>
      </c>
    </row>
    <row r="32" spans="1:3">
      <c r="A32" s="4" t="s">
        <v>529</v>
      </c>
    </row>
    <row r="33" spans="1:3">
      <c r="A33" s="3" t="s">
        <v>585</v>
      </c>
    </row>
    <row r="34" spans="1:3">
      <c r="A34" s="4" t="s">
        <v>586</v>
      </c>
      <c r="B34" s="6" t="n">
        <v>5636</v>
      </c>
      <c r="C34" s="6" t="n">
        <v>4119</v>
      </c>
    </row>
    <row r="35" spans="1:3">
      <c r="A35" s="4" t="s">
        <v>587</v>
      </c>
      <c r="B35" s="6" t="n">
        <v>5636</v>
      </c>
      <c r="C35" s="6" t="n">
        <v>4119</v>
      </c>
    </row>
    <row r="36" spans="1:3">
      <c r="A36" s="3" t="s">
        <v>588</v>
      </c>
    </row>
    <row r="37" spans="1:3">
      <c r="A37" s="4" t="s">
        <v>586</v>
      </c>
      <c r="B37" s="6" t="n">
        <v>2940</v>
      </c>
      <c r="C37" s="6" t="n">
        <v>2060</v>
      </c>
    </row>
    <row r="38" spans="1:3">
      <c r="A38" s="4" t="s">
        <v>587</v>
      </c>
      <c r="B38" s="6" t="n">
        <v>2940</v>
      </c>
      <c r="C38" s="6" t="n">
        <v>2060</v>
      </c>
    </row>
    <row r="39" spans="1:3">
      <c r="A39" s="4" t="s">
        <v>589</v>
      </c>
      <c r="B39" s="6" t="n">
        <v>400</v>
      </c>
      <c r="C39" s="6" t="n">
        <v>200</v>
      </c>
    </row>
    <row r="40" spans="1:3">
      <c r="A40" s="3" t="s">
        <v>590</v>
      </c>
    </row>
    <row r="41" spans="1:3">
      <c r="A41" s="4" t="s">
        <v>591</v>
      </c>
      <c r="B41" s="6" t="n">
        <v>8576</v>
      </c>
      <c r="C41" s="6" t="n">
        <v>6179</v>
      </c>
    </row>
    <row r="42" spans="1:3">
      <c r="A42" s="4" t="s">
        <v>587</v>
      </c>
      <c r="B42" s="6" t="n">
        <v>8576</v>
      </c>
      <c r="C42" s="6" t="n">
        <v>6179</v>
      </c>
    </row>
    <row r="43" spans="1:3">
      <c r="A43" s="4" t="s">
        <v>589</v>
      </c>
      <c r="B43" s="6" t="n">
        <v>400</v>
      </c>
      <c r="C43" s="6" t="n">
        <v>200</v>
      </c>
    </row>
    <row r="44" spans="1:3">
      <c r="A44" s="4" t="s">
        <v>530</v>
      </c>
    </row>
    <row r="45" spans="1:3">
      <c r="A45" s="3" t="s">
        <v>585</v>
      </c>
    </row>
    <row r="46" spans="1:3">
      <c r="A46" s="4" t="s">
        <v>586</v>
      </c>
      <c r="B46" s="6" t="n">
        <v>88</v>
      </c>
    </row>
    <row r="47" spans="1:3">
      <c r="A47" s="4" t="s">
        <v>587</v>
      </c>
      <c r="B47" s="6" t="n">
        <v>88</v>
      </c>
    </row>
    <row r="48" spans="1:3">
      <c r="A48" s="3" t="s">
        <v>588</v>
      </c>
    </row>
    <row r="49" spans="1:3">
      <c r="A49" s="4" t="s">
        <v>586</v>
      </c>
      <c r="B49" s="6" t="n">
        <v>282</v>
      </c>
      <c r="C49" s="6" t="n">
        <v>282</v>
      </c>
    </row>
    <row r="50" spans="1:3">
      <c r="A50" s="4" t="s">
        <v>587</v>
      </c>
      <c r="B50" s="6" t="n">
        <v>282</v>
      </c>
      <c r="C50" s="6" t="n">
        <v>282</v>
      </c>
    </row>
    <row r="51" spans="1:3">
      <c r="A51" s="4" t="s">
        <v>589</v>
      </c>
      <c r="B51" s="6" t="n">
        <v>20</v>
      </c>
      <c r="C51" s="6" t="n">
        <v>16</v>
      </c>
    </row>
    <row r="52" spans="1:3">
      <c r="A52" s="3" t="s">
        <v>590</v>
      </c>
    </row>
    <row r="53" spans="1:3">
      <c r="A53" s="4" t="s">
        <v>591</v>
      </c>
      <c r="B53" s="6" t="n">
        <v>370</v>
      </c>
      <c r="C53" s="6" t="n">
        <v>282</v>
      </c>
    </row>
    <row r="54" spans="1:3">
      <c r="A54" s="4" t="s">
        <v>587</v>
      </c>
      <c r="B54" s="6" t="n">
        <v>370</v>
      </c>
      <c r="C54" s="6" t="n">
        <v>282</v>
      </c>
    </row>
    <row r="55" spans="1:3">
      <c r="A55" s="4" t="s">
        <v>589</v>
      </c>
      <c r="B55" s="6" t="n">
        <v>20</v>
      </c>
      <c r="C55" s="6" t="n">
        <v>16</v>
      </c>
    </row>
    <row r="56" spans="1:3">
      <c r="A56" s="4" t="s">
        <v>531</v>
      </c>
    </row>
    <row r="57" spans="1:3">
      <c r="A57" s="3" t="s">
        <v>585</v>
      </c>
    </row>
    <row r="58" spans="1:3">
      <c r="A58" s="4" t="s">
        <v>586</v>
      </c>
      <c r="B58" s="6" t="n">
        <v>58</v>
      </c>
    </row>
    <row r="59" spans="1:3">
      <c r="A59" s="4" t="s">
        <v>587</v>
      </c>
      <c r="B59" s="6" t="n">
        <v>58</v>
      </c>
    </row>
    <row r="60" spans="1:3">
      <c r="A60" s="3" t="s">
        <v>588</v>
      </c>
    </row>
    <row r="61" spans="1:3">
      <c r="A61" s="4" t="s">
        <v>586</v>
      </c>
      <c r="C61" s="6" t="n">
        <v>146</v>
      </c>
    </row>
    <row r="62" spans="1:3">
      <c r="A62" s="4" t="s">
        <v>587</v>
      </c>
      <c r="C62" s="6" t="n">
        <v>146</v>
      </c>
    </row>
    <row r="63" spans="1:3">
      <c r="A63" s="4" t="s">
        <v>589</v>
      </c>
      <c r="C63" s="6" t="n">
        <v>146</v>
      </c>
    </row>
    <row r="64" spans="1:3">
      <c r="A64" s="3" t="s">
        <v>590</v>
      </c>
    </row>
    <row r="65" spans="1:3">
      <c r="A65" s="4" t="s">
        <v>591</v>
      </c>
      <c r="B65" s="6" t="n">
        <v>58</v>
      </c>
      <c r="C65" s="6" t="n">
        <v>146</v>
      </c>
    </row>
    <row r="66" spans="1:3">
      <c r="A66" s="4" t="s">
        <v>587</v>
      </c>
      <c r="B66" s="7" t="n">
        <v>58</v>
      </c>
      <c r="C66" s="6" t="n">
        <v>146</v>
      </c>
    </row>
    <row r="67" spans="1:3">
      <c r="A67" s="4" t="s">
        <v>589</v>
      </c>
      <c r="C67" s="7" t="n">
        <v>1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1</v>
      </c>
    </row>
    <row r="3" spans="1:4">
      <c r="A3" s="3" t="s">
        <v>593</v>
      </c>
    </row>
    <row r="4" spans="1:4">
      <c r="A4" s="4" t="s">
        <v>594</v>
      </c>
      <c r="B4" s="7" t="n">
        <v>11830</v>
      </c>
      <c r="C4" s="7" t="n">
        <v>4338</v>
      </c>
      <c r="D4" s="7" t="n">
        <v>2394</v>
      </c>
    </row>
    <row r="5" spans="1:4">
      <c r="A5" s="4" t="s">
        <v>595</v>
      </c>
      <c r="B5" s="6" t="n">
        <v>528</v>
      </c>
      <c r="C5" s="6" t="n">
        <v>183</v>
      </c>
      <c r="D5" s="6" t="n">
        <v>39</v>
      </c>
    </row>
    <row r="6" spans="1:4">
      <c r="A6" s="4" t="s">
        <v>526</v>
      </c>
    </row>
    <row r="7" spans="1:4">
      <c r="A7" s="3" t="s">
        <v>593</v>
      </c>
    </row>
    <row r="8" spans="1:4">
      <c r="A8" s="4" t="s">
        <v>594</v>
      </c>
      <c r="B8" s="6" t="n">
        <v>932</v>
      </c>
    </row>
    <row r="9" spans="1:4">
      <c r="A9" s="4" t="s">
        <v>595</v>
      </c>
      <c r="B9" s="6" t="n">
        <v>59</v>
      </c>
    </row>
    <row r="10" spans="1:4">
      <c r="A10" s="4" t="s">
        <v>527</v>
      </c>
    </row>
    <row r="11" spans="1:4">
      <c r="A11" s="3" t="s">
        <v>593</v>
      </c>
    </row>
    <row r="12" spans="1:4">
      <c r="A12" s="4" t="s">
        <v>594</v>
      </c>
      <c r="B12" s="6" t="n">
        <v>1485</v>
      </c>
      <c r="C12" s="6" t="n">
        <v>156</v>
      </c>
      <c r="D12" s="6" t="n">
        <v>155</v>
      </c>
    </row>
    <row r="13" spans="1:4">
      <c r="A13" s="4" t="s">
        <v>595</v>
      </c>
      <c r="B13" s="6" t="n">
        <v>50</v>
      </c>
      <c r="C13" s="6" t="n">
        <v>1</v>
      </c>
    </row>
    <row r="14" spans="1:4">
      <c r="A14" s="4" t="s">
        <v>529</v>
      </c>
    </row>
    <row r="15" spans="1:4">
      <c r="A15" s="3" t="s">
        <v>593</v>
      </c>
    </row>
    <row r="16" spans="1:4">
      <c r="A16" s="4" t="s">
        <v>594</v>
      </c>
      <c r="B16" s="6" t="n">
        <v>8872</v>
      </c>
      <c r="C16" s="6" t="n">
        <v>3703</v>
      </c>
      <c r="D16" s="6" t="n">
        <v>2222</v>
      </c>
    </row>
    <row r="17" spans="1:4">
      <c r="A17" s="4" t="s">
        <v>595</v>
      </c>
      <c r="B17" s="6" t="n">
        <v>375</v>
      </c>
      <c r="C17" s="6" t="n">
        <v>182</v>
      </c>
      <c r="D17" s="6" t="n">
        <v>39</v>
      </c>
    </row>
    <row r="18" spans="1:4">
      <c r="A18" s="4" t="s">
        <v>530</v>
      </c>
    </row>
    <row r="19" spans="1:4">
      <c r="A19" s="3" t="s">
        <v>593</v>
      </c>
    </row>
    <row r="20" spans="1:4">
      <c r="A20" s="4" t="s">
        <v>594</v>
      </c>
      <c r="B20" s="6" t="n">
        <v>489</v>
      </c>
      <c r="C20" s="6" t="n">
        <v>282</v>
      </c>
      <c r="D20" s="7" t="n">
        <v>17</v>
      </c>
    </row>
    <row r="21" spans="1:4">
      <c r="A21" s="4" t="s">
        <v>595</v>
      </c>
      <c r="B21" s="6" t="n">
        <v>43</v>
      </c>
    </row>
    <row r="22" spans="1:4">
      <c r="A22" s="4" t="s">
        <v>531</v>
      </c>
    </row>
    <row r="23" spans="1:4">
      <c r="A23" s="3" t="s">
        <v>593</v>
      </c>
    </row>
    <row r="24" spans="1:4">
      <c r="A24" s="4" t="s">
        <v>594</v>
      </c>
      <c r="B24" s="6" t="n">
        <v>52</v>
      </c>
      <c r="C24" s="7" t="n">
        <v>197</v>
      </c>
    </row>
    <row r="25" spans="1:4">
      <c r="A25" s="4" t="s">
        <v>595</v>
      </c>
      <c r="B25"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1904</v>
      </c>
      <c r="C3" s="7" t="n">
        <v>2548</v>
      </c>
    </row>
    <row r="4" spans="1:3">
      <c r="A4" s="4" t="s">
        <v>599</v>
      </c>
      <c r="B4" s="6" t="n">
        <v>507</v>
      </c>
      <c r="C4" s="6" t="n">
        <v>592</v>
      </c>
    </row>
    <row r="5" spans="1:3">
      <c r="A5" s="4" t="s">
        <v>526</v>
      </c>
    </row>
    <row r="6" spans="1:3">
      <c r="A6" s="3" t="s">
        <v>597</v>
      </c>
    </row>
    <row r="7" spans="1:3">
      <c r="A7" s="4" t="s">
        <v>598</v>
      </c>
      <c r="B7" s="6" t="n">
        <v>575</v>
      </c>
    </row>
    <row r="8" spans="1:3">
      <c r="A8" s="4" t="s">
        <v>527</v>
      </c>
    </row>
    <row r="9" spans="1:3">
      <c r="A9" s="3" t="s">
        <v>597</v>
      </c>
    </row>
    <row r="10" spans="1:3">
      <c r="A10" s="4" t="s">
        <v>598</v>
      </c>
      <c r="B10" s="6" t="n">
        <v>893</v>
      </c>
      <c r="C10" s="6" t="n">
        <v>60</v>
      </c>
    </row>
    <row r="11" spans="1:3">
      <c r="A11" s="4" t="s">
        <v>599</v>
      </c>
      <c r="B11" s="6" t="n">
        <v>74</v>
      </c>
      <c r="C11" s="6" t="n">
        <v>475</v>
      </c>
    </row>
    <row r="12" spans="1:3">
      <c r="A12" s="4" t="s">
        <v>529</v>
      </c>
    </row>
    <row r="13" spans="1:3">
      <c r="A13" s="3" t="s">
        <v>597</v>
      </c>
    </row>
    <row r="14" spans="1:3">
      <c r="A14" s="4" t="s">
        <v>598</v>
      </c>
      <c r="B14" s="6" t="n">
        <v>136</v>
      </c>
      <c r="C14" s="6" t="n">
        <v>2060</v>
      </c>
    </row>
    <row r="15" spans="1:3">
      <c r="A15" s="4" t="s">
        <v>599</v>
      </c>
      <c r="B15" s="6" t="n">
        <v>117</v>
      </c>
    </row>
    <row r="16" spans="1:3">
      <c r="A16" s="4" t="s">
        <v>530</v>
      </c>
    </row>
    <row r="17" spans="1:3">
      <c r="A17" s="3" t="s">
        <v>597</v>
      </c>
    </row>
    <row r="18" spans="1:3">
      <c r="A18" s="4" t="s">
        <v>598</v>
      </c>
      <c r="B18" s="6" t="n">
        <v>282</v>
      </c>
      <c r="C18" s="6" t="n">
        <v>282</v>
      </c>
    </row>
    <row r="19" spans="1:3">
      <c r="A19" s="4" t="s">
        <v>599</v>
      </c>
      <c r="B19" s="6" t="n">
        <v>307</v>
      </c>
      <c r="C19" s="6" t="n">
        <v>117</v>
      </c>
    </row>
    <row r="20" spans="1:3">
      <c r="A20" s="4" t="s">
        <v>531</v>
      </c>
    </row>
    <row r="21" spans="1:3">
      <c r="A21" s="3" t="s">
        <v>597</v>
      </c>
    </row>
    <row r="22" spans="1:3">
      <c r="A22" s="4" t="s">
        <v>598</v>
      </c>
      <c r="B22" s="6" t="n">
        <v>18</v>
      </c>
      <c r="C22" s="7" t="n">
        <v>146</v>
      </c>
    </row>
    <row r="23" spans="1:3">
      <c r="A23" s="4" t="s">
        <v>599</v>
      </c>
      <c r="B23" s="7"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600</v>
      </c>
      <c r="B1" s="2" t="s">
        <v>1</v>
      </c>
    </row>
    <row r="2" spans="1:4">
      <c r="B2" s="2" t="s">
        <v>601</v>
      </c>
      <c r="C2" s="2" t="s">
        <v>602</v>
      </c>
      <c r="D2" s="2" t="s">
        <v>603</v>
      </c>
    </row>
    <row r="3" spans="1:4">
      <c r="A3" s="3" t="s">
        <v>604</v>
      </c>
    </row>
    <row r="4" spans="1:4">
      <c r="A4" s="4" t="s">
        <v>605</v>
      </c>
      <c r="B4" s="6" t="n">
        <v>0</v>
      </c>
      <c r="C4" s="6" t="n">
        <v>0</v>
      </c>
      <c r="D4" s="6" t="n">
        <v>0</v>
      </c>
    </row>
    <row r="5" spans="1:4">
      <c r="A5" s="4" t="s">
        <v>529</v>
      </c>
    </row>
    <row r="6" spans="1:4">
      <c r="A6" s="3" t="s">
        <v>604</v>
      </c>
    </row>
    <row r="7" spans="1:4">
      <c r="A7" s="4" t="s">
        <v>606</v>
      </c>
      <c r="B7" s="6" t="n">
        <v>1</v>
      </c>
      <c r="C7" s="6" t="n">
        <v>1</v>
      </c>
      <c r="D7" s="6" t="n">
        <v>0</v>
      </c>
    </row>
    <row r="8" spans="1:4">
      <c r="A8" s="4" t="s">
        <v>607</v>
      </c>
    </row>
    <row r="9" spans="1:4">
      <c r="A9" s="3" t="s">
        <v>604</v>
      </c>
    </row>
    <row r="10" spans="1:4">
      <c r="A10" s="4" t="s">
        <v>608</v>
      </c>
      <c r="B10" s="7" t="n">
        <v>2</v>
      </c>
      <c r="C10" s="7" t="n">
        <v>2</v>
      </c>
    </row>
    <row r="11" spans="1:4">
      <c r="A11" s="4" t="s">
        <v>609</v>
      </c>
      <c r="B11" s="7" t="n">
        <v>2</v>
      </c>
      <c r="C11" s="7" t="n">
        <v>2</v>
      </c>
    </row>
    <row r="12" spans="1:4">
      <c r="A12" s="4" t="s">
        <v>527</v>
      </c>
    </row>
    <row r="13" spans="1:4">
      <c r="A13" s="3" t="s">
        <v>604</v>
      </c>
    </row>
    <row r="14" spans="1:4">
      <c r="A14" s="4" t="s">
        <v>610</v>
      </c>
      <c r="B14" s="6" t="n">
        <v>0</v>
      </c>
      <c r="C14" s="6" t="n">
        <v>0</v>
      </c>
      <c r="D1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612</v>
      </c>
    </row>
    <row r="3" spans="1:2">
      <c r="A3" s="3" t="s">
        <v>221</v>
      </c>
    </row>
    <row r="4" spans="1:2">
      <c r="A4" s="4" t="s">
        <v>613</v>
      </c>
      <c r="B4" s="7" t="n">
        <v>70</v>
      </c>
    </row>
    <row r="5" spans="1:2">
      <c r="A5" s="4" t="s">
        <v>614</v>
      </c>
      <c r="B5" s="6" t="n">
        <v>9</v>
      </c>
    </row>
    <row r="6" spans="1:2">
      <c r="A6" s="3" t="s">
        <v>615</v>
      </c>
    </row>
    <row r="7" spans="1:2">
      <c r="A7" s="4" t="s">
        <v>616</v>
      </c>
      <c r="B7" s="6" t="n">
        <v>6</v>
      </c>
    </row>
    <row r="8" spans="1:2">
      <c r="A8" s="4" t="s">
        <v>617</v>
      </c>
    </row>
    <row r="9" spans="1:2">
      <c r="A9" s="3" t="s">
        <v>221</v>
      </c>
    </row>
    <row r="10" spans="1:2">
      <c r="A10" s="4" t="s">
        <v>618</v>
      </c>
      <c r="B10" s="6" t="n">
        <v>8812</v>
      </c>
    </row>
    <row r="11" spans="1:2">
      <c r="A11" s="3" t="s">
        <v>615</v>
      </c>
    </row>
    <row r="12" spans="1:2">
      <c r="A12" s="4" t="s">
        <v>616</v>
      </c>
      <c r="B12" s="6" t="n">
        <v>70</v>
      </c>
    </row>
    <row r="13" spans="1:2">
      <c r="A13" s="4" t="s">
        <v>619</v>
      </c>
    </row>
    <row r="14" spans="1:2">
      <c r="A14" s="3" t="s">
        <v>221</v>
      </c>
    </row>
    <row r="15" spans="1:2">
      <c r="A15" s="4" t="s">
        <v>613</v>
      </c>
      <c r="B15" s="6" t="n">
        <v>70</v>
      </c>
    </row>
    <row r="16" spans="1:2">
      <c r="A16" s="4" t="s">
        <v>620</v>
      </c>
    </row>
    <row r="17" spans="1:2">
      <c r="A17" s="3" t="s">
        <v>221</v>
      </c>
    </row>
    <row r="18" spans="1:2">
      <c r="A18" s="4" t="s">
        <v>618</v>
      </c>
      <c r="B18" s="6" t="n">
        <v>19640</v>
      </c>
    </row>
    <row r="19" spans="1:2">
      <c r="A19" s="3" t="s">
        <v>615</v>
      </c>
    </row>
    <row r="20" spans="1:2">
      <c r="A20" s="4" t="s">
        <v>616</v>
      </c>
      <c r="B20" s="6" t="n">
        <v>-64</v>
      </c>
    </row>
    <row r="21" spans="1:2">
      <c r="A21" s="4" t="s">
        <v>621</v>
      </c>
    </row>
    <row r="22" spans="1:2">
      <c r="A22" s="3" t="s">
        <v>221</v>
      </c>
    </row>
    <row r="23" spans="1:2">
      <c r="A23" s="4" t="s">
        <v>614</v>
      </c>
      <c r="B23" s="7" t="n">
        <v>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1</v>
      </c>
    </row>
    <row r="3" spans="1:4">
      <c r="A3" s="3" t="s">
        <v>223</v>
      </c>
    </row>
    <row r="4" spans="1:4">
      <c r="A4" s="4" t="s">
        <v>533</v>
      </c>
      <c r="B4" s="7" t="n">
        <v>66079</v>
      </c>
      <c r="C4" s="7" t="n">
        <v>53670</v>
      </c>
      <c r="D4" s="7" t="n">
        <v>55553</v>
      </c>
    </row>
    <row r="5" spans="1:4">
      <c r="A5" s="4" t="s">
        <v>623</v>
      </c>
      <c r="B5" s="6" t="n">
        <v>-4196</v>
      </c>
      <c r="C5" s="6" t="n">
        <v>-5504</v>
      </c>
      <c r="D5" s="6" t="n">
        <v>-4230</v>
      </c>
    </row>
    <row r="6" spans="1:4">
      <c r="A6" s="4" t="s">
        <v>624</v>
      </c>
      <c r="B6" s="6" t="n">
        <v>1848</v>
      </c>
      <c r="C6" s="6" t="n">
        <v>2950</v>
      </c>
      <c r="D6" s="6" t="n">
        <v>-3398</v>
      </c>
    </row>
    <row r="7" spans="1:4">
      <c r="A7" s="4" t="s">
        <v>538</v>
      </c>
      <c r="B7" s="6" t="n">
        <v>77844</v>
      </c>
      <c r="C7" s="6" t="n">
        <v>66079</v>
      </c>
      <c r="D7" s="6" t="n">
        <v>53670</v>
      </c>
    </row>
    <row r="8" spans="1:4">
      <c r="A8" s="4" t="s">
        <v>625</v>
      </c>
      <c r="B8" s="6" t="n">
        <v>8700</v>
      </c>
      <c r="C8" s="6" t="n">
        <v>8800</v>
      </c>
      <c r="D8" s="6" t="n">
        <v>7500</v>
      </c>
    </row>
    <row r="9" spans="1:4">
      <c r="A9" s="4" t="s">
        <v>626</v>
      </c>
      <c r="B9" s="6" t="n">
        <v>412400</v>
      </c>
      <c r="C9" s="6" t="n">
        <v>502700</v>
      </c>
    </row>
    <row r="10" spans="1:4">
      <c r="A10" s="4" t="s">
        <v>627</v>
      </c>
    </row>
    <row r="11" spans="1:4">
      <c r="A11" s="3" t="s">
        <v>223</v>
      </c>
    </row>
    <row r="12" spans="1:4">
      <c r="A12" s="4" t="s">
        <v>628</v>
      </c>
      <c r="B12" s="7" t="n">
        <v>14113</v>
      </c>
      <c r="C12" s="6" t="n">
        <v>10993</v>
      </c>
      <c r="D12" s="7" t="n">
        <v>5745</v>
      </c>
    </row>
    <row r="13" spans="1:4">
      <c r="A13" s="4" t="s">
        <v>419</v>
      </c>
    </row>
    <row r="14" spans="1:4">
      <c r="A14" s="3" t="s">
        <v>223</v>
      </c>
    </row>
    <row r="15" spans="1:4">
      <c r="A15" s="4" t="s">
        <v>628</v>
      </c>
      <c r="C15" s="6" t="n">
        <v>3970</v>
      </c>
    </row>
    <row r="16" spans="1:4">
      <c r="A16" s="4" t="s">
        <v>629</v>
      </c>
    </row>
    <row r="17" spans="1:4">
      <c r="A17" s="3" t="s">
        <v>223</v>
      </c>
    </row>
    <row r="18" spans="1:4">
      <c r="A18" s="4" t="s">
        <v>630</v>
      </c>
      <c r="B18" s="4" t="s">
        <v>418</v>
      </c>
    </row>
    <row r="19" spans="1:4">
      <c r="A19" s="4" t="s">
        <v>631</v>
      </c>
      <c r="B19" s="7" t="n">
        <v>5800000</v>
      </c>
      <c r="C19" s="6" t="n">
        <v>5000000</v>
      </c>
    </row>
    <row r="20" spans="1:4">
      <c r="A20" s="4" t="s">
        <v>632</v>
      </c>
      <c r="B20" s="7" t="n">
        <v>3100000</v>
      </c>
      <c r="C20" s="7" t="n">
        <v>2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3</v>
      </c>
      <c r="B1" s="2" t="s">
        <v>1</v>
      </c>
    </row>
    <row r="2" spans="1:4">
      <c r="B2" s="2" t="s">
        <v>2</v>
      </c>
      <c r="C2" s="2" t="s">
        <v>32</v>
      </c>
      <c r="D2" s="2" t="s">
        <v>81</v>
      </c>
    </row>
    <row r="3" spans="1:4">
      <c r="A3" s="3" t="s">
        <v>46</v>
      </c>
    </row>
    <row r="4" spans="1:4">
      <c r="A4" s="4" t="s">
        <v>634</v>
      </c>
      <c r="B4" s="7" t="n">
        <v>13600</v>
      </c>
    </row>
    <row r="5" spans="1:4">
      <c r="A5" s="3" t="s">
        <v>635</v>
      </c>
    </row>
    <row r="6" spans="1:4">
      <c r="A6" s="4" t="s">
        <v>533</v>
      </c>
      <c r="B6" s="6" t="n">
        <v>3902</v>
      </c>
      <c r="C6" s="7" t="n">
        <v>523</v>
      </c>
      <c r="D6" s="7" t="n">
        <v>523</v>
      </c>
    </row>
    <row r="7" spans="1:4">
      <c r="A7" s="4" t="s">
        <v>636</v>
      </c>
      <c r="B7" s="6" t="n">
        <v>13163</v>
      </c>
      <c r="C7" s="6" t="n">
        <v>3379</v>
      </c>
    </row>
    <row r="8" spans="1:4">
      <c r="A8" s="4" t="s">
        <v>637</v>
      </c>
      <c r="B8" s="6" t="n">
        <v>412</v>
      </c>
    </row>
    <row r="9" spans="1:4">
      <c r="A9" s="4" t="s">
        <v>638</v>
      </c>
      <c r="B9" s="6" t="n">
        <v>17477</v>
      </c>
      <c r="C9" s="6" t="n">
        <v>3902</v>
      </c>
      <c r="D9" s="6" t="n">
        <v>523</v>
      </c>
    </row>
    <row r="10" spans="1:4">
      <c r="A10" s="4" t="s">
        <v>639</v>
      </c>
    </row>
    <row r="11" spans="1:4">
      <c r="A11" s="3" t="s">
        <v>635</v>
      </c>
    </row>
    <row r="12" spans="1:4">
      <c r="A12" s="4" t="s">
        <v>533</v>
      </c>
      <c r="B12" s="6" t="n">
        <v>3379</v>
      </c>
    </row>
    <row r="13" spans="1:4">
      <c r="A13" s="4" t="s">
        <v>636</v>
      </c>
      <c r="B13" s="4" t="s">
        <v>59</v>
      </c>
      <c r="C13" s="6" t="n">
        <v>3379</v>
      </c>
    </row>
    <row r="14" spans="1:4">
      <c r="A14" s="4" t="s">
        <v>637</v>
      </c>
      <c r="B14" s="6" t="n">
        <v>412</v>
      </c>
    </row>
    <row r="15" spans="1:4">
      <c r="A15" s="4" t="s">
        <v>640</v>
      </c>
      <c r="B15" s="4" t="s">
        <v>59</v>
      </c>
    </row>
    <row r="16" spans="1:4">
      <c r="A16" s="4" t="s">
        <v>638</v>
      </c>
      <c r="B16" s="6" t="n">
        <v>3791</v>
      </c>
      <c r="C16" s="6" t="n">
        <v>3379</v>
      </c>
    </row>
    <row r="17" spans="1:4">
      <c r="A17" s="4" t="s">
        <v>641</v>
      </c>
    </row>
    <row r="18" spans="1:4">
      <c r="A18" s="3" t="s">
        <v>635</v>
      </c>
    </row>
    <row r="19" spans="1:4">
      <c r="A19" s="4" t="s">
        <v>533</v>
      </c>
      <c r="B19" s="6" t="n">
        <v>523</v>
      </c>
      <c r="C19" s="6" t="n">
        <v>523</v>
      </c>
      <c r="D19" s="6" t="n">
        <v>523</v>
      </c>
    </row>
    <row r="20" spans="1:4">
      <c r="A20" s="4" t="s">
        <v>636</v>
      </c>
      <c r="B20" s="6" t="n">
        <v>8163</v>
      </c>
      <c r="C20" s="4" t="s">
        <v>59</v>
      </c>
      <c r="D20" s="4" t="s">
        <v>59</v>
      </c>
    </row>
    <row r="21" spans="1:4">
      <c r="A21" s="4" t="s">
        <v>637</v>
      </c>
      <c r="B21" s="4" t="s">
        <v>59</v>
      </c>
      <c r="C21" s="4" t="s">
        <v>59</v>
      </c>
      <c r="D21" s="4" t="s">
        <v>59</v>
      </c>
    </row>
    <row r="22" spans="1:4">
      <c r="A22" s="4" t="s">
        <v>640</v>
      </c>
      <c r="B22" s="4" t="s">
        <v>59</v>
      </c>
      <c r="C22" s="4" t="s">
        <v>59</v>
      </c>
      <c r="D22" s="4" t="s">
        <v>59</v>
      </c>
    </row>
    <row r="23" spans="1:4">
      <c r="A23" s="4" t="s">
        <v>638</v>
      </c>
      <c r="B23" s="6" t="n">
        <v>8686</v>
      </c>
      <c r="C23" s="7" t="n">
        <v>523</v>
      </c>
      <c r="D23" s="7" t="n">
        <v>523</v>
      </c>
    </row>
    <row r="24" spans="1:4">
      <c r="A24" s="4" t="s">
        <v>642</v>
      </c>
    </row>
    <row r="25" spans="1:4">
      <c r="A25" s="3" t="s">
        <v>635</v>
      </c>
    </row>
    <row r="26" spans="1:4">
      <c r="A26" s="4" t="s">
        <v>636</v>
      </c>
      <c r="B26" s="6" t="n">
        <v>5000</v>
      </c>
    </row>
    <row r="27" spans="1:4">
      <c r="A27" s="4" t="s">
        <v>638</v>
      </c>
      <c r="B27" s="7" t="n">
        <v>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3</v>
      </c>
      <c r="B1" s="2" t="s">
        <v>2</v>
      </c>
      <c r="C1" s="2" t="s">
        <v>407</v>
      </c>
      <c r="D1" s="2" t="s">
        <v>408</v>
      </c>
      <c r="E1" s="2" t="s">
        <v>409</v>
      </c>
      <c r="F1" s="2" t="s">
        <v>2</v>
      </c>
      <c r="G1" s="2" t="s">
        <v>32</v>
      </c>
      <c r="H1" s="2" t="s">
        <v>81</v>
      </c>
    </row>
    <row r="2" spans="1:8">
      <c r="A2" s="3" t="s">
        <v>46</v>
      </c>
    </row>
    <row r="3" spans="1:8">
      <c r="A3" s="4" t="s">
        <v>636</v>
      </c>
      <c r="F3" s="7" t="n">
        <v>13163000</v>
      </c>
      <c r="G3" s="7" t="n">
        <v>3379000</v>
      </c>
    </row>
    <row r="4" spans="1:8">
      <c r="A4" s="4" t="s">
        <v>637</v>
      </c>
      <c r="F4" s="6" t="n">
        <v>412000</v>
      </c>
    </row>
    <row r="5" spans="1:8">
      <c r="A5" s="4" t="s">
        <v>639</v>
      </c>
    </row>
    <row r="6" spans="1:8">
      <c r="A6" s="3" t="s">
        <v>46</v>
      </c>
    </row>
    <row r="7" spans="1:8">
      <c r="A7" s="4" t="s">
        <v>636</v>
      </c>
      <c r="F7" s="4" t="s">
        <v>59</v>
      </c>
      <c r="G7" s="6" t="n">
        <v>3379000</v>
      </c>
    </row>
    <row r="8" spans="1:8">
      <c r="A8" s="4" t="s">
        <v>637</v>
      </c>
      <c r="F8" s="6" t="n">
        <v>412000</v>
      </c>
    </row>
    <row r="9" spans="1:8">
      <c r="A9" s="4" t="s">
        <v>641</v>
      </c>
    </row>
    <row r="10" spans="1:8">
      <c r="A10" s="3" t="s">
        <v>46</v>
      </c>
    </row>
    <row r="11" spans="1:8">
      <c r="A11" s="4" t="s">
        <v>636</v>
      </c>
      <c r="F11" s="6" t="n">
        <v>8163000</v>
      </c>
      <c r="G11" s="4" t="s">
        <v>59</v>
      </c>
      <c r="H11" s="4" t="s">
        <v>59</v>
      </c>
    </row>
    <row r="12" spans="1:8">
      <c r="A12" s="4" t="s">
        <v>637</v>
      </c>
      <c r="F12" s="4" t="s">
        <v>59</v>
      </c>
      <c r="G12" s="4" t="s">
        <v>59</v>
      </c>
      <c r="H12" s="4" t="s">
        <v>59</v>
      </c>
    </row>
    <row r="13" spans="1:8">
      <c r="A13" s="4" t="s">
        <v>642</v>
      </c>
    </row>
    <row r="14" spans="1:8">
      <c r="A14" s="3" t="s">
        <v>46</v>
      </c>
    </row>
    <row r="15" spans="1:8">
      <c r="A15" s="4" t="s">
        <v>636</v>
      </c>
      <c r="F15" s="6" t="n">
        <v>5000000</v>
      </c>
    </row>
    <row r="16" spans="1:8">
      <c r="A16" s="4" t="s">
        <v>644</v>
      </c>
    </row>
    <row r="17" spans="1:8">
      <c r="A17" s="3" t="s">
        <v>46</v>
      </c>
    </row>
    <row r="18" spans="1:8">
      <c r="A18" s="4" t="s">
        <v>636</v>
      </c>
      <c r="B18" s="7" t="n">
        <v>5000000</v>
      </c>
    </row>
    <row r="19" spans="1:8">
      <c r="A19" s="4" t="s">
        <v>645</v>
      </c>
    </row>
    <row r="20" spans="1:8">
      <c r="A20" s="3" t="s">
        <v>46</v>
      </c>
    </row>
    <row r="21" spans="1:8">
      <c r="A21" s="4" t="s">
        <v>636</v>
      </c>
      <c r="C21" s="7" t="n">
        <v>7200000</v>
      </c>
    </row>
    <row r="22" spans="1:8">
      <c r="A22" s="4" t="s">
        <v>646</v>
      </c>
    </row>
    <row r="23" spans="1:8">
      <c r="A23" s="3" t="s">
        <v>46</v>
      </c>
    </row>
    <row r="24" spans="1:8">
      <c r="A24" s="4" t="s">
        <v>636</v>
      </c>
      <c r="D24" s="7" t="n">
        <v>988000</v>
      </c>
    </row>
    <row r="25" spans="1:8">
      <c r="A25" s="4" t="s">
        <v>647</v>
      </c>
    </row>
    <row r="26" spans="1:8">
      <c r="A26" s="3" t="s">
        <v>46</v>
      </c>
    </row>
    <row r="27" spans="1:8">
      <c r="A27" s="4" t="s">
        <v>636</v>
      </c>
      <c r="E27" s="7" t="n">
        <v>3400000</v>
      </c>
    </row>
    <row r="28" spans="1:8">
      <c r="A28" s="4" t="s">
        <v>637</v>
      </c>
      <c r="F28" s="7" t="n">
        <v>4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1</v>
      </c>
    </row>
    <row r="3" spans="1:4">
      <c r="A3" s="4" t="s">
        <v>162</v>
      </c>
      <c r="B3" s="7" t="n">
        <v>80</v>
      </c>
      <c r="C3" s="7" t="n">
        <v>80</v>
      </c>
      <c r="D3" s="7" t="n">
        <v>80</v>
      </c>
    </row>
    <row r="4" spans="1:4">
      <c r="A4" s="4" t="s">
        <v>163</v>
      </c>
      <c r="B4" s="8" t="n">
        <v>0.24</v>
      </c>
      <c r="C4" s="8" t="n">
        <v>0.2</v>
      </c>
    </row>
    <row r="5" spans="1:4">
      <c r="A5" s="4" t="s">
        <v>135</v>
      </c>
    </row>
    <row r="6" spans="1:4">
      <c r="A6" s="4" t="s">
        <v>164</v>
      </c>
      <c r="D6" s="7" t="n">
        <v>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8</v>
      </c>
      <c r="B1" s="2" t="s">
        <v>1</v>
      </c>
    </row>
    <row r="2" spans="1:3">
      <c r="B2" s="2" t="s">
        <v>2</v>
      </c>
      <c r="C2" s="2" t="s">
        <v>32</v>
      </c>
    </row>
    <row r="3" spans="1:3">
      <c r="A3" s="3" t="s">
        <v>423</v>
      </c>
    </row>
    <row r="4" spans="1:3">
      <c r="A4" s="4" t="s">
        <v>649</v>
      </c>
      <c r="B4" s="7" t="n">
        <v>218000000</v>
      </c>
      <c r="C4" s="7" t="n">
        <v>82000</v>
      </c>
    </row>
    <row r="5" spans="1:3">
      <c r="A5" s="3" t="s">
        <v>650</v>
      </c>
    </row>
    <row r="6" spans="1:3">
      <c r="A6" s="4" t="s">
        <v>651</v>
      </c>
      <c r="B6" s="6" t="n">
        <v>4011000</v>
      </c>
      <c r="C6" s="6" t="n">
        <v>1594000</v>
      </c>
    </row>
    <row r="7" spans="1:3">
      <c r="A7" s="4" t="s">
        <v>652</v>
      </c>
      <c r="B7" s="6" t="n">
        <v>-469000</v>
      </c>
      <c r="C7" s="6" t="n">
        <v>-82000</v>
      </c>
    </row>
    <row r="8" spans="1:3">
      <c r="A8" s="4" t="s">
        <v>140</v>
      </c>
      <c r="B8" s="7" t="n">
        <v>3542000</v>
      </c>
      <c r="C8" s="6" t="n">
        <v>1512000</v>
      </c>
    </row>
    <row r="9" spans="1:3">
      <c r="A9" s="4" t="s">
        <v>653</v>
      </c>
    </row>
    <row r="10" spans="1:3">
      <c r="A10" s="3" t="s">
        <v>423</v>
      </c>
    </row>
    <row r="11" spans="1:3">
      <c r="A11" s="4" t="s">
        <v>469</v>
      </c>
      <c r="B11" s="4" t="s">
        <v>471</v>
      </c>
    </row>
    <row r="12" spans="1:3">
      <c r="A12" s="3" t="s">
        <v>650</v>
      </c>
    </row>
    <row r="13" spans="1:3">
      <c r="A13" s="4" t="s">
        <v>651</v>
      </c>
      <c r="B13" s="7" t="n">
        <v>1370000</v>
      </c>
      <c r="C13" s="6" t="n">
        <v>1370000</v>
      </c>
    </row>
    <row r="14" spans="1:3">
      <c r="A14" s="4" t="s">
        <v>652</v>
      </c>
      <c r="B14" s="6" t="n">
        <v>-269000</v>
      </c>
      <c r="C14" s="6" t="n">
        <v>-74000</v>
      </c>
    </row>
    <row r="15" spans="1:3">
      <c r="A15" s="4" t="s">
        <v>140</v>
      </c>
      <c r="B15" s="7" t="n">
        <v>1101000</v>
      </c>
      <c r="C15" s="6" t="n">
        <v>1296000</v>
      </c>
    </row>
    <row r="16" spans="1:3">
      <c r="A16" s="4" t="s">
        <v>654</v>
      </c>
    </row>
    <row r="17" spans="1:3">
      <c r="A17" s="3" t="s">
        <v>423</v>
      </c>
    </row>
    <row r="18" spans="1:3">
      <c r="A18" s="4" t="s">
        <v>469</v>
      </c>
      <c r="B18" s="4" t="s">
        <v>473</v>
      </c>
    </row>
    <row r="19" spans="1:3">
      <c r="A19" s="3" t="s">
        <v>650</v>
      </c>
    </row>
    <row r="20" spans="1:3">
      <c r="A20" s="4" t="s">
        <v>651</v>
      </c>
      <c r="B20" s="7" t="n">
        <v>224000</v>
      </c>
      <c r="C20" s="6" t="n">
        <v>224000</v>
      </c>
    </row>
    <row r="21" spans="1:3">
      <c r="A21" s="4" t="s">
        <v>652</v>
      </c>
      <c r="B21" s="6" t="n">
        <v>-31000</v>
      </c>
      <c r="C21" s="6" t="n">
        <v>-8000</v>
      </c>
    </row>
    <row r="22" spans="1:3">
      <c r="A22" s="4" t="s">
        <v>140</v>
      </c>
      <c r="B22" s="7" t="n">
        <v>193000</v>
      </c>
      <c r="C22" s="7" t="n">
        <v>216000</v>
      </c>
    </row>
    <row r="23" spans="1:3">
      <c r="A23" s="4" t="s">
        <v>416</v>
      </c>
    </row>
    <row r="24" spans="1:3">
      <c r="A24" s="3" t="s">
        <v>423</v>
      </c>
    </row>
    <row r="25" spans="1:3">
      <c r="A25" s="4" t="s">
        <v>469</v>
      </c>
      <c r="B25" s="4" t="s">
        <v>418</v>
      </c>
    </row>
    <row r="26" spans="1:3">
      <c r="A26" s="3" t="s">
        <v>650</v>
      </c>
    </row>
    <row r="27" spans="1:3">
      <c r="A27" s="4" t="s">
        <v>651</v>
      </c>
      <c r="B27" s="7" t="n">
        <v>2417000</v>
      </c>
    </row>
    <row r="28" spans="1:3">
      <c r="A28" s="4" t="s">
        <v>652</v>
      </c>
      <c r="B28" s="6" t="n">
        <v>-169000</v>
      </c>
    </row>
    <row r="29" spans="1:3">
      <c r="A29" s="4" t="s">
        <v>140</v>
      </c>
      <c r="B29" s="7" t="n">
        <v>2248000</v>
      </c>
    </row>
    <row r="30" spans="1:3">
      <c r="A30" s="4" t="s">
        <v>655</v>
      </c>
    </row>
    <row r="31" spans="1:3">
      <c r="A31" s="3" t="s">
        <v>423</v>
      </c>
    </row>
    <row r="32" spans="1:3">
      <c r="A32" s="4" t="s">
        <v>469</v>
      </c>
      <c r="B32" s="4" t="s">
        <v>418</v>
      </c>
    </row>
    <row r="33" spans="1:3">
      <c r="A33" s="4" t="s">
        <v>649</v>
      </c>
      <c r="B33" s="7" t="n">
        <v>85000</v>
      </c>
    </row>
    <row r="34" spans="1:3">
      <c r="A34" s="4" t="s">
        <v>435</v>
      </c>
    </row>
    <row r="35" spans="1:3">
      <c r="A35" s="3" t="s">
        <v>423</v>
      </c>
    </row>
    <row r="36" spans="1:3">
      <c r="A36" s="4" t="s">
        <v>469</v>
      </c>
      <c r="B36" s="4" t="s">
        <v>418</v>
      </c>
    </row>
    <row r="37" spans="1:3">
      <c r="A37" s="4" t="s">
        <v>649</v>
      </c>
      <c r="B37" s="7" t="n">
        <v>8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343</v>
      </c>
    </row>
    <row r="3" spans="1:3">
      <c r="A3" s="4" t="s">
        <v>657</v>
      </c>
      <c r="B3" s="7" t="n">
        <v>639</v>
      </c>
    </row>
    <row r="4" spans="1:3">
      <c r="A4" s="4" t="s">
        <v>658</v>
      </c>
      <c r="B4" s="6" t="n">
        <v>619</v>
      </c>
    </row>
    <row r="5" spans="1:3">
      <c r="A5" s="4" t="s">
        <v>659</v>
      </c>
      <c r="B5" s="6" t="n">
        <v>577</v>
      </c>
    </row>
    <row r="6" spans="1:3">
      <c r="A6" s="4" t="s">
        <v>660</v>
      </c>
      <c r="B6" s="6" t="n">
        <v>521</v>
      </c>
    </row>
    <row r="7" spans="1:3">
      <c r="A7" s="4" t="s">
        <v>661</v>
      </c>
      <c r="B7" s="6" t="n">
        <v>462</v>
      </c>
    </row>
    <row r="8" spans="1:3">
      <c r="A8" s="4" t="s">
        <v>662</v>
      </c>
      <c r="B8" s="6" t="n">
        <v>724</v>
      </c>
    </row>
    <row r="9" spans="1:3">
      <c r="A9" s="4" t="s">
        <v>140</v>
      </c>
      <c r="B9" s="7" t="n">
        <v>3542</v>
      </c>
      <c r="C9" s="7" t="n">
        <v>15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63</v>
      </c>
      <c r="B1" s="2" t="s">
        <v>2</v>
      </c>
      <c r="C1" s="2" t="s">
        <v>32</v>
      </c>
      <c r="D1" s="2" t="s">
        <v>664</v>
      </c>
    </row>
    <row r="2" spans="1:4">
      <c r="A2" s="3" t="s">
        <v>227</v>
      </c>
    </row>
    <row r="3" spans="1:4">
      <c r="A3" s="4" t="s">
        <v>425</v>
      </c>
      <c r="B3" s="7" t="n">
        <v>17949</v>
      </c>
      <c r="C3" s="7" t="n">
        <v>8009</v>
      </c>
    </row>
    <row r="4" spans="1:4">
      <c r="A4" s="4" t="s">
        <v>665</v>
      </c>
      <c r="B4" s="6" t="n">
        <v>-2813</v>
      </c>
      <c r="C4" s="6" t="n">
        <v>-2655</v>
      </c>
    </row>
    <row r="5" spans="1:4">
      <c r="A5" s="4" t="s">
        <v>666</v>
      </c>
      <c r="B5" s="6" t="n">
        <v>15136</v>
      </c>
      <c r="C5" s="6" t="n">
        <v>5354</v>
      </c>
    </row>
    <row r="6" spans="1:4">
      <c r="A6" s="4" t="s">
        <v>667</v>
      </c>
      <c r="D6" s="7" t="n">
        <v>17900</v>
      </c>
    </row>
    <row r="7" spans="1:4">
      <c r="A7" s="4" t="s">
        <v>668</v>
      </c>
    </row>
    <row r="8" spans="1:4">
      <c r="A8" s="3" t="s">
        <v>227</v>
      </c>
    </row>
    <row r="9" spans="1:4">
      <c r="A9" s="4" t="s">
        <v>425</v>
      </c>
      <c r="B9" s="6" t="n">
        <v>3072</v>
      </c>
      <c r="C9" s="6" t="n">
        <v>2260</v>
      </c>
    </row>
    <row r="10" spans="1:4">
      <c r="A10" s="4" t="s">
        <v>669</v>
      </c>
    </row>
    <row r="11" spans="1:4">
      <c r="A11" s="3" t="s">
        <v>227</v>
      </c>
    </row>
    <row r="12" spans="1:4">
      <c r="A12" s="4" t="s">
        <v>425</v>
      </c>
      <c r="B12" s="6" t="n">
        <v>4095</v>
      </c>
      <c r="C12" s="6" t="n">
        <v>3140</v>
      </c>
    </row>
    <row r="13" spans="1:4">
      <c r="A13" s="4" t="s">
        <v>670</v>
      </c>
    </row>
    <row r="14" spans="1:4">
      <c r="A14" s="3" t="s">
        <v>227</v>
      </c>
    </row>
    <row r="15" spans="1:4">
      <c r="A15" s="4" t="s">
        <v>425</v>
      </c>
      <c r="B15" s="6" t="n">
        <v>8272</v>
      </c>
      <c r="C15" s="6" t="n">
        <v>407</v>
      </c>
    </row>
    <row r="16" spans="1:4">
      <c r="A16" s="4" t="s">
        <v>671</v>
      </c>
    </row>
    <row r="17" spans="1:4">
      <c r="A17" s="3" t="s">
        <v>227</v>
      </c>
    </row>
    <row r="18" spans="1:4">
      <c r="A18" s="4" t="s">
        <v>425</v>
      </c>
      <c r="B18" s="6" t="n">
        <v>83</v>
      </c>
      <c r="C18" s="6" t="n">
        <v>71</v>
      </c>
    </row>
    <row r="19" spans="1:4">
      <c r="A19" s="4" t="s">
        <v>672</v>
      </c>
    </row>
    <row r="20" spans="1:4">
      <c r="A20" s="3" t="s">
        <v>227</v>
      </c>
    </row>
    <row r="21" spans="1:4">
      <c r="A21" s="4" t="s">
        <v>425</v>
      </c>
      <c r="B21" s="7" t="n">
        <v>2427</v>
      </c>
      <c r="C21" s="7" t="n">
        <v>21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3</v>
      </c>
      <c r="B1" s="2" t="s">
        <v>1</v>
      </c>
    </row>
    <row r="2" spans="1:3">
      <c r="B2" s="2" t="s">
        <v>2</v>
      </c>
      <c r="C2" s="2" t="s">
        <v>32</v>
      </c>
    </row>
    <row r="3" spans="1:3">
      <c r="A3" s="3" t="s">
        <v>296</v>
      </c>
    </row>
    <row r="4" spans="1:3">
      <c r="A4" s="4" t="s">
        <v>674</v>
      </c>
      <c r="B4" s="5" t="n">
        <v>17.2</v>
      </c>
      <c r="C4" s="5" t="n">
        <v>15.6</v>
      </c>
    </row>
    <row r="5" spans="1:3">
      <c r="A5" s="4" t="s">
        <v>675</v>
      </c>
      <c r="B5" s="9" t="n">
        <v>1.1</v>
      </c>
    </row>
    <row r="6" spans="1:3">
      <c r="A6" s="4" t="s">
        <v>676</v>
      </c>
      <c r="B6" s="9" t="n">
        <v>1.2</v>
      </c>
      <c r="C6" s="6" t="n">
        <v>0</v>
      </c>
    </row>
    <row r="7" spans="1:3">
      <c r="A7" s="4" t="s">
        <v>677</v>
      </c>
      <c r="B7" s="5" t="n">
        <v>1.5</v>
      </c>
      <c r="C7"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8</v>
      </c>
      <c r="B1" s="2" t="s">
        <v>2</v>
      </c>
      <c r="C1" s="2" t="s">
        <v>32</v>
      </c>
    </row>
    <row r="2" spans="1:3">
      <c r="A2" s="3" t="s">
        <v>50</v>
      </c>
    </row>
    <row r="3" spans="1:3">
      <c r="A3" s="4" t="s">
        <v>679</v>
      </c>
      <c r="B3" s="7" t="n">
        <v>1548969</v>
      </c>
      <c r="C3" s="7" t="n">
        <v>1279145</v>
      </c>
    </row>
    <row r="4" spans="1:3">
      <c r="A4" s="4" t="s">
        <v>680</v>
      </c>
      <c r="B4" s="6" t="n">
        <v>1001663</v>
      </c>
      <c r="C4" s="6" t="n">
        <v>1255460</v>
      </c>
    </row>
    <row r="5" spans="1:3">
      <c r="A5" s="4" t="s">
        <v>681</v>
      </c>
      <c r="B5" s="6" t="n">
        <v>680454</v>
      </c>
      <c r="C5" s="6" t="n">
        <v>408956</v>
      </c>
    </row>
    <row r="6" spans="1:3">
      <c r="A6" s="4" t="s">
        <v>53</v>
      </c>
      <c r="B6" s="7" t="n">
        <v>3231086</v>
      </c>
      <c r="C6" s="7" t="n">
        <v>29435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2</v>
      </c>
      <c r="B1" s="2" t="s">
        <v>2</v>
      </c>
      <c r="C1" s="2" t="s">
        <v>32</v>
      </c>
    </row>
    <row r="2" spans="1:3">
      <c r="A2" s="3" t="s">
        <v>50</v>
      </c>
    </row>
    <row r="3" spans="1:3">
      <c r="A3" s="4" t="s">
        <v>683</v>
      </c>
      <c r="B3" s="7" t="n">
        <v>648173</v>
      </c>
    </row>
    <row r="4" spans="1:3">
      <c r="A4" s="4" t="s">
        <v>684</v>
      </c>
      <c r="B4" s="6" t="n">
        <v>18062</v>
      </c>
    </row>
    <row r="5" spans="1:3">
      <c r="A5" s="4" t="s">
        <v>685</v>
      </c>
      <c r="B5" s="6" t="n">
        <v>9727</v>
      </c>
    </row>
    <row r="6" spans="1:3">
      <c r="A6" s="4" t="s">
        <v>686</v>
      </c>
      <c r="B6" s="6" t="n">
        <v>2964</v>
      </c>
    </row>
    <row r="7" spans="1:3">
      <c r="A7" s="4" t="s">
        <v>687</v>
      </c>
      <c r="B7" s="6" t="n">
        <v>1528</v>
      </c>
    </row>
    <row r="8" spans="1:3">
      <c r="A8" s="4" t="s">
        <v>688</v>
      </c>
      <c r="B8" s="6" t="n">
        <v>680454</v>
      </c>
      <c r="C8" s="7" t="n">
        <v>408956</v>
      </c>
    </row>
    <row r="9" spans="1:3">
      <c r="A9" s="4" t="s">
        <v>689</v>
      </c>
      <c r="B9" s="7" t="n">
        <v>46700</v>
      </c>
      <c r="C9" s="7" t="n">
        <v>56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0</v>
      </c>
      <c r="B1" s="2" t="s">
        <v>2</v>
      </c>
      <c r="C1" s="2" t="s">
        <v>32</v>
      </c>
    </row>
    <row r="2" spans="1:3">
      <c r="A2" s="3" t="s">
        <v>50</v>
      </c>
    </row>
    <row r="3" spans="1:3">
      <c r="A3" s="4" t="s">
        <v>691</v>
      </c>
      <c r="B3" s="7" t="n">
        <v>578471</v>
      </c>
      <c r="C3" s="7" t="n">
        <v>347000</v>
      </c>
    </row>
    <row r="4" spans="1:3">
      <c r="A4" s="4" t="s">
        <v>692</v>
      </c>
      <c r="B4" s="6" t="n">
        <v>109607</v>
      </c>
      <c r="C4" s="6" t="n">
        <v>389475</v>
      </c>
    </row>
    <row r="5" spans="1:3">
      <c r="A5" s="4" t="s">
        <v>693</v>
      </c>
      <c r="B5" s="6" t="n">
        <v>300134</v>
      </c>
      <c r="C5" s="6" t="n">
        <v>205039</v>
      </c>
    </row>
    <row r="6" spans="1:3">
      <c r="A6" s="4" t="s">
        <v>694</v>
      </c>
      <c r="B6" s="7" t="n">
        <v>988212</v>
      </c>
      <c r="C6" s="7" t="n">
        <v>9415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5</v>
      </c>
      <c r="B1" s="2" t="s">
        <v>2</v>
      </c>
      <c r="C1" s="2" t="s">
        <v>32</v>
      </c>
    </row>
    <row r="2" spans="1:3">
      <c r="A2" s="3" t="s">
        <v>54</v>
      </c>
    </row>
    <row r="3" spans="1:3">
      <c r="A3" s="4" t="s">
        <v>696</v>
      </c>
      <c r="B3" s="7" t="n">
        <v>195453</v>
      </c>
      <c r="C3" s="7" t="n">
        <v>56612</v>
      </c>
    </row>
    <row r="4" spans="1:3">
      <c r="A4" s="4" t="s">
        <v>697</v>
      </c>
    </row>
    <row r="5" spans="1:3">
      <c r="A5" s="3" t="s">
        <v>54</v>
      </c>
    </row>
    <row r="6" spans="1:3">
      <c r="A6" s="4" t="s">
        <v>696</v>
      </c>
      <c r="B6" s="6" t="n">
        <v>33150</v>
      </c>
      <c r="C6" s="6" t="n">
        <v>25000</v>
      </c>
    </row>
    <row r="7" spans="1:3">
      <c r="A7" s="4" t="s">
        <v>698</v>
      </c>
    </row>
    <row r="8" spans="1:3">
      <c r="A8" s="3" t="s">
        <v>54</v>
      </c>
    </row>
    <row r="9" spans="1:3">
      <c r="A9" s="4" t="s">
        <v>696</v>
      </c>
      <c r="B9" s="6" t="n">
        <v>10582</v>
      </c>
      <c r="C9" s="6" t="n">
        <v>30000</v>
      </c>
    </row>
    <row r="10" spans="1:3">
      <c r="A10" s="4" t="s">
        <v>699</v>
      </c>
    </row>
    <row r="11" spans="1:3">
      <c r="A11" s="3" t="s">
        <v>54</v>
      </c>
    </row>
    <row r="12" spans="1:3">
      <c r="A12" s="4" t="s">
        <v>696</v>
      </c>
      <c r="B12" s="7" t="n">
        <v>151721</v>
      </c>
      <c r="C12" s="7" t="n">
        <v>16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2</v>
      </c>
      <c r="D2" s="2" t="s">
        <v>701</v>
      </c>
      <c r="E2" s="2" t="s">
        <v>702</v>
      </c>
    </row>
    <row r="3" spans="1:5">
      <c r="A3" s="3" t="s">
        <v>54</v>
      </c>
    </row>
    <row r="4" spans="1:5">
      <c r="A4" s="4" t="s">
        <v>703</v>
      </c>
      <c r="B4" s="7" t="n">
        <v>195453</v>
      </c>
      <c r="C4" s="7" t="n">
        <v>56612</v>
      </c>
    </row>
    <row r="5" spans="1:5">
      <c r="A5" s="4" t="s">
        <v>704</v>
      </c>
      <c r="B5" s="6" t="n">
        <v>88100</v>
      </c>
      <c r="C5" s="6" t="n">
        <v>74400</v>
      </c>
    </row>
    <row r="6" spans="1:5">
      <c r="A6" s="4" t="s">
        <v>705</v>
      </c>
      <c r="B6" s="7" t="n">
        <v>269300</v>
      </c>
      <c r="C6" s="6" t="n">
        <v>407700</v>
      </c>
    </row>
    <row r="7" spans="1:5">
      <c r="A7" s="4" t="s">
        <v>403</v>
      </c>
    </row>
    <row r="8" spans="1:5">
      <c r="A8" s="3" t="s">
        <v>54</v>
      </c>
    </row>
    <row r="9" spans="1:5">
      <c r="A9" s="4" t="s">
        <v>706</v>
      </c>
      <c r="B9" s="4" t="s">
        <v>421</v>
      </c>
    </row>
    <row r="10" spans="1:5">
      <c r="A10" s="4" t="s">
        <v>697</v>
      </c>
    </row>
    <row r="11" spans="1:5">
      <c r="A11" s="3" t="s">
        <v>54</v>
      </c>
    </row>
    <row r="12" spans="1:5">
      <c r="A12" s="4" t="s">
        <v>703</v>
      </c>
      <c r="B12" s="7" t="n">
        <v>33150</v>
      </c>
      <c r="C12" s="6" t="n">
        <v>25000</v>
      </c>
    </row>
    <row r="13" spans="1:5">
      <c r="A13" s="4" t="s">
        <v>698</v>
      </c>
    </row>
    <row r="14" spans="1:5">
      <c r="A14" s="3" t="s">
        <v>54</v>
      </c>
    </row>
    <row r="15" spans="1:5">
      <c r="A15" s="4" t="s">
        <v>703</v>
      </c>
      <c r="B15" s="6" t="n">
        <v>10582</v>
      </c>
      <c r="C15" s="6" t="n">
        <v>30000</v>
      </c>
    </row>
    <row r="16" spans="1:5">
      <c r="A16" s="4" t="s">
        <v>707</v>
      </c>
    </row>
    <row r="17" spans="1:5">
      <c r="A17" s="3" t="s">
        <v>54</v>
      </c>
    </row>
    <row r="18" spans="1:5">
      <c r="A18" s="4" t="s">
        <v>703</v>
      </c>
      <c r="B18" s="7" t="n">
        <v>0</v>
      </c>
      <c r="C18" s="6" t="n">
        <v>30000</v>
      </c>
    </row>
    <row r="19" spans="1:5">
      <c r="A19" s="4" t="s">
        <v>708</v>
      </c>
      <c r="E19" s="7" t="n">
        <v>30000</v>
      </c>
    </row>
    <row r="20" spans="1:5">
      <c r="A20" s="4" t="s">
        <v>709</v>
      </c>
    </row>
    <row r="21" spans="1:5">
      <c r="A21" s="3" t="s">
        <v>54</v>
      </c>
    </row>
    <row r="22" spans="1:5">
      <c r="A22" s="4" t="s">
        <v>710</v>
      </c>
      <c r="B22" s="4" t="s">
        <v>711</v>
      </c>
    </row>
    <row r="23" spans="1:5">
      <c r="A23" s="4" t="s">
        <v>712</v>
      </c>
    </row>
    <row r="24" spans="1:5">
      <c r="A24" s="3" t="s">
        <v>54</v>
      </c>
    </row>
    <row r="25" spans="1:5">
      <c r="A25" s="4" t="s">
        <v>703</v>
      </c>
      <c r="B25" s="7" t="n">
        <v>10600</v>
      </c>
    </row>
    <row r="26" spans="1:5">
      <c r="A26" s="4" t="s">
        <v>713</v>
      </c>
      <c r="B26" s="4" t="s">
        <v>714</v>
      </c>
    </row>
    <row r="27" spans="1:5">
      <c r="A27" s="4" t="s">
        <v>715</v>
      </c>
      <c r="B27" s="4" t="s">
        <v>716</v>
      </c>
    </row>
    <row r="28" spans="1:5">
      <c r="A28" s="4" t="s">
        <v>708</v>
      </c>
      <c r="D28" s="7" t="n">
        <v>30000</v>
      </c>
    </row>
    <row r="29" spans="1:5">
      <c r="A29" s="4" t="s">
        <v>717</v>
      </c>
    </row>
    <row r="30" spans="1:5">
      <c r="A30" s="3" t="s">
        <v>54</v>
      </c>
    </row>
    <row r="31" spans="1:5">
      <c r="A31" s="4" t="s">
        <v>710</v>
      </c>
      <c r="B31" s="4" t="s">
        <v>711</v>
      </c>
    </row>
    <row r="32" spans="1:5">
      <c r="A32" s="4" t="s">
        <v>718</v>
      </c>
    </row>
    <row r="33" spans="1:5">
      <c r="A33" s="3" t="s">
        <v>54</v>
      </c>
    </row>
    <row r="34" spans="1:5">
      <c r="A34" s="4" t="s">
        <v>713</v>
      </c>
      <c r="B34" s="4" t="s">
        <v>719</v>
      </c>
    </row>
    <row r="35" spans="1:5">
      <c r="A35" s="4" t="s">
        <v>720</v>
      </c>
    </row>
    <row r="36" spans="1:5">
      <c r="A36" s="3" t="s">
        <v>54</v>
      </c>
    </row>
    <row r="37" spans="1:5">
      <c r="A37" s="4" t="s">
        <v>721</v>
      </c>
      <c r="B37" s="4" t="s">
        <v>421</v>
      </c>
    </row>
    <row r="38" spans="1:5">
      <c r="A38" s="4" t="s">
        <v>699</v>
      </c>
    </row>
    <row r="39" spans="1:5">
      <c r="A39" s="3" t="s">
        <v>54</v>
      </c>
    </row>
    <row r="40" spans="1:5">
      <c r="A40" s="4" t="s">
        <v>703</v>
      </c>
      <c r="B40" s="7" t="n">
        <v>151721</v>
      </c>
      <c r="C40" s="7" t="n">
        <v>1612</v>
      </c>
    </row>
    <row r="41" spans="1:5">
      <c r="A41" s="4" t="s">
        <v>722</v>
      </c>
    </row>
    <row r="42" spans="1:5">
      <c r="A42" s="3" t="s">
        <v>54</v>
      </c>
    </row>
    <row r="43" spans="1:5">
      <c r="A43" s="4" t="s">
        <v>723</v>
      </c>
      <c r="B43" s="4" t="s">
        <v>724</v>
      </c>
      <c r="C43" s="4" t="s">
        <v>725</v>
      </c>
    </row>
    <row r="44" spans="1:5">
      <c r="A44" s="4" t="s">
        <v>726</v>
      </c>
    </row>
    <row r="45" spans="1:5">
      <c r="A45" s="3" t="s">
        <v>54</v>
      </c>
    </row>
    <row r="46" spans="1:5">
      <c r="A46" s="4" t="s">
        <v>723</v>
      </c>
      <c r="B46" s="4" t="s">
        <v>727</v>
      </c>
      <c r="C46" s="4" t="s">
        <v>727</v>
      </c>
    </row>
    <row r="47" spans="1:5">
      <c r="A47" s="4" t="s">
        <v>728</v>
      </c>
    </row>
    <row r="48" spans="1:5">
      <c r="A48" s="3" t="s">
        <v>54</v>
      </c>
    </row>
    <row r="49" spans="1:5">
      <c r="A49" s="4" t="s">
        <v>729</v>
      </c>
      <c r="B49" s="7" t="n">
        <v>25000</v>
      </c>
    </row>
    <row r="50" spans="1:5">
      <c r="A50" s="4" t="s">
        <v>703</v>
      </c>
      <c r="B50" s="7" t="n">
        <v>25000</v>
      </c>
      <c r="C50" s="7" t="n">
        <v>25000</v>
      </c>
    </row>
    <row r="51" spans="1:5">
      <c r="A51" s="4" t="s">
        <v>730</v>
      </c>
      <c r="B51" s="4" t="s">
        <v>731</v>
      </c>
    </row>
    <row r="52" spans="1:5">
      <c r="A52" s="4" t="s">
        <v>732</v>
      </c>
    </row>
    <row r="53" spans="1:5">
      <c r="A53" s="3" t="s">
        <v>54</v>
      </c>
    </row>
    <row r="54" spans="1:5">
      <c r="A54" s="4" t="s">
        <v>710</v>
      </c>
      <c r="C54" s="4" t="s">
        <v>733</v>
      </c>
    </row>
    <row r="55" spans="1:5">
      <c r="A55" s="4" t="s">
        <v>734</v>
      </c>
    </row>
    <row r="56" spans="1:5">
      <c r="A56" s="3" t="s">
        <v>54</v>
      </c>
    </row>
    <row r="57" spans="1:5">
      <c r="A57" s="4" t="s">
        <v>710</v>
      </c>
      <c r="B57" s="4" t="s">
        <v>735</v>
      </c>
    </row>
    <row r="58" spans="1:5">
      <c r="A58" s="4" t="s">
        <v>736</v>
      </c>
    </row>
    <row r="59" spans="1:5">
      <c r="A59" s="3" t="s">
        <v>54</v>
      </c>
    </row>
    <row r="60" spans="1:5">
      <c r="A60" s="4" t="s">
        <v>710</v>
      </c>
      <c r="B60" s="4" t="s">
        <v>737</v>
      </c>
    </row>
    <row r="61" spans="1:5">
      <c r="A61" s="4" t="s">
        <v>738</v>
      </c>
    </row>
    <row r="62" spans="1:5">
      <c r="A62" s="3" t="s">
        <v>54</v>
      </c>
    </row>
    <row r="63" spans="1:5">
      <c r="A63" s="4" t="s">
        <v>729</v>
      </c>
      <c r="B63" s="7" t="n">
        <v>8200</v>
      </c>
      <c r="C63" s="7" t="n">
        <v>0</v>
      </c>
    </row>
    <row r="64" spans="1:5">
      <c r="A64" s="4" t="s">
        <v>739</v>
      </c>
      <c r="B64" s="4" t="s">
        <v>7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1</v>
      </c>
      <c r="B1" s="2" t="s">
        <v>2</v>
      </c>
      <c r="C1" s="2" t="s">
        <v>32</v>
      </c>
    </row>
    <row r="2" spans="1:3">
      <c r="A2" s="3" t="s">
        <v>742</v>
      </c>
    </row>
    <row r="3" spans="1:3">
      <c r="A3" s="4" t="s">
        <v>140</v>
      </c>
      <c r="B3" s="7" t="n">
        <v>195453</v>
      </c>
      <c r="C3" s="7" t="n">
        <v>56612</v>
      </c>
    </row>
    <row r="4" spans="1:3">
      <c r="A4" s="4" t="s">
        <v>699</v>
      </c>
    </row>
    <row r="5" spans="1:3">
      <c r="A5" s="3" t="s">
        <v>742</v>
      </c>
    </row>
    <row r="6" spans="1:3">
      <c r="A6" s="4" t="s">
        <v>683</v>
      </c>
      <c r="B6" s="6" t="n">
        <v>149304</v>
      </c>
    </row>
    <row r="7" spans="1:3">
      <c r="A7" s="4" t="s">
        <v>684</v>
      </c>
      <c r="B7" s="6" t="n">
        <v>590</v>
      </c>
    </row>
    <row r="8" spans="1:3">
      <c r="A8" s="4" t="s">
        <v>685</v>
      </c>
      <c r="B8" s="6" t="n">
        <v>77</v>
      </c>
    </row>
    <row r="9" spans="1:3">
      <c r="A9" s="4" t="s">
        <v>686</v>
      </c>
      <c r="B9" s="6" t="n">
        <v>59</v>
      </c>
    </row>
    <row r="10" spans="1:3">
      <c r="A10" s="4" t="s">
        <v>687</v>
      </c>
      <c r="B10" s="6" t="n">
        <v>342</v>
      </c>
    </row>
    <row r="11" spans="1:3">
      <c r="A11" s="4" t="s">
        <v>662</v>
      </c>
      <c r="B11" s="6" t="n">
        <v>1349</v>
      </c>
    </row>
    <row r="12" spans="1:3">
      <c r="A12" s="4" t="s">
        <v>140</v>
      </c>
      <c r="B12" s="7" t="n">
        <v>151721</v>
      </c>
      <c r="C12" s="7" t="n">
        <v>16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1</v>
      </c>
    </row>
    <row r="3" spans="1:4">
      <c r="A3" s="3" t="s">
        <v>166</v>
      </c>
    </row>
    <row r="4" spans="1:4">
      <c r="A4" s="4" t="s">
        <v>144</v>
      </c>
      <c r="B4" s="7" t="n">
        <v>62874</v>
      </c>
      <c r="C4" s="7" t="n">
        <v>54684</v>
      </c>
      <c r="D4" s="7" t="n">
        <v>33127</v>
      </c>
    </row>
    <row r="5" spans="1:4">
      <c r="A5" s="3" t="s">
        <v>167</v>
      </c>
    </row>
    <row r="6" spans="1:4">
      <c r="A6" s="4" t="s">
        <v>168</v>
      </c>
      <c r="B6" s="6" t="n">
        <v>461</v>
      </c>
      <c r="C6" s="6" t="n">
        <v>296</v>
      </c>
      <c r="D6" s="6" t="n">
        <v>278</v>
      </c>
    </row>
    <row r="7" spans="1:4">
      <c r="A7" s="4" t="s">
        <v>94</v>
      </c>
      <c r="B7" s="6" t="n">
        <v>4629</v>
      </c>
      <c r="C7" s="6" t="n">
        <v>2472</v>
      </c>
      <c r="D7" s="6" t="n">
        <v>960</v>
      </c>
    </row>
    <row r="8" spans="1:4">
      <c r="A8" s="4" t="s">
        <v>169</v>
      </c>
      <c r="B8" s="6" t="n">
        <v>2313</v>
      </c>
      <c r="C8" s="6" t="n">
        <v>-2415</v>
      </c>
      <c r="D8" s="6" t="n">
        <v>-1436</v>
      </c>
    </row>
    <row r="9" spans="1:4">
      <c r="A9" s="4" t="s">
        <v>170</v>
      </c>
      <c r="D9" s="6" t="n">
        <v>-24</v>
      </c>
    </row>
    <row r="10" spans="1:4">
      <c r="A10" s="4" t="s">
        <v>97</v>
      </c>
      <c r="B10" s="6" t="n">
        <v>-39266</v>
      </c>
      <c r="C10" s="6" t="n">
        <v>-37790</v>
      </c>
      <c r="D10" s="6" t="n">
        <v>-24755</v>
      </c>
    </row>
    <row r="11" spans="1:4">
      <c r="A11" s="4" t="s">
        <v>171</v>
      </c>
      <c r="B11" s="6" t="n">
        <v>18027460</v>
      </c>
      <c r="C11" s="6" t="n">
        <v>18498028</v>
      </c>
      <c r="D11" s="6" t="n">
        <v>20022010</v>
      </c>
    </row>
    <row r="12" spans="1:4">
      <c r="A12" s="4" t="s">
        <v>172</v>
      </c>
      <c r="B12" s="6" t="n">
        <v>-17832035</v>
      </c>
      <c r="C12" s="6" t="n">
        <v>-18702694</v>
      </c>
      <c r="D12" s="6" t="n">
        <v>-20145855</v>
      </c>
    </row>
    <row r="13" spans="1:4">
      <c r="A13" s="4" t="s">
        <v>173</v>
      </c>
      <c r="B13" s="6" t="n">
        <v>2348</v>
      </c>
      <c r="C13" s="6" t="n">
        <v>2554</v>
      </c>
      <c r="D13" s="6" t="n">
        <v>7628</v>
      </c>
    </row>
    <row r="14" spans="1:4">
      <c r="A14" s="3" t="s">
        <v>174</v>
      </c>
    </row>
    <row r="15" spans="1:4">
      <c r="A15" s="4" t="s">
        <v>38</v>
      </c>
      <c r="B15" s="6" t="n">
        <v>-22582</v>
      </c>
      <c r="C15" s="6" t="n">
        <v>-3162</v>
      </c>
      <c r="D15" s="6" t="n">
        <v>-29806</v>
      </c>
    </row>
    <row r="16" spans="1:4">
      <c r="A16" s="4" t="s">
        <v>48</v>
      </c>
      <c r="B16" s="6" t="n">
        <v>-10023</v>
      </c>
      <c r="C16" s="6" t="n">
        <v>11501</v>
      </c>
      <c r="D16" s="6" t="n">
        <v>-16170</v>
      </c>
    </row>
    <row r="17" spans="1:4">
      <c r="A17" s="4" t="s">
        <v>56</v>
      </c>
      <c r="B17" s="6" t="n">
        <v>3419</v>
      </c>
      <c r="C17" s="6" t="n">
        <v>-850</v>
      </c>
      <c r="D17" s="6" t="n">
        <v>4073</v>
      </c>
    </row>
    <row r="18" spans="1:4">
      <c r="A18" s="4" t="s">
        <v>88</v>
      </c>
      <c r="B18" s="6" t="n">
        <v>3992</v>
      </c>
      <c r="C18" s="6" t="n">
        <v>1490</v>
      </c>
      <c r="D18" s="6" t="n">
        <v>199</v>
      </c>
    </row>
    <row r="19" spans="1:4">
      <c r="A19" s="4" t="s">
        <v>175</v>
      </c>
      <c r="B19" s="6" t="n">
        <v>203590</v>
      </c>
      <c r="C19" s="6" t="n">
        <v>-175886</v>
      </c>
      <c r="D19" s="6" t="n">
        <v>-149771</v>
      </c>
    </row>
    <row r="20" spans="1:4">
      <c r="A20" s="3" t="s">
        <v>176</v>
      </c>
    </row>
    <row r="21" spans="1:4">
      <c r="A21" s="4" t="s">
        <v>177</v>
      </c>
      <c r="B21" s="6" t="n">
        <v>168</v>
      </c>
      <c r="C21" s="6" t="n">
        <v>-1651</v>
      </c>
      <c r="D21" s="6" t="n">
        <v>122</v>
      </c>
    </row>
    <row r="22" spans="1:4">
      <c r="A22" s="4" t="s">
        <v>178</v>
      </c>
      <c r="B22" s="6" t="n">
        <v>-47040</v>
      </c>
      <c r="C22" s="6" t="n">
        <v>-199635</v>
      </c>
      <c r="D22" s="6" t="n">
        <v>-290396</v>
      </c>
    </row>
    <row r="23" spans="1:4">
      <c r="A23" s="4" t="s">
        <v>179</v>
      </c>
      <c r="B23" s="6" t="n">
        <v>6431</v>
      </c>
      <c r="C23" s="6" t="n">
        <v>0</v>
      </c>
      <c r="D23" s="6" t="n">
        <v>7371</v>
      </c>
    </row>
    <row r="24" spans="1:4">
      <c r="A24" s="4" t="s">
        <v>180</v>
      </c>
      <c r="B24" s="6" t="n">
        <v>188252</v>
      </c>
      <c r="C24" s="6" t="n">
        <v>116506</v>
      </c>
      <c r="D24" s="6" t="n">
        <v>210967</v>
      </c>
    </row>
    <row r="25" spans="1:4">
      <c r="A25" s="4" t="s">
        <v>181</v>
      </c>
      <c r="B25" s="6" t="n">
        <v>-138965</v>
      </c>
      <c r="C25" s="6" t="n">
        <v>-133329</v>
      </c>
      <c r="D25" s="6" t="n">
        <v>-75249</v>
      </c>
    </row>
    <row r="26" spans="1:4">
      <c r="A26" s="4" t="s">
        <v>182</v>
      </c>
      <c r="B26" s="6" t="n">
        <v>-484102</v>
      </c>
      <c r="C26" s="6" t="n">
        <v>-300889</v>
      </c>
      <c r="D26" s="6" t="n">
        <v>-119075</v>
      </c>
    </row>
    <row r="27" spans="1:4">
      <c r="A27" s="4" t="s">
        <v>183</v>
      </c>
      <c r="D27" s="6" t="n">
        <v>14900</v>
      </c>
    </row>
    <row r="28" spans="1:4">
      <c r="A28" s="4" t="s">
        <v>184</v>
      </c>
      <c r="B28" s="6" t="n">
        <v>-956</v>
      </c>
    </row>
    <row r="29" spans="1:4">
      <c r="A29" s="4" t="s">
        <v>185</v>
      </c>
      <c r="B29" s="6" t="n">
        <v>700</v>
      </c>
    </row>
    <row r="30" spans="1:4">
      <c r="A30" s="4" t="s">
        <v>186</v>
      </c>
      <c r="B30" s="6" t="n">
        <v>10</v>
      </c>
      <c r="D30" s="6" t="n">
        <v>40</v>
      </c>
    </row>
    <row r="31" spans="1:4">
      <c r="A31" s="4" t="s">
        <v>187</v>
      </c>
      <c r="B31" s="6" t="n">
        <v>-9195</v>
      </c>
      <c r="C31" s="6" t="n">
        <v>-788</v>
      </c>
      <c r="D31" s="6" t="n">
        <v>-1204</v>
      </c>
    </row>
    <row r="32" spans="1:4">
      <c r="A32" s="4" t="s">
        <v>188</v>
      </c>
      <c r="B32" s="6" t="n">
        <v>-6313</v>
      </c>
      <c r="C32" s="6" t="n">
        <v>-1209</v>
      </c>
      <c r="D32" s="6" t="n">
        <v>-1357</v>
      </c>
    </row>
    <row r="33" spans="1:4">
      <c r="A33" s="4" t="s">
        <v>189</v>
      </c>
      <c r="B33" s="6" t="n">
        <v>-3810</v>
      </c>
      <c r="C33" s="6" t="n">
        <v>-2694</v>
      </c>
      <c r="D33" s="6" t="n">
        <v>-11126</v>
      </c>
    </row>
    <row r="34" spans="1:4">
      <c r="A34" s="4" t="s">
        <v>190</v>
      </c>
      <c r="B34" s="6" t="n">
        <v>-14320</v>
      </c>
      <c r="C34" s="6" t="n">
        <v>363</v>
      </c>
    </row>
    <row r="35" spans="1:4">
      <c r="A35" s="4" t="s">
        <v>191</v>
      </c>
      <c r="B35" s="6" t="n">
        <v>74</v>
      </c>
      <c r="C35" s="6" t="n">
        <v>189</v>
      </c>
      <c r="D35" s="6" t="n">
        <v>-295</v>
      </c>
    </row>
    <row r="36" spans="1:4">
      <c r="A36" s="4" t="s">
        <v>192</v>
      </c>
      <c r="B36" s="6" t="n">
        <v>-509066</v>
      </c>
      <c r="C36" s="6" t="n">
        <v>-523137</v>
      </c>
      <c r="D36" s="6" t="n">
        <v>-265302</v>
      </c>
    </row>
    <row r="37" spans="1:4">
      <c r="A37" s="3" t="s">
        <v>193</v>
      </c>
    </row>
    <row r="38" spans="1:4">
      <c r="A38" s="4" t="s">
        <v>194</v>
      </c>
      <c r="B38" s="6" t="n">
        <v>155002</v>
      </c>
      <c r="C38" s="6" t="n">
        <v>514940</v>
      </c>
      <c r="D38" s="6" t="n">
        <v>389101</v>
      </c>
    </row>
    <row r="39" spans="1:4">
      <c r="A39" s="4" t="s">
        <v>195</v>
      </c>
      <c r="B39" s="6" t="n">
        <v>1089107</v>
      </c>
      <c r="C39" s="6" t="n">
        <v>754150</v>
      </c>
      <c r="D39" s="6" t="n">
        <v>220000</v>
      </c>
    </row>
    <row r="40" spans="1:4">
      <c r="A40" s="4" t="s">
        <v>196</v>
      </c>
      <c r="B40" s="6" t="n">
        <v>-931994</v>
      </c>
      <c r="C40" s="6" t="n">
        <v>-754544</v>
      </c>
      <c r="D40" s="6" t="n">
        <v>-220485</v>
      </c>
    </row>
    <row r="41" spans="1:4">
      <c r="A41" s="4" t="s">
        <v>197</v>
      </c>
      <c r="C41" s="6" t="n">
        <v>106245</v>
      </c>
    </row>
    <row r="42" spans="1:4">
      <c r="A42" s="4" t="s">
        <v>198</v>
      </c>
      <c r="D42" s="6" t="n">
        <v>31581</v>
      </c>
    </row>
    <row r="43" spans="1:4">
      <c r="A43" s="4" t="s">
        <v>199</v>
      </c>
      <c r="B43" s="6" t="n">
        <v>19116</v>
      </c>
    </row>
    <row r="44" spans="1:4">
      <c r="A44" s="4" t="s">
        <v>200</v>
      </c>
      <c r="B44" s="6" t="n">
        <v>-38534</v>
      </c>
    </row>
    <row r="45" spans="1:4">
      <c r="A45" s="4" t="s">
        <v>201</v>
      </c>
      <c r="B45" s="6" t="n">
        <v>-10216</v>
      </c>
      <c r="C45" s="6" t="n">
        <v>-7950</v>
      </c>
      <c r="D45" s="6" t="n">
        <v>-6224</v>
      </c>
    </row>
    <row r="46" spans="1:4">
      <c r="A46" s="4" t="s">
        <v>202</v>
      </c>
      <c r="B46" s="6" t="n">
        <v>282481</v>
      </c>
      <c r="C46" s="6" t="n">
        <v>612841</v>
      </c>
      <c r="D46" s="6" t="n">
        <v>413973</v>
      </c>
    </row>
    <row r="47" spans="1:4">
      <c r="A47" s="4" t="s">
        <v>203</v>
      </c>
      <c r="B47" s="6" t="n">
        <v>-22995</v>
      </c>
      <c r="C47" s="6" t="n">
        <v>-86182</v>
      </c>
      <c r="D47" s="6" t="n">
        <v>-1100</v>
      </c>
    </row>
    <row r="48" spans="1:4">
      <c r="A48" s="4" t="s">
        <v>204</v>
      </c>
      <c r="B48" s="6" t="n">
        <v>359519</v>
      </c>
      <c r="C48" s="6" t="n">
        <v>445701</v>
      </c>
      <c r="D48" s="6" t="n">
        <v>446801</v>
      </c>
    </row>
    <row r="49" spans="1:4">
      <c r="A49" s="4" t="s">
        <v>205</v>
      </c>
      <c r="B49" s="6" t="n">
        <v>336524</v>
      </c>
      <c r="C49" s="6" t="n">
        <v>359519</v>
      </c>
      <c r="D49" s="6" t="n">
        <v>445701</v>
      </c>
    </row>
    <row r="50" spans="1:4">
      <c r="A50" s="3" t="s">
        <v>206</v>
      </c>
    </row>
    <row r="51" spans="1:4">
      <c r="A51" s="4" t="s">
        <v>207</v>
      </c>
      <c r="B51" s="6" t="n">
        <v>49276</v>
      </c>
      <c r="C51" s="6" t="n">
        <v>26763</v>
      </c>
      <c r="D51" s="6" t="n">
        <v>17799</v>
      </c>
    </row>
    <row r="52" spans="1:4">
      <c r="A52" s="4" t="s">
        <v>208</v>
      </c>
      <c r="B52" s="6" t="n">
        <v>16965</v>
      </c>
      <c r="C52" s="6" t="n">
        <v>27050</v>
      </c>
      <c r="D52" s="7" t="n">
        <v>22230</v>
      </c>
    </row>
    <row r="53" spans="1:4">
      <c r="A53" s="3" t="s">
        <v>209</v>
      </c>
    </row>
    <row r="54" spans="1:4">
      <c r="A54" s="4" t="s">
        <v>210</v>
      </c>
      <c r="B54" s="6" t="n">
        <v>168153</v>
      </c>
      <c r="C54" s="6" t="n">
        <v>12666</v>
      </c>
    </row>
    <row r="55" spans="1:4">
      <c r="A55" s="4" t="s">
        <v>211</v>
      </c>
      <c r="B55" s="6" t="n">
        <v>29872</v>
      </c>
      <c r="C55" s="6" t="n">
        <v>8127</v>
      </c>
    </row>
    <row r="56" spans="1:4">
      <c r="A56" s="4" t="s">
        <v>212</v>
      </c>
      <c r="B56" s="7" t="n">
        <v>138281</v>
      </c>
      <c r="C56" s="7" t="n">
        <v>45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744</v>
      </c>
      <c r="C1" s="2" t="s">
        <v>1</v>
      </c>
    </row>
    <row r="2" spans="1:5">
      <c r="B2" s="2" t="s">
        <v>32</v>
      </c>
      <c r="C2" s="2" t="s">
        <v>2</v>
      </c>
      <c r="D2" s="2" t="s">
        <v>32</v>
      </c>
      <c r="E2" s="2" t="s">
        <v>81</v>
      </c>
    </row>
    <row r="3" spans="1:5">
      <c r="A3" s="3" t="s">
        <v>234</v>
      </c>
    </row>
    <row r="4" spans="1:5">
      <c r="A4" s="4" t="s">
        <v>745</v>
      </c>
      <c r="C4" s="4" t="s">
        <v>746</v>
      </c>
      <c r="D4" s="4" t="s">
        <v>747</v>
      </c>
      <c r="E4" s="4" t="s">
        <v>747</v>
      </c>
    </row>
    <row r="5" spans="1:5">
      <c r="A5" s="4" t="s">
        <v>748</v>
      </c>
      <c r="B5" s="7" t="n">
        <v>6900000</v>
      </c>
    </row>
    <row r="6" spans="1:5">
      <c r="A6" s="4" t="s">
        <v>749</v>
      </c>
      <c r="B6" s="7" t="n">
        <v>243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755</v>
      </c>
    </row>
    <row r="4" spans="1:12">
      <c r="A4" s="4" t="s">
        <v>756</v>
      </c>
      <c r="J4" s="7" t="n">
        <v>13312</v>
      </c>
      <c r="K4" s="7" t="n">
        <v>21413</v>
      </c>
      <c r="L4" s="7" t="n">
        <v>18627</v>
      </c>
    </row>
    <row r="5" spans="1:12">
      <c r="A5" s="4" t="s">
        <v>757</v>
      </c>
      <c r="J5" s="6" t="n">
        <v>5528</v>
      </c>
      <c r="K5" s="6" t="n">
        <v>3479</v>
      </c>
      <c r="L5" s="6" t="n">
        <v>4477</v>
      </c>
    </row>
    <row r="6" spans="1:12">
      <c r="A6" s="3" t="s">
        <v>758</v>
      </c>
    </row>
    <row r="7" spans="1:12">
      <c r="A7" s="4" t="s">
        <v>756</v>
      </c>
      <c r="J7" s="6" t="n">
        <v>1583</v>
      </c>
      <c r="K7" s="6" t="n">
        <v>-2627</v>
      </c>
      <c r="L7" s="6" t="n">
        <v>-441</v>
      </c>
    </row>
    <row r="8" spans="1:12">
      <c r="A8" s="4" t="s">
        <v>757</v>
      </c>
      <c r="J8" s="6" t="n">
        <v>730</v>
      </c>
      <c r="K8" s="6" t="n">
        <v>212</v>
      </c>
      <c r="L8" s="6" t="n">
        <v>-995</v>
      </c>
    </row>
    <row r="9" spans="1:12">
      <c r="A9" s="4" t="s">
        <v>759</v>
      </c>
      <c r="B9" s="7" t="n">
        <v>5699</v>
      </c>
      <c r="C9" s="7" t="n">
        <v>5584</v>
      </c>
      <c r="D9" s="7" t="n">
        <v>5186</v>
      </c>
      <c r="E9" s="7" t="n">
        <v>4684</v>
      </c>
      <c r="F9" s="7" t="n">
        <v>1330</v>
      </c>
      <c r="G9" s="7" t="n">
        <v>6445</v>
      </c>
      <c r="H9" s="7" t="n">
        <v>9091</v>
      </c>
      <c r="I9" s="7" t="n">
        <v>5611</v>
      </c>
      <c r="J9" s="7" t="n">
        <v>21153</v>
      </c>
      <c r="K9" s="7" t="n">
        <v>22477</v>
      </c>
      <c r="L9" s="7" t="n">
        <v>21668</v>
      </c>
    </row>
    <row r="10" spans="1:12">
      <c r="A10" s="4" t="s">
        <v>760</v>
      </c>
      <c r="J10" s="4" t="s">
        <v>761</v>
      </c>
      <c r="K10" s="4" t="s">
        <v>762</v>
      </c>
      <c r="L10" s="4" t="s">
        <v>7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234</v>
      </c>
    </row>
    <row r="4" spans="1:12">
      <c r="A4" s="4" t="s">
        <v>745</v>
      </c>
      <c r="J4" s="4" t="s">
        <v>746</v>
      </c>
      <c r="K4" s="4" t="s">
        <v>747</v>
      </c>
      <c r="L4" s="4" t="s">
        <v>747</v>
      </c>
    </row>
    <row r="5" spans="1:12">
      <c r="A5" s="4" t="s">
        <v>765</v>
      </c>
      <c r="J5" s="7" t="n">
        <v>17646</v>
      </c>
      <c r="K5" s="7" t="n">
        <v>27006</v>
      </c>
      <c r="L5" s="7" t="n">
        <v>19178</v>
      </c>
    </row>
    <row r="6" spans="1:12">
      <c r="A6" s="3" t="s">
        <v>766</v>
      </c>
    </row>
    <row r="7" spans="1:12">
      <c r="A7" s="4" t="s">
        <v>767</v>
      </c>
      <c r="J7" s="6" t="n">
        <v>4944</v>
      </c>
      <c r="K7" s="6" t="n">
        <v>2399</v>
      </c>
      <c r="L7" s="6" t="n">
        <v>2264</v>
      </c>
    </row>
    <row r="8" spans="1:12">
      <c r="A8" s="4" t="s">
        <v>768</v>
      </c>
      <c r="K8" s="6" t="n">
        <v>-6928</v>
      </c>
    </row>
    <row r="9" spans="1:12">
      <c r="A9" s="4" t="s">
        <v>769</v>
      </c>
      <c r="J9" s="6" t="n">
        <v>-1533</v>
      </c>
    </row>
    <row r="10" spans="1:12">
      <c r="A10" s="4" t="s">
        <v>88</v>
      </c>
      <c r="J10" s="6" t="n">
        <v>96</v>
      </c>
      <c r="L10" s="6" t="n">
        <v>226</v>
      </c>
    </row>
    <row r="11" spans="1:12">
      <c r="A11" s="4" t="s">
        <v>759</v>
      </c>
      <c r="B11" s="7" t="n">
        <v>5699</v>
      </c>
      <c r="C11" s="7" t="n">
        <v>5584</v>
      </c>
      <c r="D11" s="7" t="n">
        <v>5186</v>
      </c>
      <c r="E11" s="7" t="n">
        <v>4684</v>
      </c>
      <c r="F11" s="7" t="n">
        <v>1330</v>
      </c>
      <c r="G11" s="7" t="n">
        <v>6445</v>
      </c>
      <c r="H11" s="7" t="n">
        <v>9091</v>
      </c>
      <c r="I11" s="7" t="n">
        <v>5611</v>
      </c>
      <c r="J11" s="7" t="n">
        <v>21153</v>
      </c>
      <c r="K11" s="7" t="n">
        <v>22477</v>
      </c>
      <c r="L11" s="7" t="n">
        <v>2166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0</v>
      </c>
      <c r="B1" s="2" t="s">
        <v>2</v>
      </c>
      <c r="C1" s="2" t="s">
        <v>32</v>
      </c>
    </row>
    <row r="2" spans="1:3">
      <c r="A2" s="3" t="s">
        <v>771</v>
      </c>
    </row>
    <row r="3" spans="1:3">
      <c r="A3" s="4" t="s">
        <v>522</v>
      </c>
      <c r="B3" s="7" t="n">
        <v>3366000</v>
      </c>
      <c r="C3" s="7" t="n">
        <v>2216000</v>
      </c>
    </row>
    <row r="4" spans="1:3">
      <c r="A4" s="4" t="s">
        <v>772</v>
      </c>
      <c r="B4" s="6" t="n">
        <v>148000</v>
      </c>
      <c r="C4" s="6" t="n">
        <v>442000</v>
      </c>
    </row>
    <row r="5" spans="1:3">
      <c r="A5" s="4" t="s">
        <v>88</v>
      </c>
      <c r="B5" s="6" t="n">
        <v>854000</v>
      </c>
      <c r="C5" s="6" t="n">
        <v>1548000</v>
      </c>
    </row>
    <row r="6" spans="1:3">
      <c r="A6" s="4" t="s">
        <v>49</v>
      </c>
      <c r="B6" s="6" t="n">
        <v>4368000</v>
      </c>
      <c r="C6" s="6" t="n">
        <v>4206000</v>
      </c>
    </row>
    <row r="7" spans="1:3">
      <c r="A7" s="3" t="s">
        <v>773</v>
      </c>
    </row>
    <row r="8" spans="1:3">
      <c r="A8" s="4" t="s">
        <v>168</v>
      </c>
      <c r="B8" s="6" t="n">
        <v>-466000</v>
      </c>
      <c r="C8" s="6" t="n">
        <v>-147000</v>
      </c>
    </row>
    <row r="9" spans="1:3">
      <c r="A9" s="4" t="s">
        <v>423</v>
      </c>
      <c r="B9" s="6" t="n">
        <v>-618000</v>
      </c>
    </row>
    <row r="10" spans="1:3">
      <c r="A10" s="4" t="s">
        <v>774</v>
      </c>
      <c r="B10" s="6" t="n">
        <v>-17477000</v>
      </c>
      <c r="C10" s="6" t="n">
        <v>-15548000</v>
      </c>
    </row>
    <row r="11" spans="1:3">
      <c r="A11" s="4" t="s">
        <v>775</v>
      </c>
      <c r="B11" s="6" t="n">
        <v>-2212000</v>
      </c>
      <c r="C11" s="6" t="n">
        <v>-1446000</v>
      </c>
    </row>
    <row r="12" spans="1:3">
      <c r="A12" s="4" t="s">
        <v>776</v>
      </c>
      <c r="B12" s="6" t="n">
        <v>-3000</v>
      </c>
    </row>
    <row r="13" spans="1:3">
      <c r="A13" s="4" t="s">
        <v>57</v>
      </c>
      <c r="B13" s="6" t="n">
        <v>-20776000</v>
      </c>
      <c r="C13" s="6" t="n">
        <v>-17141000</v>
      </c>
    </row>
    <row r="14" spans="1:3">
      <c r="A14" s="4" t="s">
        <v>777</v>
      </c>
      <c r="B14" s="6" t="n">
        <v>-16408000</v>
      </c>
      <c r="C14" s="7" t="n">
        <v>-12935000</v>
      </c>
    </row>
    <row r="15" spans="1:3">
      <c r="A15" s="4" t="s">
        <v>778</v>
      </c>
      <c r="B15" s="7" t="n">
        <v>8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7" t="n">
        <v>101000</v>
      </c>
    </row>
    <row r="5" spans="1:3">
      <c r="A5" s="4" t="s">
        <v>782</v>
      </c>
    </row>
    <row r="6" spans="1:3">
      <c r="A6" s="3" t="s">
        <v>783</v>
      </c>
    </row>
    <row r="7" spans="1:3">
      <c r="A7" s="4" t="s">
        <v>784</v>
      </c>
      <c r="B7" s="7" t="n">
        <v>393654</v>
      </c>
      <c r="C7" s="7" t="n">
        <v>355722</v>
      </c>
    </row>
    <row r="8" spans="1:3">
      <c r="A8" s="4" t="s">
        <v>785</v>
      </c>
      <c r="B8" s="4" t="s">
        <v>786</v>
      </c>
      <c r="C8" s="4" t="s">
        <v>787</v>
      </c>
    </row>
    <row r="9" spans="1:3">
      <c r="A9" s="4" t="s">
        <v>788</v>
      </c>
      <c r="B9" s="7" t="n">
        <v>255884</v>
      </c>
      <c r="C9" s="7" t="n">
        <v>207657</v>
      </c>
    </row>
    <row r="10" spans="1:3">
      <c r="A10" s="4" t="s">
        <v>789</v>
      </c>
      <c r="B10" s="4" t="s">
        <v>731</v>
      </c>
      <c r="C10" s="4" t="s">
        <v>731</v>
      </c>
    </row>
    <row r="11" spans="1:3">
      <c r="A11" s="3" t="s">
        <v>790</v>
      </c>
    </row>
    <row r="12" spans="1:3">
      <c r="A12" s="4" t="s">
        <v>791</v>
      </c>
      <c r="B12" s="7" t="n">
        <v>380950</v>
      </c>
      <c r="C12" s="7" t="n">
        <v>347411</v>
      </c>
    </row>
    <row r="13" spans="1:3">
      <c r="A13" s="4" t="s">
        <v>792</v>
      </c>
      <c r="B13" s="4" t="s">
        <v>793</v>
      </c>
      <c r="C13" s="4" t="s">
        <v>794</v>
      </c>
    </row>
    <row r="14" spans="1:3">
      <c r="A14" s="4" t="s">
        <v>795</v>
      </c>
      <c r="B14" s="7" t="n">
        <v>191913</v>
      </c>
      <c r="C14" s="7" t="n">
        <v>155743</v>
      </c>
    </row>
    <row r="15" spans="1:3">
      <c r="A15" s="4" t="s">
        <v>796</v>
      </c>
      <c r="B15" s="4" t="s">
        <v>797</v>
      </c>
      <c r="C15" s="4" t="s">
        <v>797</v>
      </c>
    </row>
    <row r="16" spans="1:3">
      <c r="A16" s="3" t="s">
        <v>798</v>
      </c>
    </row>
    <row r="17" spans="1:3">
      <c r="A17" s="4" t="s">
        <v>799</v>
      </c>
      <c r="B17" s="7" t="n">
        <v>339369</v>
      </c>
      <c r="C17" s="7" t="n">
        <v>305830</v>
      </c>
    </row>
    <row r="18" spans="1:3">
      <c r="A18" s="4" t="s">
        <v>800</v>
      </c>
      <c r="B18" s="4" t="s">
        <v>801</v>
      </c>
      <c r="C18" s="4" t="s">
        <v>802</v>
      </c>
    </row>
    <row r="19" spans="1:3">
      <c r="A19" s="4" t="s">
        <v>803</v>
      </c>
      <c r="B19" s="7" t="n">
        <v>143935</v>
      </c>
      <c r="C19" s="7" t="n">
        <v>116807</v>
      </c>
    </row>
    <row r="20" spans="1:3">
      <c r="A20" s="4" t="s">
        <v>804</v>
      </c>
      <c r="B20" s="4" t="s">
        <v>805</v>
      </c>
      <c r="C20" s="4" t="s">
        <v>805</v>
      </c>
    </row>
    <row r="21" spans="1:3">
      <c r="A21" s="3" t="s">
        <v>780</v>
      </c>
    </row>
    <row r="22" spans="1:3">
      <c r="A22" s="4" t="s">
        <v>806</v>
      </c>
      <c r="B22" s="7" t="n">
        <v>380950</v>
      </c>
      <c r="C22" s="7" t="n">
        <v>347411</v>
      </c>
    </row>
    <row r="23" spans="1:3">
      <c r="A23" s="4" t="s">
        <v>807</v>
      </c>
      <c r="B23" s="4" t="s">
        <v>808</v>
      </c>
      <c r="C23" s="4" t="s">
        <v>809</v>
      </c>
    </row>
    <row r="24" spans="1:3">
      <c r="A24" s="4" t="s">
        <v>810</v>
      </c>
      <c r="B24" s="7" t="n">
        <v>152081</v>
      </c>
      <c r="C24" s="7" t="n">
        <v>127318</v>
      </c>
    </row>
    <row r="25" spans="1:3">
      <c r="A25" s="4" t="s">
        <v>811</v>
      </c>
      <c r="B25" s="4" t="s">
        <v>812</v>
      </c>
      <c r="C25" s="4" t="s">
        <v>812</v>
      </c>
    </row>
    <row r="26" spans="1:3">
      <c r="A26" s="4" t="s">
        <v>813</v>
      </c>
    </row>
    <row r="27" spans="1:3">
      <c r="A27" s="3" t="s">
        <v>780</v>
      </c>
    </row>
    <row r="28" spans="1:3">
      <c r="A28" s="4" t="s">
        <v>814</v>
      </c>
      <c r="B28" s="4" t="s">
        <v>815</v>
      </c>
    </row>
    <row r="29" spans="1:3">
      <c r="A29" s="4" t="s">
        <v>816</v>
      </c>
      <c r="B29" s="4" t="s">
        <v>817</v>
      </c>
    </row>
    <row r="30" spans="1:3">
      <c r="A30" s="4" t="s">
        <v>818</v>
      </c>
      <c r="B30" s="4" t="s">
        <v>819</v>
      </c>
    </row>
    <row r="31" spans="1:3">
      <c r="A31" s="4" t="s">
        <v>403</v>
      </c>
    </row>
    <row r="32" spans="1:3">
      <c r="A32" s="3" t="s">
        <v>783</v>
      </c>
    </row>
    <row r="33" spans="1:3">
      <c r="A33" s="4" t="s">
        <v>784</v>
      </c>
      <c r="B33" s="7" t="n">
        <v>412386</v>
      </c>
      <c r="C33" s="7" t="n">
        <v>406638</v>
      </c>
    </row>
    <row r="34" spans="1:3">
      <c r="A34" s="4" t="s">
        <v>785</v>
      </c>
      <c r="B34" s="4" t="s">
        <v>820</v>
      </c>
      <c r="C34" s="4" t="s">
        <v>821</v>
      </c>
    </row>
    <row r="35" spans="1:3">
      <c r="A35" s="4" t="s">
        <v>788</v>
      </c>
      <c r="B35" s="7" t="n">
        <v>248290</v>
      </c>
      <c r="C35" s="7" t="n">
        <v>207567</v>
      </c>
    </row>
    <row r="36" spans="1:3">
      <c r="A36" s="4" t="s">
        <v>789</v>
      </c>
      <c r="B36" s="4" t="s">
        <v>731</v>
      </c>
      <c r="C36" s="4" t="s">
        <v>731</v>
      </c>
    </row>
    <row r="37" spans="1:3">
      <c r="A37" s="4" t="s">
        <v>822</v>
      </c>
      <c r="B37" s="7" t="n">
        <v>310363</v>
      </c>
      <c r="C37" s="7" t="n">
        <v>259459</v>
      </c>
    </row>
    <row r="38" spans="1:3">
      <c r="A38" s="4" t="s">
        <v>823</v>
      </c>
      <c r="B38" s="4" t="s">
        <v>808</v>
      </c>
      <c r="C38" s="4" t="s">
        <v>808</v>
      </c>
    </row>
    <row r="39" spans="1:3">
      <c r="A39" s="3" t="s">
        <v>790</v>
      </c>
    </row>
    <row r="40" spans="1:3">
      <c r="A40" s="4" t="s">
        <v>791</v>
      </c>
      <c r="B40" s="7" t="n">
        <v>399815</v>
      </c>
      <c r="C40" s="7" t="n">
        <v>398327</v>
      </c>
    </row>
    <row r="41" spans="1:3">
      <c r="A41" s="4" t="s">
        <v>792</v>
      </c>
      <c r="B41" s="4" t="s">
        <v>824</v>
      </c>
      <c r="C41" s="4" t="s">
        <v>825</v>
      </c>
    </row>
    <row r="42" spans="1:3">
      <c r="A42" s="4" t="s">
        <v>795</v>
      </c>
      <c r="B42" s="7" t="n">
        <v>186218</v>
      </c>
      <c r="C42" s="7" t="n">
        <v>155675</v>
      </c>
    </row>
    <row r="43" spans="1:3">
      <c r="A43" s="4" t="s">
        <v>796</v>
      </c>
      <c r="B43" s="4" t="s">
        <v>797</v>
      </c>
      <c r="C43" s="4" t="s">
        <v>797</v>
      </c>
    </row>
    <row r="44" spans="1:3">
      <c r="A44" s="4" t="s">
        <v>826</v>
      </c>
      <c r="B44" s="7" t="n">
        <v>248290</v>
      </c>
      <c r="C44" s="7" t="n">
        <v>207567</v>
      </c>
    </row>
    <row r="45" spans="1:3">
      <c r="A45" s="4" t="s">
        <v>827</v>
      </c>
      <c r="B45" s="4" t="s">
        <v>731</v>
      </c>
      <c r="C45" s="4" t="s">
        <v>731</v>
      </c>
    </row>
    <row r="46" spans="1:3">
      <c r="A46" s="3" t="s">
        <v>798</v>
      </c>
    </row>
    <row r="47" spans="1:3">
      <c r="A47" s="4" t="s">
        <v>799</v>
      </c>
      <c r="B47" s="7" t="n">
        <v>399815</v>
      </c>
      <c r="C47" s="7" t="n">
        <v>398327</v>
      </c>
    </row>
    <row r="48" spans="1:3">
      <c r="A48" s="4" t="s">
        <v>800</v>
      </c>
      <c r="B48" s="4" t="s">
        <v>824</v>
      </c>
      <c r="C48" s="4" t="s">
        <v>825</v>
      </c>
    </row>
    <row r="49" spans="1:3">
      <c r="A49" s="4" t="s">
        <v>803</v>
      </c>
      <c r="B49" s="7" t="n">
        <v>139663</v>
      </c>
      <c r="C49" s="7" t="n">
        <v>116756</v>
      </c>
    </row>
    <row r="50" spans="1:3">
      <c r="A50" s="4" t="s">
        <v>804</v>
      </c>
      <c r="B50" s="4" t="s">
        <v>805</v>
      </c>
      <c r="C50" s="4" t="s">
        <v>805</v>
      </c>
    </row>
    <row r="51" spans="1:3">
      <c r="A51" s="4" t="s">
        <v>828</v>
      </c>
      <c r="B51" s="7" t="n">
        <v>201736</v>
      </c>
      <c r="C51" s="7" t="n">
        <v>168648</v>
      </c>
    </row>
    <row r="52" spans="1:3">
      <c r="A52" s="4" t="s">
        <v>829</v>
      </c>
      <c r="B52" s="4" t="s">
        <v>830</v>
      </c>
      <c r="C52" s="4" t="s">
        <v>830</v>
      </c>
    </row>
    <row r="53" spans="1:3">
      <c r="A53" s="3" t="s">
        <v>780</v>
      </c>
    </row>
    <row r="54" spans="1:3">
      <c r="A54" s="4" t="s">
        <v>806</v>
      </c>
      <c r="B54" s="7" t="n">
        <v>399815</v>
      </c>
      <c r="C54" s="7" t="n">
        <v>398327</v>
      </c>
    </row>
    <row r="55" spans="1:3">
      <c r="A55" s="4" t="s">
        <v>807</v>
      </c>
      <c r="B55" s="4" t="s">
        <v>831</v>
      </c>
      <c r="C55" s="4" t="s">
        <v>832</v>
      </c>
    </row>
    <row r="56" spans="1:3">
      <c r="A56" s="4" t="s">
        <v>810</v>
      </c>
      <c r="B56" s="7" t="n">
        <v>145723</v>
      </c>
      <c r="C56" s="7" t="n">
        <v>127593</v>
      </c>
    </row>
    <row r="57" spans="1:3">
      <c r="A57" s="4" t="s">
        <v>811</v>
      </c>
      <c r="B57" s="4" t="s">
        <v>812</v>
      </c>
      <c r="C57" s="4" t="s">
        <v>812</v>
      </c>
    </row>
    <row r="58" spans="1:3">
      <c r="A58" s="4" t="s">
        <v>833</v>
      </c>
      <c r="B58" s="7" t="n">
        <v>182154</v>
      </c>
      <c r="C58" s="7" t="n">
        <v>159491</v>
      </c>
    </row>
    <row r="59" spans="1:3">
      <c r="A59" s="4" t="s">
        <v>834</v>
      </c>
      <c r="B59" s="4" t="s">
        <v>835</v>
      </c>
      <c r="C59" s="4" t="s">
        <v>835</v>
      </c>
    </row>
    <row r="60" spans="1:3">
      <c r="A60" s="4" t="s">
        <v>405</v>
      </c>
    </row>
    <row r="61" spans="1:3">
      <c r="A61" s="3" t="s">
        <v>783</v>
      </c>
    </row>
    <row r="62" spans="1:3">
      <c r="A62" s="4" t="s">
        <v>784</v>
      </c>
      <c r="B62" s="7" t="n">
        <v>17537</v>
      </c>
    </row>
    <row r="63" spans="1:3">
      <c r="A63" s="4" t="s">
        <v>785</v>
      </c>
      <c r="B63" s="4" t="s">
        <v>836</v>
      </c>
    </row>
    <row r="64" spans="1:3">
      <c r="A64" s="4" t="s">
        <v>788</v>
      </c>
      <c r="B64" s="7" t="n">
        <v>7559</v>
      </c>
    </row>
    <row r="65" spans="1:3">
      <c r="A65" s="4" t="s">
        <v>789</v>
      </c>
      <c r="B65" s="4" t="s">
        <v>731</v>
      </c>
    </row>
    <row r="66" spans="1:3">
      <c r="A66" s="4" t="s">
        <v>822</v>
      </c>
      <c r="B66" s="7" t="n">
        <v>9448</v>
      </c>
    </row>
    <row r="67" spans="1:3">
      <c r="A67" s="4" t="s">
        <v>823</v>
      </c>
      <c r="B67" s="4" t="s">
        <v>808</v>
      </c>
    </row>
    <row r="68" spans="1:3">
      <c r="A68" s="3" t="s">
        <v>790</v>
      </c>
    </row>
    <row r="69" spans="1:3">
      <c r="A69" s="4" t="s">
        <v>791</v>
      </c>
      <c r="B69" s="7" t="n">
        <v>17404</v>
      </c>
    </row>
    <row r="70" spans="1:3">
      <c r="A70" s="4" t="s">
        <v>792</v>
      </c>
      <c r="B70" s="4" t="s">
        <v>837</v>
      </c>
    </row>
    <row r="71" spans="1:3">
      <c r="A71" s="4" t="s">
        <v>795</v>
      </c>
      <c r="B71" s="7" t="n">
        <v>5669</v>
      </c>
    </row>
    <row r="72" spans="1:3">
      <c r="A72" s="4" t="s">
        <v>796</v>
      </c>
      <c r="B72" s="4" t="s">
        <v>797</v>
      </c>
    </row>
    <row r="73" spans="1:3">
      <c r="A73" s="4" t="s">
        <v>826</v>
      </c>
      <c r="B73" s="7" t="n">
        <v>7559</v>
      </c>
    </row>
    <row r="74" spans="1:3">
      <c r="A74" s="4" t="s">
        <v>827</v>
      </c>
      <c r="B74" s="4" t="s">
        <v>731</v>
      </c>
    </row>
    <row r="75" spans="1:3">
      <c r="A75" s="3" t="s">
        <v>798</v>
      </c>
    </row>
    <row r="76" spans="1:3">
      <c r="A76" s="4" t="s">
        <v>799</v>
      </c>
      <c r="B76" s="7" t="n">
        <v>17404</v>
      </c>
    </row>
    <row r="77" spans="1:3">
      <c r="A77" s="4" t="s">
        <v>800</v>
      </c>
      <c r="B77" s="4" t="s">
        <v>837</v>
      </c>
    </row>
    <row r="78" spans="1:3">
      <c r="A78" s="4" t="s">
        <v>803</v>
      </c>
      <c r="B78" s="7" t="n">
        <v>4252</v>
      </c>
    </row>
    <row r="79" spans="1:3">
      <c r="A79" s="4" t="s">
        <v>804</v>
      </c>
      <c r="B79" s="4" t="s">
        <v>805</v>
      </c>
    </row>
    <row r="80" spans="1:3">
      <c r="A80" s="4" t="s">
        <v>828</v>
      </c>
      <c r="B80" s="7" t="n">
        <v>6141</v>
      </c>
    </row>
    <row r="81" spans="1:3">
      <c r="A81" s="4" t="s">
        <v>829</v>
      </c>
      <c r="B81" s="4" t="s">
        <v>830</v>
      </c>
    </row>
    <row r="82" spans="1:3">
      <c r="A82" s="3" t="s">
        <v>780</v>
      </c>
    </row>
    <row r="83" spans="1:3">
      <c r="A83" s="4" t="s">
        <v>806</v>
      </c>
      <c r="B83" s="7" t="n">
        <v>17404</v>
      </c>
    </row>
    <row r="84" spans="1:3">
      <c r="A84" s="4" t="s">
        <v>807</v>
      </c>
      <c r="B84" s="4" t="s">
        <v>838</v>
      </c>
    </row>
    <row r="85" spans="1:3">
      <c r="A85" s="4" t="s">
        <v>810</v>
      </c>
      <c r="B85" s="7" t="n">
        <v>6453</v>
      </c>
    </row>
    <row r="86" spans="1:3">
      <c r="A86" s="4" t="s">
        <v>811</v>
      </c>
      <c r="B86" s="4" t="s">
        <v>812</v>
      </c>
    </row>
    <row r="87" spans="1:3">
      <c r="A87" s="4" t="s">
        <v>833</v>
      </c>
      <c r="B87" s="7" t="n">
        <v>8066</v>
      </c>
    </row>
    <row r="88" spans="1:3">
      <c r="A88" s="4" t="s">
        <v>834</v>
      </c>
      <c r="B88" s="4" t="s">
        <v>83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744</v>
      </c>
      <c r="J1" s="2" t="s">
        <v>1</v>
      </c>
    </row>
    <row r="2" spans="1:12">
      <c r="B2" s="2" t="s">
        <v>2</v>
      </c>
      <c r="C2" s="2" t="s">
        <v>410</v>
      </c>
      <c r="D2" s="2" t="s">
        <v>4</v>
      </c>
      <c r="E2" s="2" t="s">
        <v>751</v>
      </c>
      <c r="F2" s="2" t="s">
        <v>32</v>
      </c>
      <c r="G2" s="2" t="s">
        <v>752</v>
      </c>
      <c r="H2" s="2" t="s">
        <v>753</v>
      </c>
      <c r="I2" s="2" t="s">
        <v>754</v>
      </c>
      <c r="J2" s="2" t="s">
        <v>2</v>
      </c>
      <c r="K2" s="2" t="s">
        <v>32</v>
      </c>
      <c r="L2" s="2" t="s">
        <v>81</v>
      </c>
    </row>
    <row r="3" spans="1:12">
      <c r="A3" s="3" t="s">
        <v>114</v>
      </c>
    </row>
    <row r="4" spans="1:12">
      <c r="A4" s="4" t="s">
        <v>144</v>
      </c>
      <c r="B4" s="7" t="n">
        <v>15422</v>
      </c>
      <c r="C4" s="7" t="n">
        <v>16739</v>
      </c>
      <c r="D4" s="7" t="n">
        <v>15652</v>
      </c>
      <c r="E4" s="7" t="n">
        <v>15061</v>
      </c>
      <c r="F4" s="7" t="n">
        <v>20329</v>
      </c>
      <c r="G4" s="7" t="n">
        <v>10467</v>
      </c>
      <c r="H4" s="7" t="n">
        <v>14758</v>
      </c>
      <c r="I4" s="7" t="n">
        <v>9130</v>
      </c>
      <c r="J4" s="7" t="n">
        <v>62874</v>
      </c>
      <c r="K4" s="7" t="n">
        <v>54684</v>
      </c>
      <c r="L4" s="7" t="n">
        <v>33127</v>
      </c>
    </row>
    <row r="5" spans="1:12">
      <c r="A5" s="4" t="s">
        <v>115</v>
      </c>
      <c r="B5" s="6" t="n">
        <v>-832</v>
      </c>
      <c r="C5" s="6" t="n">
        <v>-833</v>
      </c>
      <c r="D5" s="6" t="n">
        <v>-832</v>
      </c>
      <c r="E5" s="6" t="n">
        <v>-833</v>
      </c>
      <c r="F5" s="6" t="n">
        <v>-833</v>
      </c>
      <c r="G5" s="6" t="n">
        <v>-833</v>
      </c>
      <c r="H5" s="6" t="n">
        <v>-832</v>
      </c>
      <c r="I5" s="6" t="n">
        <v>-832</v>
      </c>
      <c r="J5" s="6" t="n">
        <v>-3330</v>
      </c>
      <c r="K5" s="6" t="n">
        <v>-3330</v>
      </c>
      <c r="L5" s="6" t="n">
        <v>-2002</v>
      </c>
    </row>
    <row r="6" spans="1:12">
      <c r="A6" s="4" t="s">
        <v>116</v>
      </c>
      <c r="B6" s="7" t="n">
        <v>14590</v>
      </c>
      <c r="C6" s="7" t="n">
        <v>15906</v>
      </c>
      <c r="D6" s="7" t="n">
        <v>14820</v>
      </c>
      <c r="E6" s="7" t="n">
        <v>14228</v>
      </c>
      <c r="F6" s="7" t="n">
        <v>19496</v>
      </c>
      <c r="G6" s="7" t="n">
        <v>9634</v>
      </c>
      <c r="H6" s="7" t="n">
        <v>13926</v>
      </c>
      <c r="I6" s="7" t="n">
        <v>8298</v>
      </c>
      <c r="J6" s="7" t="n">
        <v>59544</v>
      </c>
      <c r="K6" s="7" t="n">
        <v>51354</v>
      </c>
      <c r="L6" s="7" t="n">
        <v>31125</v>
      </c>
    </row>
    <row r="7" spans="1:12">
      <c r="A7" s="3" t="s">
        <v>840</v>
      </c>
    </row>
    <row r="8" spans="1:12">
      <c r="A8" s="4" t="s">
        <v>841</v>
      </c>
      <c r="J8" s="6" t="n">
        <v>28692955</v>
      </c>
      <c r="K8" s="6" t="n">
        <v>22551452</v>
      </c>
      <c r="L8" s="6" t="n">
        <v>21111208</v>
      </c>
    </row>
    <row r="9" spans="1:12">
      <c r="A9" s="4" t="s">
        <v>842</v>
      </c>
      <c r="J9" s="6" t="n">
        <v>31464</v>
      </c>
      <c r="K9" s="6" t="n">
        <v>16702</v>
      </c>
      <c r="L9" s="6" t="n">
        <v>2227</v>
      </c>
    </row>
    <row r="10" spans="1:12">
      <c r="A10" s="4" t="s">
        <v>843</v>
      </c>
      <c r="J10" s="6" t="n">
        <v>28724419</v>
      </c>
      <c r="K10" s="6" t="n">
        <v>22568154</v>
      </c>
      <c r="L10" s="6" t="n">
        <v>21113435</v>
      </c>
    </row>
    <row r="11" spans="1:12">
      <c r="A11" s="3" t="s">
        <v>844</v>
      </c>
    </row>
    <row r="12" spans="1:12">
      <c r="A12" s="4" t="s">
        <v>845</v>
      </c>
      <c r="B12" s="8" t="n">
        <v>0.51</v>
      </c>
      <c r="C12" s="8" t="n">
        <v>0.55</v>
      </c>
      <c r="D12" s="8" t="n">
        <v>0.52</v>
      </c>
      <c r="E12" s="8" t="n">
        <v>0.5</v>
      </c>
      <c r="F12" s="8" t="n">
        <v>0.73</v>
      </c>
      <c r="G12" s="8" t="n">
        <v>0.45</v>
      </c>
      <c r="H12" s="8" t="n">
        <v>0.66</v>
      </c>
      <c r="I12" s="8" t="n">
        <v>0.39</v>
      </c>
      <c r="J12" s="8" t="n">
        <v>2.08</v>
      </c>
      <c r="K12" s="8" t="n">
        <v>2.28</v>
      </c>
      <c r="L12" s="8" t="n">
        <v>1.47</v>
      </c>
    </row>
    <row r="13" spans="1:12">
      <c r="A13" s="4" t="s">
        <v>846</v>
      </c>
      <c r="B13" s="8" t="n">
        <v>0.51</v>
      </c>
      <c r="C13" s="8" t="n">
        <v>0.55</v>
      </c>
      <c r="D13" s="8" t="n">
        <v>0.52</v>
      </c>
      <c r="E13" s="8" t="n">
        <v>0.5</v>
      </c>
      <c r="F13" s="8" t="n">
        <v>0.73</v>
      </c>
      <c r="G13" s="8" t="n">
        <v>0.45</v>
      </c>
      <c r="H13" s="8" t="n">
        <v>0.66</v>
      </c>
      <c r="I13" s="8" t="n">
        <v>0.39</v>
      </c>
      <c r="J13" s="8" t="n">
        <v>2.07</v>
      </c>
      <c r="K13" s="8" t="n">
        <v>2.28</v>
      </c>
      <c r="L13" s="8" t="n">
        <v>1.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25"/>
    <col customWidth="1" max="2" min="2" width="14"/>
    <col customWidth="1" max="3" min="3" width="14"/>
    <col customWidth="1" max="4" min="4" width="20"/>
    <col customWidth="1" max="5" min="5" width="20"/>
    <col customWidth="1" max="6" min="6" width="20"/>
  </cols>
  <sheetData>
    <row r="1" spans="1:6">
      <c r="A1" s="1" t="s">
        <v>847</v>
      </c>
      <c r="B1" s="2" t="s">
        <v>848</v>
      </c>
      <c r="C1" s="2" t="s">
        <v>849</v>
      </c>
      <c r="D1" s="2" t="s">
        <v>850</v>
      </c>
      <c r="E1" s="2" t="s">
        <v>851</v>
      </c>
      <c r="F1" s="2" t="s">
        <v>852</v>
      </c>
    </row>
    <row r="2" spans="1:6">
      <c r="A2" s="3" t="s">
        <v>241</v>
      </c>
    </row>
    <row r="3" spans="1:6">
      <c r="A3" s="4" t="s">
        <v>853</v>
      </c>
      <c r="D3" s="6" t="n">
        <v>50000000</v>
      </c>
      <c r="E3" s="6" t="n">
        <v>50000000</v>
      </c>
      <c r="F3" s="6" t="n">
        <v>50000000</v>
      </c>
    </row>
    <row r="4" spans="1:6">
      <c r="A4" s="4" t="s">
        <v>854</v>
      </c>
      <c r="B4" s="9" t="n">
        <v>2.5</v>
      </c>
      <c r="C4" s="6"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55</v>
      </c>
      <c r="B1" s="2" t="s">
        <v>856</v>
      </c>
      <c r="C1" s="2" t="s">
        <v>857</v>
      </c>
      <c r="D1" s="2" t="s">
        <v>32</v>
      </c>
    </row>
    <row r="2" spans="1:4">
      <c r="A2" s="3" t="s">
        <v>243</v>
      </c>
    </row>
    <row r="3" spans="1:4">
      <c r="A3" s="4" t="s">
        <v>858</v>
      </c>
      <c r="B3" s="7" t="n">
        <v>115000</v>
      </c>
    </row>
    <row r="4" spans="1:4">
      <c r="A4" s="4" t="s">
        <v>859</v>
      </c>
      <c r="B4" s="6" t="n">
        <v>106200</v>
      </c>
      <c r="D4" s="7" t="n">
        <v>106245</v>
      </c>
    </row>
    <row r="5" spans="1:4">
      <c r="A5" s="4" t="s">
        <v>860</v>
      </c>
      <c r="B5" s="7" t="n">
        <v>8800</v>
      </c>
    </row>
    <row r="6" spans="1:4">
      <c r="A6" s="4" t="s">
        <v>139</v>
      </c>
    </row>
    <row r="7" spans="1:4">
      <c r="A7" s="3" t="s">
        <v>243</v>
      </c>
    </row>
    <row r="8" spans="1:4">
      <c r="A8" s="4" t="s">
        <v>146</v>
      </c>
      <c r="C8" s="6" t="n">
        <v>6250000</v>
      </c>
    </row>
    <row r="9" spans="1:4">
      <c r="A9" s="4" t="s">
        <v>861</v>
      </c>
    </row>
    <row r="10" spans="1:4">
      <c r="A10" s="3" t="s">
        <v>243</v>
      </c>
    </row>
    <row r="11" spans="1:4">
      <c r="A11" s="4" t="s">
        <v>146</v>
      </c>
      <c r="B11" s="6" t="n">
        <v>937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2</v>
      </c>
      <c r="B1" s="2" t="s">
        <v>744</v>
      </c>
      <c r="C1" s="2" t="s">
        <v>1</v>
      </c>
    </row>
    <row r="2" spans="1:4">
      <c r="B2" s="2" t="s">
        <v>411</v>
      </c>
      <c r="C2" s="2" t="s">
        <v>2</v>
      </c>
      <c r="D2" s="2" t="s">
        <v>81</v>
      </c>
    </row>
    <row r="3" spans="1:4">
      <c r="A3" s="3" t="s">
        <v>245</v>
      </c>
    </row>
    <row r="4" spans="1:4">
      <c r="A4" s="4" t="s">
        <v>863</v>
      </c>
      <c r="B4" s="6" t="n">
        <v>10000</v>
      </c>
      <c r="D4" s="6" t="n">
        <v>31625</v>
      </c>
    </row>
    <row r="5" spans="1:4">
      <c r="A5" s="4" t="s">
        <v>439</v>
      </c>
      <c r="B5" s="7" t="n">
        <v>1000</v>
      </c>
      <c r="D5" s="7" t="n">
        <v>1000</v>
      </c>
    </row>
    <row r="6" spans="1:4">
      <c r="A6" s="4" t="s">
        <v>858</v>
      </c>
      <c r="B6" s="7" t="n">
        <v>10</v>
      </c>
      <c r="D6" s="5" t="n">
        <v>31.6</v>
      </c>
    </row>
    <row r="7" spans="1:4">
      <c r="A7" s="4" t="s">
        <v>864</v>
      </c>
      <c r="D7" s="5" t="n">
        <v>31.6</v>
      </c>
    </row>
    <row r="8" spans="1:4">
      <c r="A8" s="4" t="s">
        <v>865</v>
      </c>
      <c r="C8" s="4" t="s">
        <v>73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s>
  <sheetData>
    <row r="1" spans="1:6">
      <c r="A1" s="1" t="s">
        <v>866</v>
      </c>
      <c r="B1" s="2" t="s">
        <v>408</v>
      </c>
      <c r="C1" s="2" t="s">
        <v>867</v>
      </c>
      <c r="D1" s="2" t="s">
        <v>2</v>
      </c>
      <c r="E1" s="2" t="s">
        <v>32</v>
      </c>
      <c r="F1" s="2" t="s">
        <v>81</v>
      </c>
    </row>
    <row r="2" spans="1:6">
      <c r="A2" s="3" t="s">
        <v>247</v>
      </c>
    </row>
    <row r="3" spans="1:6">
      <c r="A3" s="4" t="s">
        <v>868</v>
      </c>
      <c r="D3" s="7" t="n">
        <v>11100000</v>
      </c>
      <c r="E3" s="7" t="n">
        <v>4700000</v>
      </c>
    </row>
    <row r="4" spans="1:6">
      <c r="A4" s="4" t="s">
        <v>869</v>
      </c>
      <c r="C4" s="4" t="s">
        <v>870</v>
      </c>
    </row>
    <row r="5" spans="1:6">
      <c r="A5" s="4" t="s">
        <v>49</v>
      </c>
      <c r="D5" s="6" t="n">
        <v>3884163000</v>
      </c>
      <c r="E5" s="6" t="n">
        <v>3393133000</v>
      </c>
      <c r="F5" s="7" t="n">
        <v>2718512000</v>
      </c>
    </row>
    <row r="6" spans="1:6">
      <c r="A6" s="4" t="s">
        <v>53</v>
      </c>
      <c r="D6" s="6" t="n">
        <v>3231086000</v>
      </c>
      <c r="E6" s="6" t="n">
        <v>2943561000</v>
      </c>
    </row>
    <row r="7" spans="1:6">
      <c r="A7" s="4" t="s">
        <v>405</v>
      </c>
    </row>
    <row r="8" spans="1:6">
      <c r="A8" s="3" t="s">
        <v>247</v>
      </c>
    </row>
    <row r="9" spans="1:6">
      <c r="A9" s="4" t="s">
        <v>49</v>
      </c>
      <c r="E9" s="6" t="n">
        <v>43000000</v>
      </c>
    </row>
    <row r="10" spans="1:6">
      <c r="A10" s="4" t="s">
        <v>53</v>
      </c>
      <c r="E10" s="7" t="n">
        <v>36900000</v>
      </c>
    </row>
    <row r="11" spans="1:6">
      <c r="A11" s="4" t="s">
        <v>871</v>
      </c>
    </row>
    <row r="12" spans="1:6">
      <c r="A12" s="3" t="s">
        <v>247</v>
      </c>
    </row>
    <row r="13" spans="1:6">
      <c r="A13" s="4" t="s">
        <v>872</v>
      </c>
      <c r="E13" s="4" t="s">
        <v>873</v>
      </c>
    </row>
    <row r="14" spans="1:6">
      <c r="A14" s="4" t="s">
        <v>874</v>
      </c>
      <c r="D14" s="6" t="n">
        <v>3400000</v>
      </c>
      <c r="E14" s="7" t="n">
        <v>3700000</v>
      </c>
    </row>
    <row r="15" spans="1:6">
      <c r="A15" s="4" t="s">
        <v>875</v>
      </c>
      <c r="D15" s="6" t="n">
        <v>226000</v>
      </c>
      <c r="E15" s="6" t="n">
        <v>253000</v>
      </c>
    </row>
    <row r="16" spans="1:6">
      <c r="A16" s="4" t="s">
        <v>876</v>
      </c>
    </row>
    <row r="17" spans="1:6">
      <c r="A17" s="3" t="s">
        <v>247</v>
      </c>
    </row>
    <row r="18" spans="1:6">
      <c r="A18" s="4" t="s">
        <v>874</v>
      </c>
      <c r="D18" s="7" t="n">
        <v>3700000</v>
      </c>
      <c r="E18" s="6" t="n">
        <v>3000000</v>
      </c>
      <c r="F18" s="7" t="n">
        <v>2100000</v>
      </c>
    </row>
    <row r="19" spans="1:6">
      <c r="A19" s="4" t="s">
        <v>877</v>
      </c>
    </row>
    <row r="20" spans="1:6">
      <c r="A20" s="3" t="s">
        <v>247</v>
      </c>
    </row>
    <row r="21" spans="1:6">
      <c r="A21" s="4" t="s">
        <v>878</v>
      </c>
      <c r="C21" s="7" t="n">
        <v>5400000</v>
      </c>
    </row>
    <row r="22" spans="1:6">
      <c r="A22" s="4" t="s">
        <v>879</v>
      </c>
      <c r="C22" s="7" t="n">
        <v>16000</v>
      </c>
    </row>
    <row r="23" spans="1:6">
      <c r="A23" s="4" t="s">
        <v>880</v>
      </c>
      <c r="C23" s="4" t="s">
        <v>525</v>
      </c>
    </row>
    <row r="24" spans="1:6">
      <c r="A24" s="4" t="s">
        <v>881</v>
      </c>
      <c r="B24" s="7" t="n">
        <v>5500000</v>
      </c>
    </row>
    <row r="25" spans="1:6">
      <c r="A25" s="4" t="s">
        <v>405</v>
      </c>
    </row>
    <row r="26" spans="1:6">
      <c r="A26" s="3" t="s">
        <v>247</v>
      </c>
    </row>
    <row r="27" spans="1:6">
      <c r="A27" s="4" t="s">
        <v>49</v>
      </c>
      <c r="E27" s="7" t="n">
        <v>4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23:24Z</dcterms:created>
  <dcterms:modified xmlns:dcterms="http://purl.org/dc/terms/" xmlns:xsi="http://www.w3.org/2001/XMLSchema-instance" xsi:type="dcterms:W3CDTF">2019-03-15T09:23:24Z</dcterms:modified>
</cp:coreProperties>
</file>